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Comprehensive Inco" sheetId="4" state="visible" r:id="rId4"/>
    <sheet xmlns:r="http://schemas.openxmlformats.org/officeDocument/2006/relationships" name="Consolidated Balance Sheets"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solidated Balance Sheets (Pa" sheetId="8" state="visible" r:id="rId8"/>
    <sheet xmlns:r="http://schemas.openxmlformats.org/officeDocument/2006/relationships" name="Description of the Business and"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Leases" sheetId="13" state="visible" r:id="rId13"/>
    <sheet xmlns:r="http://schemas.openxmlformats.org/officeDocument/2006/relationships" name="Long-Term Debt and Financing Ma" sheetId="14" state="visible" r:id="rId14"/>
    <sheet xmlns:r="http://schemas.openxmlformats.org/officeDocument/2006/relationships" name="Interest Rate Swap Agreement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Other Accrued Expenses and Liab" sheetId="18" state="visible" r:id="rId18"/>
    <sheet xmlns:r="http://schemas.openxmlformats.org/officeDocument/2006/relationships" name="Self-Insured Liabilities" sheetId="19" state="visible" r:id="rId19"/>
    <sheet xmlns:r="http://schemas.openxmlformats.org/officeDocument/2006/relationships" name="Employee Benefit Plans" sheetId="20" state="visible" r:id="rId20"/>
    <sheet xmlns:r="http://schemas.openxmlformats.org/officeDocument/2006/relationships" name="Commitment and Contingencies" sheetId="21" state="visible" r:id="rId21"/>
    <sheet xmlns:r="http://schemas.openxmlformats.org/officeDocument/2006/relationships" name="Segments" sheetId="22" state="visible" r:id="rId22"/>
    <sheet xmlns:r="http://schemas.openxmlformats.org/officeDocument/2006/relationships" name="Earnings Per Shar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Long-Term Debt and Financing _2" sheetId="32" state="visible" r:id="rId32"/>
    <sheet xmlns:r="http://schemas.openxmlformats.org/officeDocument/2006/relationships" name="Interest Rate Swap Agreements (" sheetId="33" state="visible" r:id="rId33"/>
    <sheet xmlns:r="http://schemas.openxmlformats.org/officeDocument/2006/relationships" name="Income Taxes (Tables)" sheetId="34" state="visible" r:id="rId34"/>
    <sheet xmlns:r="http://schemas.openxmlformats.org/officeDocument/2006/relationships" name="Equity (Tables)" sheetId="35" state="visible" r:id="rId35"/>
    <sheet xmlns:r="http://schemas.openxmlformats.org/officeDocument/2006/relationships" name="Other Accrued Expenses and Li_2" sheetId="36" state="visible" r:id="rId36"/>
    <sheet xmlns:r="http://schemas.openxmlformats.org/officeDocument/2006/relationships" name="Segments (Tables)" sheetId="37" state="visible" r:id="rId37"/>
    <sheet xmlns:r="http://schemas.openxmlformats.org/officeDocument/2006/relationships" name="Earnings Per Share (Tables)" sheetId="38" state="visible" r:id="rId38"/>
    <sheet xmlns:r="http://schemas.openxmlformats.org/officeDocument/2006/relationships" name="Description of the Business a_2" sheetId="39" state="visible" r:id="rId39"/>
    <sheet xmlns:r="http://schemas.openxmlformats.org/officeDocument/2006/relationships" name="Description of the Business a_3" sheetId="40" state="visible" r:id="rId40"/>
    <sheet xmlns:r="http://schemas.openxmlformats.org/officeDocument/2006/relationships" name="Description of the Business a_4" sheetId="41" state="visible" r:id="rId41"/>
    <sheet xmlns:r="http://schemas.openxmlformats.org/officeDocument/2006/relationships" name="Description of the Business a_5"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Summary of Significant Accou_15" sheetId="54" state="visible" r:id="rId54"/>
    <sheet xmlns:r="http://schemas.openxmlformats.org/officeDocument/2006/relationships" name="Summary of Significant Accou_16" sheetId="55" state="visible" r:id="rId55"/>
    <sheet xmlns:r="http://schemas.openxmlformats.org/officeDocument/2006/relationships" name="Summary of Significant Accou_17" sheetId="56" state="visible" r:id="rId56"/>
    <sheet xmlns:r="http://schemas.openxmlformats.org/officeDocument/2006/relationships" name="Summary of Significant Accou_18" sheetId="57" state="visible" r:id="rId57"/>
    <sheet xmlns:r="http://schemas.openxmlformats.org/officeDocument/2006/relationships" name="Property and Equipment - Proper" sheetId="58" state="visible" r:id="rId58"/>
    <sheet xmlns:r="http://schemas.openxmlformats.org/officeDocument/2006/relationships" name="Property and Equipment (Details" sheetId="59" state="visible" r:id="rId59"/>
    <sheet xmlns:r="http://schemas.openxmlformats.org/officeDocument/2006/relationships" name="Related Party Transactions (Det" sheetId="60" state="visible" r:id="rId60"/>
    <sheet xmlns:r="http://schemas.openxmlformats.org/officeDocument/2006/relationships" name="Leases (Details)" sheetId="61" state="visible" r:id="rId61"/>
    <sheet xmlns:r="http://schemas.openxmlformats.org/officeDocument/2006/relationships" name="Leases - Assets and Liabilities" sheetId="62" state="visible" r:id="rId62"/>
    <sheet xmlns:r="http://schemas.openxmlformats.org/officeDocument/2006/relationships" name="Leases - Supplemental Informati" sheetId="63" state="visible" r:id="rId63"/>
    <sheet xmlns:r="http://schemas.openxmlformats.org/officeDocument/2006/relationships" name="Leases - Supplemental Cash flow" sheetId="64" state="visible" r:id="rId64"/>
    <sheet xmlns:r="http://schemas.openxmlformats.org/officeDocument/2006/relationships" name="Leases - Lease Maturity (Detail" sheetId="65" state="visible" r:id="rId65"/>
    <sheet xmlns:r="http://schemas.openxmlformats.org/officeDocument/2006/relationships" name="Long-Term Debt and Financing _3" sheetId="66" state="visible" r:id="rId66"/>
    <sheet xmlns:r="http://schemas.openxmlformats.org/officeDocument/2006/relationships" name="Long-Term Debt and Financing _4" sheetId="67" state="visible" r:id="rId67"/>
    <sheet xmlns:r="http://schemas.openxmlformats.org/officeDocument/2006/relationships" name="Long-Term Debt and Financing _5" sheetId="68" state="visible" r:id="rId68"/>
    <sheet xmlns:r="http://schemas.openxmlformats.org/officeDocument/2006/relationships" name="Long-Term Debt and Financing _6" sheetId="69" state="visible" r:id="rId69"/>
    <sheet xmlns:r="http://schemas.openxmlformats.org/officeDocument/2006/relationships" name="Long-Term Debt and Financing _7" sheetId="70" state="visible" r:id="rId70"/>
    <sheet xmlns:r="http://schemas.openxmlformats.org/officeDocument/2006/relationships" name="Long-Term Debt and Financing _8" sheetId="71" state="visible" r:id="rId71"/>
    <sheet xmlns:r="http://schemas.openxmlformats.org/officeDocument/2006/relationships" name="Interest Rate Swap Agreements_2" sheetId="72" state="visible" r:id="rId72"/>
    <sheet xmlns:r="http://schemas.openxmlformats.org/officeDocument/2006/relationships" name="Interest Rate Swap Agreements -" sheetId="73" state="visible" r:id="rId73"/>
    <sheet xmlns:r="http://schemas.openxmlformats.org/officeDocument/2006/relationships" name="Interest Rate Swap Agreements_3" sheetId="74" state="visible" r:id="rId74"/>
    <sheet xmlns:r="http://schemas.openxmlformats.org/officeDocument/2006/relationships" name="Income Taxes - Schedule of Defe" sheetId="75" state="visible" r:id="rId75"/>
    <sheet xmlns:r="http://schemas.openxmlformats.org/officeDocument/2006/relationships" name="Income Taxes (Details)" sheetId="76" state="visible" r:id="rId76"/>
    <sheet xmlns:r="http://schemas.openxmlformats.org/officeDocument/2006/relationships" name="Income Taxes - Provision For In" sheetId="77" state="visible" r:id="rId77"/>
    <sheet xmlns:r="http://schemas.openxmlformats.org/officeDocument/2006/relationships" name="Income Taxes - Effective Income" sheetId="78" state="visible" r:id="rId78"/>
    <sheet xmlns:r="http://schemas.openxmlformats.org/officeDocument/2006/relationships" name="Equity (Details)" sheetId="79" state="visible" r:id="rId79"/>
    <sheet xmlns:r="http://schemas.openxmlformats.org/officeDocument/2006/relationships" name="Equity - Unit Activity (Details" sheetId="80" state="visible" r:id="rId80"/>
    <sheet xmlns:r="http://schemas.openxmlformats.org/officeDocument/2006/relationships" name="Equity - Fair Value Assumptions" sheetId="81" state="visible" r:id="rId81"/>
    <sheet xmlns:r="http://schemas.openxmlformats.org/officeDocument/2006/relationships" name="Other Accrued Expenses and Li_3" sheetId="82" state="visible" r:id="rId82"/>
    <sheet xmlns:r="http://schemas.openxmlformats.org/officeDocument/2006/relationships" name="Self-Insured Liabilities (Detai" sheetId="83" state="visible" r:id="rId83"/>
    <sheet xmlns:r="http://schemas.openxmlformats.org/officeDocument/2006/relationships" name="Employee Benefit Plans (Details" sheetId="84" state="visible" r:id="rId84"/>
    <sheet xmlns:r="http://schemas.openxmlformats.org/officeDocument/2006/relationships" name="Commitment and Contingencies (D" sheetId="85" state="visible" r:id="rId85"/>
    <sheet xmlns:r="http://schemas.openxmlformats.org/officeDocument/2006/relationships" name="Segments (Details)" sheetId="86" state="visible" r:id="rId86"/>
    <sheet xmlns:r="http://schemas.openxmlformats.org/officeDocument/2006/relationships" name="Segments - Schedule of Segment " sheetId="87" state="visible" r:id="rId87"/>
    <sheet xmlns:r="http://schemas.openxmlformats.org/officeDocument/2006/relationships" name="Earnings Per Share (Details)" sheetId="88" state="visible" r:id="rId88"/>
    <sheet xmlns:r="http://schemas.openxmlformats.org/officeDocument/2006/relationships" name="Earnings Per Share - Schedule o" sheetId="89" state="visible" r:id="rId89"/>
    <sheet xmlns:r="http://schemas.openxmlformats.org/officeDocument/2006/relationships" name="Uncategorized Items - ardt-2024"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000_);(#,##0.000)"/>
    <numFmt numFmtId="169" formatCode="#,##0.00%_);(#,##0.00%)"/>
    <numFmt numFmtId="170" formatCode="#,##0%_);(#,##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2180</t>
        </is>
      </c>
      <c r="C8" s="4" t="inlineStr">
        <is>
          <t xml:space="preserve"> </t>
        </is>
      </c>
      <c r="D8" s="4" t="inlineStr">
        <is>
          <t xml:space="preserve"> </t>
        </is>
      </c>
    </row>
    <row r="9">
      <c r="A9" s="4" t="inlineStr">
        <is>
          <t>Registrant Name</t>
        </is>
      </c>
      <c r="B9" s="4" t="inlineStr">
        <is>
          <t>Ardent Health Partner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61-1764793</t>
        </is>
      </c>
      <c r="C11" s="4" t="inlineStr">
        <is>
          <t xml:space="preserve"> </t>
        </is>
      </c>
      <c r="D11" s="4" t="inlineStr">
        <is>
          <t xml:space="preserve"> </t>
        </is>
      </c>
    </row>
    <row r="12">
      <c r="A12" s="4" t="inlineStr">
        <is>
          <t>Entity Address, Address Line One</t>
        </is>
      </c>
      <c r="B12" s="4" t="inlineStr">
        <is>
          <t>340 Seven Springs Way</t>
        </is>
      </c>
      <c r="C12" s="4" t="inlineStr">
        <is>
          <t xml:space="preserve"> </t>
        </is>
      </c>
      <c r="D12" s="4" t="inlineStr">
        <is>
          <t xml:space="preserve"> </t>
        </is>
      </c>
    </row>
    <row r="13">
      <c r="A13" s="4" t="inlineStr">
        <is>
          <t>Entity Address, Address Line Two</t>
        </is>
      </c>
      <c r="B13" s="4" t="inlineStr">
        <is>
          <t>Suite 100</t>
        </is>
      </c>
      <c r="C13" s="4" t="inlineStr">
        <is>
          <t xml:space="preserve"> </t>
        </is>
      </c>
      <c r="D13" s="4" t="inlineStr">
        <is>
          <t xml:space="preserve"> </t>
        </is>
      </c>
    </row>
    <row r="14">
      <c r="A14" s="4" t="inlineStr">
        <is>
          <t>Entity Address, City or Town</t>
        </is>
      </c>
      <c r="B14" s="4" t="inlineStr">
        <is>
          <t>Brentwood</t>
        </is>
      </c>
      <c r="C14" s="4" t="inlineStr">
        <is>
          <t xml:space="preserve"> </t>
        </is>
      </c>
      <c r="D14" s="4" t="inlineStr">
        <is>
          <t xml:space="preserve"> </t>
        </is>
      </c>
    </row>
    <row r="15">
      <c r="A15" s="4" t="inlineStr">
        <is>
          <t>Entity Address, State or Province</t>
        </is>
      </c>
      <c r="B15" s="4" t="inlineStr">
        <is>
          <t>TN</t>
        </is>
      </c>
      <c r="C15" s="4" t="inlineStr">
        <is>
          <t xml:space="preserve"> </t>
        </is>
      </c>
      <c r="D15" s="4" t="inlineStr">
        <is>
          <t xml:space="preserve"> </t>
        </is>
      </c>
    </row>
    <row r="16">
      <c r="A16" s="4" t="inlineStr">
        <is>
          <t>Entity Address, Postal Zip Code</t>
        </is>
      </c>
      <c r="B16" s="4" t="inlineStr">
        <is>
          <t>37027</t>
        </is>
      </c>
      <c r="C16" s="4" t="inlineStr">
        <is>
          <t xml:space="preserve"> </t>
        </is>
      </c>
      <c r="D16" s="4" t="inlineStr">
        <is>
          <t xml:space="preserve"> </t>
        </is>
      </c>
    </row>
    <row r="17">
      <c r="A17" s="4" t="inlineStr">
        <is>
          <t>City Area Code</t>
        </is>
      </c>
      <c r="B17" s="4" t="inlineStr">
        <is>
          <t>615</t>
        </is>
      </c>
      <c r="C17" s="4" t="inlineStr">
        <is>
          <t xml:space="preserve"> </t>
        </is>
      </c>
      <c r="D17" s="4" t="inlineStr">
        <is>
          <t xml:space="preserve"> </t>
        </is>
      </c>
    </row>
    <row r="18">
      <c r="A18" s="4" t="inlineStr">
        <is>
          <t>Local Phone Number</t>
        </is>
      </c>
      <c r="B18" s="4" t="inlineStr">
        <is>
          <t>296-30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ARD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142750013</v>
      </c>
      <c r="D32" s="4" t="inlineStr">
        <is>
          <t xml:space="preserve"> </t>
        </is>
      </c>
    </row>
    <row r="33">
      <c r="A33" s="4" t="inlineStr">
        <is>
          <t>Documents Incorporated by Reference [Text Block]</t>
        </is>
      </c>
      <c r="B33" s="4" t="inlineStr">
        <is>
          <t>Part III incorporates certain information by reference from the Registrant’s definitive proxy statement for the 2025 annual meeting of shareholders, which will be filed no later than 120 days after the Registrant's fiscal year ended December 31, 202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entral Index Key</t>
        </is>
      </c>
      <c r="B37" s="4" t="inlineStr">
        <is>
          <t>0001756655</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Entity Public Float</t>
        </is>
      </c>
      <c r="B39" s="4" t="inlineStr">
        <is>
          <t xml:space="preserve"> </t>
        </is>
      </c>
      <c r="C39" s="4" t="inlineStr">
        <is>
          <t xml:space="preserve"> </t>
        </is>
      </c>
      <c r="D39"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doption of Recently Issued Accounting Standards In November 2023, the Financial Accounting Standards Board (the "FASB") issued Accounting Standards Update ("ASU") 2023-07, Segment Reporting (Topic 280): Improvements to Reportable Segment Disclosures ("ASU 2023-07"), which expands disclosures about reportable segments and provides requirements for more detailed reporting of a segment’s expenses that are regularly provided to the Chief Operating Decision Maker ("CODM") and included within each reported measure of a segment’s profit or loss. Additionally, ASU 2023-07 requires all segment profit or loss and assets disclosures to be provided on an annual and interim basis. ASU 2023-07 is effective for fiscal years beginning after December 15, 2023 and interim periods within fiscal years beginning one year later. The Company adopted the standard on December 31, 2024, and the resulting amendments in the notes to the consolidated financial statements were applied retrospectively to all prior periods presented, as required by the standard. Recent Accounting Pronouncements Not Yet Adopted In December 2023, the FASB issued ASU 2023-09, Income Taxes (Topic 740): Improvements to Income Tax Disclosures ("ASU 2023-09"), which requires a public business entity to disclose specific categories in its annual effective tax rate reconciliation and provide disaggregated information about significant reconciling items by jurisdiction and by nature. ASU 2023-09 also requires entities to disclose their income tax payments (net of refunds) to international, federal, and state and local jurisdictions and includes several other changes to income tax disclosure requirements. This standard is effective for annual periods beginning after December 15, 2024, and requires prospective application with the option to apply it retrospectively. The Company is currently evaluating the standard to determine its impact on the Company’s disclosures. In November 2024, the FASB issued ASU 2024-03, Disaggregation of Income Statement Expenses ("ASU 2024-03"), which requires the disclosure of certain disaggregated expenses within the notes to the financial statements. ASU 2024-03 is effective for annual periods beginning after December 15, 2026, and interim reporting periods within fiscal years beginning after December 15, 2027. Adoption of ASU 2024-03 can either be applied prospectively to consolidated financial statements issued for reporting periods after the effective date of this standard or retrospectively to any or all prior periods presented in the consolidated financial statements. Early adoption is also permitted. The Company is currently evaluating the standard to determine its impact on the Company’s disclosures. Variable Interest Entities Accounting principles generally accepted in the United States of America ("GAAP") require variable interest entities ("VIEs") to be consolidated if an entity’s interest in the VIE is a controlling financial interest in accordance with Accounting Standards Codification ("ASC") 810, Consolidation . Under the variable interest model, a controlling financial interest is determined based on which entity, if any, has (i) the power to direct the activities of the VIE that most significantly impact the VIE’s economic performance and (ii) the obligation to absorb the losses, or the right to receive benefits, from the VIE that could potentially be significant to the VIE. The Company performs ongoing reassessments of whether changes in the facts and circumstances regarding the Company’s involvement with a VIE could cause the Company’s consolidation conclusion to change. The consolidation status of the VIEs with which the Company is involved may change as a result of such reassessments. Changes in consolidation status are applied prospectively. The Company, through its wholly-owned subsidiaries, owns majority interests in certain limited liability companies ("LLCs"), with each LLC owning and operating one or more hospitals. The noncontrolling interest is typically owned by a not-for-profit medical system, university, academic medical center or foundation or combination thereof (individually or collectively referred to as “minority member”). The employees that work for the LLC and the related hospital(s) are employees of the Company, and the Company manages the day-to-day operations of the LLC and the hospital(s) pursuant to a management services agreement ("MSA"). The LLCs are VIEs due to their structure as LLCs and the control that resides with the Company through the MSA. The Company consolidates each of these LLCs as it is considered the primary beneficiary due to the MSA providing the Company the right to direct the day-to-day operating and capital activities of the LLC and the respective hospital(s) that most significantly impact the LLC’s economic performance. Additionally, the Company would absorb a majority of the entity’s expected losses, receive a majority of the entity’s expected residual returns, or both, as a result of its majority ownership, contractual or other financial interests in the entity. The MSAs are subject to termination only by mutual agreement of the Company and minority member, except in the case of gross negligence, fraud or bankruptcy of the Company, in which case the minority member can force termination of the MSA. All of the Company’s VIEs meet the definition of a business, and the Company holds a majority of their issued voting equity interest. Their assets are not required to be used only for the settlement of VIE obligations as the Company has the ability to direct the use of the VIE assets through its joint venture and cash management agreements. The governance rights of the minority members are restricted to those that protect their financial interests and do not preclude consolidation of the LLCs. The rights of minority members generally are limited to such items as the right to approve the issuance of new ownership interests, calls for additional cash contributions, the acquisition or divestiture of significant assets and the incurrence of debt in excess of levels not expected to be incurred in the normal course of business. As of December 31, 2024 and 2023, nine of the Company’s hospitals were owned and operated through LLCs that have been determined to be VIEs and were consolidated by the Company. Consolidated assets at December 31, 2024 and 2023 included total assets of VIEs equal to $1.3 billion and $1.2 billion, respectively. The Company’s VIEs do not have creditors that have recourse to the Company. As the structure and nature of business are very similar for each of the LLCs, they are discussed and presented herein on a combined basis. The total liabilities of VIEs included in the Company’s consolidated balance sheets are shown below (in thousands): December 31, 2024 December 31, 2023 Current liabilities Current installments of long-term debt $ 2,266 $ 2,386 Accounts payable 89,428 103,274 Accrued salaries and benefits 37,713 34,730 Other accrued expenses and liabilities 45,250 53,684 Total current liabilities 174,657 194,074 Long-term debt, less current installments 8,192 8,044 Long-term operating lease liability 108,897 120,056 Long-term operating lease liability, related party 9,423 9,520 Self-insured liabilities 676 651 Other long-term liabilities 4,595 5,437 Total liabilities $ 306,440 $ 337,782 Income from operations before income taxes attributable to VIEs was $291.4 million, $257.1 million, and $218.2 million for the years ended December 31, 2024, 2023, and 2022, respectively. Accounting Estimates The preparation of financial statements in conformity with GAAP requires management to make estimates and judgments that affect the amounts reported in the consolidated financial statements and accompanying notes. On an ongoing basis, the Company evaluates its estimat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Deferred Offering Costs Deferred offering costs consist primarily of legal and accounting fees, which are direct and incremental fees related to equity financings. The Company capitalizes these costs until equity financings are consummated, at which time the costs are recorded against the gross proceeds of the offering. Upon receipt of the IPO proceeds during the year ended December 31, 2024, deferred offering costs were recorded against the IPO proceeds within additional paid-in capital on the Company's consolidated balance sheet . Cash and Cash Equivalents The Company considers all highly liquid investments with original maturities of three months or less to be cash equivalents. At times, cash and cash equivalent balances may exceed federally insured limits. Management believes that the Company mitigates any risks by depositing cash, and investing in cash equivalents, with major financial institutions. Revenue Recognition The Company’s revenue generally relates to contracts with patients in which its performance obligations are to provide healthcare services to the patients. Revenue is recorded during the period the Company’s obligations to provide healthcare services are satisfied. Revenue for performance obligations satisfied over time is recognized based on charges incurred in relation to total expected charges. The Company’s performance obligations for inpatient services are generally satisfied over periods that average approximately five days. The Company’s performance obligations for outpatient services are generally satisfied over a period of less than one day. As the Company’s performance obligations relate to contracts with a duration of one year or less, the Company elected the optional exemption under ASC Topic 606, Revenue from Contracts with Customers , and, therefore, is not required to disclose the transaction price for the remaining performance obligations at the end of the reporting period or when the Company expects to recognize revenue. Additionally, the Company is not required to adjust the consideration for the existence of a significant financing component when the period between the transfer of the services and the payment for such services is one year or less. Contractual relationships with patients, in most cases, involve a third party payor (Medicare, Medicaid and managed care health plans), and the transaction prices for services provided are dependent upon the terms provided by (Medicare and Medicaid) or negotiated with (managed care health plans) the third party payors. The payment arrangements with third party payors for the services provided to the related patients typically specify payments at amounts less than the Company’s standard charges. The Company’s revenue is based upon the estimated amounts the Company expects to be entitled to receive from patients and third party payors. Estimates of contractual adjustments under managed care insurance plans are based upon the payment terms specified in the related contractual agreements. Revenue related to uninsured patients and copayment and deductible amounts for patients who have healthcare coverage may have discounts applied (uninsured discounts and other discounts). The Company also records estimated implicit price concessions (based primarily on historical collection experience) related to uninsured accounts to record self-pay revenue at the estimated amounts expected to be collected. At December 31, 2024 and 2023, estimated implicit price concessions of $668.3 million and $728.5 million, respectively, had been recorded as reductions to the Company's accounts receivable balances to enable the Company to record accounts receivable at the estimated amounts the Company expects to collect. Medicare and Medicaid regulations and various managed care contracts, under which the discounts from the Company’s standard charges must be calculated, are complex and are subject to interpretation and adjustment. The Company estimates contractual adjustments on a payor-specific basis based on its interpretation of the applicable regulations or contract terms. However, the necessity of the services authorized and provided, and resulting reimbursements, are often subject to interpretation. These interpretations may result in payments that differ from the Company’s estimates. Additionally, updated regulations and contract renegotiations occur frequently, necessitating continual review and assessment of the estimates by management. Laws and regulations governing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Settlements under reimbursement agreements with third party payors are estimated and recorded in the period in which the related services are rendered and are adjusted in future periods as final settlements are determined. Final determination of amounts earned under the Medicare, Medicaid and other third party payor programs often occurs in subsequent years because of audits by the programs, rights of appeal, and the application of technical provisions. Settlements are considered in the recognition of net patient service revenue on an estimated basis in the period the related services are rendered, and such amounts are subsequently adjusted in future periods as adjustments become known or as years are no longer subject to such audits and reviews. Differences between original estimates and subsequent revisions, including final settlements, are included in the results of operations of the period in which the revisions are made. These adjustments resulted in an increase to net patient service revenue of $5.8 million, $6.7 million, and $15.8 million for the years ended December 31, 2024, 2023, and 2022, respectively. At December 31, 2024 and 2023, the Company’s settlements under reimbursement agreements with third-party payors were a net receivable and a net payable of $1.9 million and $10.3 million, respectively, of which a receivable of $42.6 million and $34.4 million, respectively, was included in other current assets and a payable of $40.7 million and $44.7 million, respectively, was included in other accrued expenses and liabilities in the consolidated balance sheets. Final determination of amounts earned under prospective payment and other reimbursement activities is subject to review by appropriate governmental authorities or their agents. In the opinion of the Company’s management, adequate provision has been made for any adjustments that may result from such reviews. Subsequent adjustments that are determined to be the result of an adverse change in the patient’s or the payor’s ability to pay are recognized as bad debt expense. Bad debt expense for the years ended December 31, 2024, 2023, and 2022 was not material to the Company. Currently, several states utilize supplemental reimbursement programs for the purpose of providing reimbursement to providers to offset a portion of the cost of providing care to Medicaid and indigent patients. These programs are designed with input from the Center for Medicare &amp; Medicaid Services (“CMS”) and are funded with a combination of state and federal resources, including, in certain instances, fees or taxes levied on the providers. Under these supplemental programs, the Company recognizes revenue and related expenses in the period in which amounts are estimable and collection is reasonably assured. Reimbursement under these programs is reflected in total revenue. Taxes or other program-related costs are reflected in other operating expenses. The Company’s total revenue is presented in the following table (dollars in thousands): Years Ended December 31, 2024 2023 2022 Amount % of Total Revenue Amount % of Total Revenue Amount % of Total Revenue Medicare $ 2,334,071 39.2 % $ 2,136,695 39.5 % $ 2,083,931 40.6 % Medicaid 612,889 10.3 606,770 11.2 589,445 11.5 Other managed care 2,599,858 43.5 2,304,718 42.6 2,136,281 41.6 Self-pay and other 312,673 5.2 268,239 5.0 220,497 4.3 Net patient service revenue 5,859,491 98.2 5,316,422 98.3 5,030,154 98.0 Other revenue 106,581 1.8 93,061 1.7 99,533 2.0 Total revenue $ 5,966,072 100.0 % $ 5,409,483 100.0 % $ 5,129,687 100.0 % The Company provides care without charge to certain patients who qualify under the local charity care policy of the hospital where the patient receives services. The Company estimates that its costs of care provided under its charity care programs approximated $43.9 million, $46.0 million, and $50.6 million for the years ended December 31, 2024, 2023, and 2022, respectively. The Company does not report a charity care patient’s charges in revenue as it is the Company’s policy not to pursue collection of amounts related to these patients, and therefore contracts with these patients do not exist. The Company’s management estimates its costs of care provided under its charity care programs utilizing a calculated ratio of costs to gross charges multiplied by the Company’s gross charity care charges provided. The Company’s gross charity care charges include only services provided to patients who are unable to pay and qualify under the Company’s local charity care policies. To the extent the Company receives reimbursement through the various governmental assistance programs in which it participates to subsidize its care of indigent patients, the Company does not include these patients’ charges in its cost of care provided under its charity care program. Patient Accounts Receivable Patient accounts receivable are recorded at net realizable value based on certain assumptions applicable to each payor. For third party payors including Medicare, Medicaid and managed care, the net realizable value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net realizable value is determined using estimates of historical collection experience. These estimates are adjusted for estimated conversions of patient responsibility portions, expected recoveries and anticipated changes in business and economic conditions, trends in federal, state and private employer healthcare coverage and other collection indicators. Patient accounts receivable can be impacted by the effectiveness of the Company’s collection efforts. Additionally, significant changes in payor mix, business office operations, economic conditions or trends in federal, state and private employer healthcare coverage could affect the net realizable value of accounts receivable. The Company also continually reviews the net realizable value of accounts receivable by monitoring historical cash collections as a percentage of trailing operating revenues and retrospective reviews of historical reserve accuracy, as well as by analyzing current period revenue and admissions by payor classification, aged accounts receivable by payor, days revenue outstanding, the composition of self-pay receivables between pure self-pay patients and the patient responsibility portion of third party insured receivables and the impact of recent acquisitions and dispositions. Patient accounts receivable is the Company’s primary concentration of credit risk, which consists of amounts owed by various governmental agencies, managed care payors, commercial insurance companies, employers and patients. The Company manages its patient accounts receivable by regularly reviewing its accounts and contracts and by providing appropriate allowances for uncollectible amounts. The Company’s management recognizes that revenues and receivables from government agencies are significant to the Company’s operations, but it does not believe that there are significant credit risks associated with these governmental agencies. Management does not believe that there are any other significant concentrations of revenues from any particular payor or geographic area that would subject the Company to any significant credit risks as the number of patients and payors limits concentration of credit risk from any one payor. Market Risks The Company’s revenue is subject to potential regulatory and economic changes in certain states where the Company generates significant revenue. The following is an analysis by state of revenue as a percentage of the Company’s total revenue for those states in which the Company generates significant revenue: Years Ended December 31, 2024 2023 2022 Oklahoma 24.2 % 24.2 % 24.2 % New Mexico 16.0 15.5 16.5 Texas 36.0 36.2 35.9 New Jersey 9.8 10.4 10.2 Other 14.0 13.7 13.2 Total 100.0 % 100.0 % 100.0 % Supplemental Programs Supplemental Program Updates On April 1, 2024, a new Oklahoma directed payment program (the "OK DPP") became effective, under which hospitals receive directed payments through Oklahoma’s new Medicaid managed care delivery system. The existing upper payment limit component of Oklahoma’s Supplemental Hospital Offset Payment Program will remain in place for certain categories of Medicaid patients that will continue to be enrolled in Oklahoma’s traditional Medicaid Fee for Service program. In March 2024, New Mexico’s Healthcare Delivery and Access Act (the "HDA Act") was signed into law and subsequently approved by CMS on November 25, 2024, with an effective date of July 1, 2024 through December 31, 2024. The HDA Act provides directed payments for hospitals that serve patients in New Mexico’s Medicaid managed care delivery system. Under the OK DPP and the directed payment program pursuant to the HDA Act, we recognized an aggregate net benefit to pre-tax income of approximately $98.0 million during the year ended December 31, 2024. Texas Waiver Program Certain of the Company’s facilities receive supplemental Medicaid reimbursement, including reimbursement from programs supported by broad-based provider taxes to fund the non-federal share of Medicaid programs or fund indigent care within a state. The State of Texas operates the Texas Health Care Transformation and Quality Improvement Program pursuant to a Medicaid waiver, the Texas Waiver Program (the “Program”), granted by Section 1115 of the Social Security Act. The Program expands managed care programs in the state, provides funding for uncompensated care and supports various delivery system reform initiatives. On March 25, 2022, the Program was extended through September 2030; however, certain delivery system reform initiatives within the Program operate under separate approval periods. The timing, determination and basis of funding is specific to the Program’s various components. For example, reimbursements associated with the Program’s uncompensated care component are determined based on a participating provider’s costs incurred with providing unreimbursed care to Medicaid and uninsured patients. The Company accrues for estimated payments associated with the Program’s uncompensated care component to be received in the period in which the associated unreimbursed care is provided constrained to an amount such that a significant reversal of cumulative revenue is not probable in the future. Payments associated with certain directed payment programs are contingent on a provider reporting and meeting certain pre-determined metrics and clinical outcomes and contributing to the non-federal share of the Program component via provider assessments. The Company accrues directed payment program funding in the period in which metrics are expected to be achieved and collection is reasonably assured. Management routinely monitors communications regarding the Program from the State of Texas and CMS to ensure there is no uncertainty about entitlement or collectability, such as disruption in state and federal funding. Payments from the Program are received at different points of time during a funding year. Differences between original estimates and subsequent revisions to the payments, including final settlements, represent changes in the estimate and are recognized in the period in which the revisions are made. Subsequent adjustments to the payments received and the Company’s related estimates have historically been insignificant. The Company recognized revenue of $210.1 million, $208.0 million, and $172.1 million for the years ended December 31, 2024, 2023, and 2022, respectively. Additionally, the Company incurred costs related to provider assessments for the Program in the amounts of $74.6 million, $78.7 million, and $67.6 million for the years ended December 31, 2024, 2023, and 2022, respectively, which were included in other operating expenses on the consolidated income statements. Government Assistance Pursuant to ASU 2021-10, Disclosures by Business Entities about Government Assistance , as an accounting policy election, the Company has utilized International Accounting Standards 20, Accounting for Government Grants and Disclosure of Government Assistance, by analogy to recognize funds received from governmental entities as revenue, given no direct authoritative guidance under GAAP is available to for-profit organizations to recognize revenue for government contributions and grants. On March 27, 2020, the Coronavirus Aid, Relief and Economic Security Act (“CARES Act”) was enacted by the federal government. Among other provisions, the CARES Act authorized relief funding to healthcare providers through the Public Health and Social Services Emergency Fund (“Provider Relief Fund”). The CARES Act also expanded the Medicare Accelerated and Advance Payment Program through which eligible providers could request accelerated Medicare payments to be repaid through withholdings against future Medicare fee-for-service payments. Distributions from the Provider Relief Fund were intended to reimburse healthcare providers for lost revenue and increased expenses related to the pandemic and were not subject to repayment, provided recipients attested to and complied with applicable terms and conditions set forth by legislation. Distributions provided by the Provider Relief Fund were accounted for as government grants and were recognized in the consolidated income statements once the grant was received and there was reasonable assurance that the applicable terms and conditions required to retain the distributions were met. During the years ended December 31, 2023 and 2022, the Company received $8.5 million and $49.9 million, respectively, in cash distributions from the Provider Relief Fund and other state and local programs. During the years ended December 31, 2023 and 2022, the Company recognized $8.5 million and $16.8 million, respectively, related to distributions from the Provider Relief Fund and state and local grant programs as government stimulus income, a reduction of operating expenses, on its consolidated income statements. Government compliance audits may result in derecognition of amounts previously recognized and repayment of such amounts. During the year ended December 31, 2022, $315.9 million of Medicare accelerated payments were recouped or repaid to CMS. Additionally, the Company deferred payment of $60.2 million of its Social Security payroll taxes incurred between March 27, 2020 and December 31, 2020 in accordance with the CARES Act, pursuant to which 50% of the deferred amount was due and paid in 2022. Inventories Inventories consist primarily of hospital supplies and pharmaceuticals and are stated at the lower of cost (first-in, first-out method) or market. These inventory items are primarily operating supplies used in the direct or indirect treatment of patients. Property and Equipment Property and equipment additions are recorded at cost. Property and equipment acquired in connection with business combinations are recorded at estimated fair value in accordance with the acquisition method of accounting as prescribed in ASC 805-10, Business Combinations . Routine maintenance and repairs are charged to expense as incurred. Expenditures that increase values, change capacities or extend useful lives are capitalized. Depreciation is computed by applying the straight-line method over the lesser of the estimated useful lives of the assets or lease term, ranging generally from five one four three When events, circumstances or operating results indicate the carrying values of certain long-lived assets expected to be held and used might be impaired, the Company prepares projections of the undiscounted future cash flows expected to result from the use of the assets and their eventual disposition. If the projections indicate the recorded amounts are not expected to be recoverable, such amounts are reduced to estimated fair value. Assets classified as held for sale are reflected at the lower of carrying value or fair value less cost to sale. Fair value may be estimated based upon internal evaluations that include quantitative analyses of revenues and cash flows, reviews of recent sales of similar assets and independent appraisals. No impairment was recorded during the years ended December 31, 2024, 2023, and 2022. Goodwill and Other Intangible Assets Goodwill represents the excess of the purchase price over the estimated fair value of identifiable net assets acquired in business combinations. In accordance with ASC 350, Intangibles — Goodwill and Other , goodwill and intangible assets acquired in a purchase business combination and determined to have an indefinite useful life are not amortized but are subject to annual impairment tests. The Company tests for goodwill impairment at the reporting unit level and has determined that it has one reporting unit for purposes of the assessment of goodwill impairment. In addition to an annual impairment test, the Company evaluates goodwill and intangible assets for impairment whenever circumstances indicate a possible impairment may exist. In accordance with ASU 2017-04, Simplifying the Test for Goodwill Impairment , the Company first assesses qualitative factors to determine whether it is more likely than not (that is, a likelihood of more than 50%) that the fair value of a reporting unit is less than its carrying amount, including goodwill. If, after assessing qualitative factors, the Company determines that it is more likely than not that the fair value of a reporting unit is less than its carrying amount, a quantitative impairment test is performed to identify potential goodwill impairment and measure the amount of goodwill impairment loss to be recognized, if any. The Company completed its most recent qualitative goodwill impairment assessment as of October 1, 2024. After evaluating the results, events and circumstances of the Company, the Company concluded that sufficient evidence existed to assert qualitatively that it was more likely than not that the estimated fair value of the reporting unit remained in excess of its carrying value. Therefore, a quantitative impairment assessment was not necessary. The Company recorded no goodwill or other intangible impairment charges in 2024, 2023, and 2022. The Company bases its estimates of fair value of a reporting unit on various assumptions on a qualitative and, when necessary, quantitative basis that are believed to be reasonable under the circumstances. Such assumptions include estimates using the income approach, which estimates fair value based on discounted cash flows, the market approach, which estimates fair value based on comparable market prices, as well as the Company's recent stock price. Actual results may differ from the estimates used in the Company’s assumptions, which may require a future impairment charge that could have a material adverse impact on the Company’s financial position and results of operations. The following table summarizes the changes in the carrying amount of goodwill for the following periods (in thousands): Total Balance at December 31, 2022 $ 844,704 Goodwill acquired — Balance at December 31, 2023 844,704 Goodwill acquired 7,380 Balance at December 31, 2024 $ 852,084 Other intangible assets consist of unamortized trade names, certificates of need, and Medicare and Medicaid licenses, all of which are indefinite-lived. Trade names comprise the maj</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s of the following (in thousands): December 31, 2024 2023 Land and improvements $ 68,497 $ 68,163 Buildings and improvements, including leasehold improvements 531,686 493,997 Equipment 1,230,669 1,142,472 Construction in progress 20,504 8,993 1,851,356 1,713,625 Less: accumulated depreciation and amortization (989,457) (902,536) Property and equipment, net $ 861,899 $ 811,089 Financing leases included in buildings and improvements were $39.9 million and $39.9 million at December 31, 2024 and 2023, respectively. Financing leases included in equipment were $39.0 million and $35.2 million at December 31, 2024 and 2023, respectively. Accumulated amortization related to building and equipment financing leases was $27.7 million and $23.1 million at December 31, 2024 and 2023, respectively. Amortization expense related to building and equipment financing leases was $6.8 million, $6.2 million, and $4.6 million for the years ended December 31, 2024, 2023, and 202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Effective August 4, 2015, Ventas acquired ownership of the Company’s real estate in exchange for a $1.4 billion payment from Ventas and the Company’s agreement to lease the acquired real estate back from Ventas (the "Ventas Master Lease"). The Ventas Master Lease is a 20-year master lease agreement (with a renewal option for an additional 10 years) with certain subsidiaries of Ventas, pursuant to which the Company currently leases 10 of the Company’s hospitals. The Ventas Master Lease includes an annual rent escalator equal to the lesser of four times the Consumer Price Index or 2.5%. In accordance with ASC 842, Leases , these rent escalations are considered variable lease payments because they are based on a change in an index or a rate. Variable lease payments are excluded from the Company’s minimum rental payments used to determine the right-of-use assets and lease obligations and are recognized as expense when incurred. The Ventas Master Lease includes a number of operating and financial restrictions on the Company, including requirements that the Company maintain a minimum portfolio coverage ratio of 2.2x and a guarantor fixed charge ratio of 1.2x and does not exceed a certain guarantor net leverage ratio of 6.75x. If the Company breaches its covenants under the terms of the Ventas Master Lease, and its related covenant agreements and amendments, the Company would be in default thereunder, and Ventas would have the right in certain circumstances to terminate the Ventas Master Lease and/or exercise a purchase option with respect to certain personal property located at the leased facilities. Management believes it was in compliance with all financial covenants as of December 31, 2024 and 2023. For the years ended December 31, 2024, 2023, and 2022, the Company recorded rent expense of $149.2 million, $145.9 million, and $130.7 million, respectively, related to rent payments to Ventas. Additionally, during the year ended December 31, 2022, the Company recorded interest expense of $9.5 million related to the interest portion of lease payments to Ventas for a portfolio of medical office buildings sold to Ventas during the year. Refer to Note 5 for additional information on this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real estate and equipment under operating and finance leases. At lease inception, if the lease meets any of the following five criteria, the Company will classify it as a finance lease: (i) the lease transfers ownership of the underlying asset to the Company by the end of the lease term, (ii) the lease grants the Company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Otherwise, the lease will be treated as an operating lease. If a contract modification alters an embedded lease component and the modification is not accounted for as a separate contract, the classification of the lease is reassessed. The Company’s operating leases are comprised primarily of real estate, including hospital buildings, medical office buildings and other administrative office buildings, and certain medical and office equipment, and finance leases are comprised primarily of medical equipment. The Company assesses the terms of each lease to determine its classification as operating or financing. The Company determines if an arrangement is or contains a lease at inception by assessing whether the arrangement contains an identified asset and whether it has the right to control the identified asset. Right-of-use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ight-of-use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In calculating the incremental borrowing rate, consideration is given to the Company’s credit risk, the term of the lease, the total lease payments and adjustments for the impacts of collateral, as necessary. Many of the Company’s leases include rental escalation clauses and renewal options that are factored into the determination of lease payments, when appropriate. Certain of the Company’s lease agreements contain options to extend or terminate the lease. The Company evaluates these options on a lease-by-lease basis, and if the Company determines it is reasonably certain to exercise an option to extend or reasonably certain not to exercise an option to terminate, the lease term includes the period covered by the option. Lease costs for the Company’s operating leases are recognized on a straight-line basis within operating expenses over the lease term. Finance lease assets are amortized on a straight-line basis over the shorter of the estimated useful lives of the assets or the lease term. The interest component of finance leases is included in interest expense and recognized using the effective interest method over the lease term.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 During the years ended December 31, 2024 and 2023, the Company recognized new right-of-use assets associated with operating leases of $25.1 million and $45.2 million, respectively. The following table presents lease-related assets and liabilities (dollars in thousands): December 31, Balance Sheet Classification 2024 2023 Assets: Operating leases Operating lease right of use assets $ 248,040 $ 260,003 Operating leases, related party Operating lease right of use assets, related party 929,106 941,150 Finance leases Property and equipment, net 51,171 51,982 Total lease assets $ 1,228,317 $ 1,253,135 Liabilities: Current: Operating leases Other accrued expenses and liabilities $ 33,604 $ 31,332 Operating leases, related party Other accrued expenses and liabilities 12,777 11,096 Finance leases Current installments of long-term debt 5,653 6,236 Noncurrent: Operating leases Long-term operating lease liability 221,443 235,241 Operating leases, related party Long-term operating lease liability, related party 919,313 932,090 Finance leases Long-term debt, less current installments 15,254 15,470 Total lease liabilities $ 1,208,044 $ 1,231,465 Operating leases: Weighted-average remaining term 17.0 years 17.8 years Weighted-average discount rate (a) 12.6 % 12.5 % (a) As most of the Company’s leases do not provide a readily determinable implicit interest rate, the Company uses an incremental borrowing rate commensurate with the respective terms of the leases to discount the lease payments. The Company evaluates the discount rate throughout the year to determine whether changes in facts and circumstances should result in a change to the discount rate used for leases. The following table provides information related to expenses for operating leases (in thousands): Years Ended December 31, 2024 2023 2022 Operating lease cost (b) $ 200,104 $ 197,881 $ 185,156 Short-term lease expense (b) 24,127 21,447 20,840 Variable lease expense (b) 28,575 23,996 17,708 Total lease expense $ 252,806 $ 243,324 $ 223,704 (b) These expenses are included in “Rents and leases” and “Rents and leases, related party” on the Company’s consolidated income statements. The following table presents supplemental cash flow information (in thousands): Years Ended December 31, 2024 2023 2022 Cash paid for amounts included in the measurement of lease liabilities: Operating cash flows for operating leases $ 66,233 $ 66,459 $ 53,946 Operating cash flows for operating leases, related party 131,201 130,986 130,657 Total operating cash flows for operating leases $ 197,434 $ 197,445 $ 184,603 Maturities of Lease Liabilities Undiscounted cash flows for operating leases recorded on the consolidated balance sheet at December 31, 2024 were as follows (in thousands): 2025 $ 194,034 2026 188,388 2027 181,605 2028 177,739 2029 163,699 Thereafter 2,056,030 Total rental payments 2,961,495 Less: Amount of lease payments representing interest 1,774,358 Present value of future minimum lease payments 1,187,137 Less: Current portion of lease liabilities 46,381 Noncurrent lease liabilities $ 1,140,756 Sale of Medical Office Buildings On February 9, 2022, the Company completed the sale of 18 medical office buildings to Ventas, a related party, in exchange for $204.0 million. Concurrent with the sale, the Company entered into agreements to lease the real estate back from Ventas over a 12-year initial term with eight options to renew with additional five-year terms. The initial terms of the agreements did not qualify for accounting treatment as sale-leaseback arrangements. Thus, upon completion of the transaction, the assets continued to depreciate over their respective useful lives. Additionally, the net proceeds received from the transaction of $202.1 million were accounted for as a related party deferred financing obligation. The Company used an imputed interest rate to determine the portion of lease payments to allocate between interest expense and principal repayment of the deferred financing obligation. For the year ended December 31, 2022, lease payments totaled $9.5 million, all of which was included in interest expense, related party on the Company’s consolidated income statement. On December 28, 2022, the Company amended the terms of the original lease agreements with Ventas. The amended terms qualified for accounting treatment as sale-leaseback arrangements. Therefore, the Company removed the associated buildings, land and related improvements from fixed assets, removed the deferred financing obligation, recognized the right-of-use lease assets and associated lease liabilities, and recognized a gain of $157.8 million in other non-operating gains, related party on the Company’s consolidated income statement for the year ended December 31, 2022. Refer to Note 4 for additional information on this transaction.</t>
        </is>
      </c>
    </row>
    <row r="5">
      <c r="A5" s="4" t="inlineStr">
        <is>
          <t>Leases</t>
        </is>
      </c>
      <c r="B5" s="4" t="inlineStr">
        <is>
          <t>Leases The Company leases real estate and equipment under operating and finance leases. At lease inception, if the lease meets any of the following five criteria, the Company will classify it as a finance lease: (i) the lease transfers ownership of the underlying asset to the Company by the end of the lease term, (ii) the lease grants the Company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Otherwise, the lease will be treated as an operating lease. If a contract modification alters an embedded lease component and the modification is not accounted for as a separate contract, the classification of the lease is reassessed. The Company’s operating leases are comprised primarily of real estate, including hospital buildings, medical office buildings and other administrative office buildings, and certain medical and office equipment, and finance leases are comprised primarily of medical equipment. The Company assesses the terms of each lease to determine its classification as operating or financing. The Company determines if an arrangement is or contains a lease at inception by assessing whether the arrangement contains an identified asset and whether it has the right to control the identified asset. Right-of-use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ight-of-use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In calculating the incremental borrowing rate, consideration is given to the Company’s credit risk, the term of the lease, the total lease payments and adjustments for the impacts of collateral, as necessary. Many of the Company’s leases include rental escalation clauses and renewal options that are factored into the determination of lease payments, when appropriate. Certain of the Company’s lease agreements contain options to extend or terminate the lease. The Company evaluates these options on a lease-by-lease basis, and if the Company determines it is reasonably certain to exercise an option to extend or reasonably certain not to exercise an option to terminate, the lease term includes the period covered by the option. Lease costs for the Company’s operating leases are recognized on a straight-line basis within operating expenses over the lease term. Finance lease assets are amortized on a straight-line basis over the shorter of the estimated useful lives of the assets or the lease term. The interest component of finance leases is included in interest expense and recognized using the effective interest method over the lease term.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 During the years ended December 31, 2024 and 2023, the Company recognized new right-of-use assets associated with operating leases of $25.1 million and $45.2 million, respectively. The following table presents lease-related assets and liabilities (dollars in thousands): December 31, Balance Sheet Classification 2024 2023 Assets: Operating leases Operating lease right of use assets $ 248,040 $ 260,003 Operating leases, related party Operating lease right of use assets, related party 929,106 941,150 Finance leases Property and equipment, net 51,171 51,982 Total lease assets $ 1,228,317 $ 1,253,135 Liabilities: Current: Operating leases Other accrued expenses and liabilities $ 33,604 $ 31,332 Operating leases, related party Other accrued expenses and liabilities 12,777 11,096 Finance leases Current installments of long-term debt 5,653 6,236 Noncurrent: Operating leases Long-term operating lease liability 221,443 235,241 Operating leases, related party Long-term operating lease liability, related party 919,313 932,090 Finance leases Long-term debt, less current installments 15,254 15,470 Total lease liabilities $ 1,208,044 $ 1,231,465 Operating leases: Weighted-average remaining term 17.0 years 17.8 years Weighted-average discount rate (a) 12.6 % 12.5 % (a) As most of the Company’s leases do not provide a readily determinable implicit interest rate, the Company uses an incremental borrowing rate commensurate with the respective terms of the leases to discount the lease payments. The Company evaluates the discount rate throughout the year to determine whether changes in facts and circumstances should result in a change to the discount rate used for leases. The following table provides information related to expenses for operating leases (in thousands): Years Ended December 31, 2024 2023 2022 Operating lease cost (b) $ 200,104 $ 197,881 $ 185,156 Short-term lease expense (b) 24,127 21,447 20,840 Variable lease expense (b) 28,575 23,996 17,708 Total lease expense $ 252,806 $ 243,324 $ 223,704 (b) These expenses are included in “Rents and leases” and “Rents and leases, related party” on the Company’s consolidated income statements. The following table presents supplemental cash flow information (in thousands): Years Ended December 31, 2024 2023 2022 Cash paid for amounts included in the measurement of lease liabilities: Operating cash flows for operating leases $ 66,233 $ 66,459 $ 53,946 Operating cash flows for operating leases, related party 131,201 130,986 130,657 Total operating cash flows for operating leases $ 197,434 $ 197,445 $ 184,603 Maturities of Lease Liabilities Undiscounted cash flows for operating leases recorded on the consolidated balance sheet at December 31, 2024 were as follows (in thousands): 2025 $ 194,034 2026 188,388 2027 181,605 2028 177,739 2029 163,699 Thereafter 2,056,030 Total rental payments 2,961,495 Less: Amount of lease payments representing interest 1,774,358 Present value of future minimum lease payments 1,187,137 Less: Current portion of lease liabilities 46,381 Noncurrent lease liabilities $ 1,140,756 Sale of Medical Office Buildings On February 9, 2022, the Company completed the sale of 18 medical office buildings to Ventas, a related party, in exchange for $204.0 million. Concurrent with the sale, the Company entered into agreements to lease the real estate back from Ventas over a 12-year initial term with eight options to renew with additional five-year terms. The initial terms of the agreements did not qualify for accounting treatment as sale-leaseback arrangements. Thus, upon completion of the transaction, the assets continued to depreciate over their respective useful lives. Additionally, the net proceeds received from the transaction of $202.1 million were accounted for as a related party deferred financing obligation. The Company used an imputed interest rate to determine the portion of lease payments to allocate between interest expense and principal repayment of the deferred financing obligation. For the year ended December 31, 2022, lease payments totaled $9.5 million, all of which was included in interest expense, related party on the Company’s consolidated income statement. On December 28, 2022, the Company amended the terms of the original lease agreements with Ventas. The amended terms qualified for accounting treatment as sale-leaseback arrangements. Therefore, the Company removed the associated buildings, land and related improvements from fixed assets, removed the deferred financing obligation, recognized the right-of-use lease assets and associated lease liabilities, and recognized a gain of $157.8 million in other non-operating gains, related party on the Company’s consolidated income statement for the year ended December 31, 2022. Refer to Note 4 for additional information on this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Financing Matters</t>
        </is>
      </c>
      <c r="B1" s="2" t="inlineStr">
        <is>
          <t>12 Months Ended</t>
        </is>
      </c>
    </row>
    <row r="2">
      <c r="B2" s="2" t="inlineStr">
        <is>
          <t>Dec. 31, 2024</t>
        </is>
      </c>
    </row>
    <row r="3">
      <c r="A3" s="3" t="inlineStr">
        <is>
          <t>Debt Disclosure [Abstract]</t>
        </is>
      </c>
      <c r="B3" s="4" t="inlineStr">
        <is>
          <t xml:space="preserve"> </t>
        </is>
      </c>
    </row>
    <row r="4">
      <c r="A4" s="4" t="inlineStr">
        <is>
          <t>Long-Term Debt and Financing Matters</t>
        </is>
      </c>
      <c r="B4" s="4" t="inlineStr">
        <is>
          <t xml:space="preserve">Long-Term Debt and Financing Matters Long-term debt consists of the following (in thousands): Year Ended December 31, 2024 2023 Senior secured term loan facility $ 773,772 $ 874,262 5.75% Senior Notes 299,596 299,506 Finance leases 20,907 21,706 Other debt 15,672 12,322 Deferred financing costs (14,895) (20,938) Total debt 1,095,052 1,186,858 Less current maturities (9,234) (18,605) Long-term debt, less current maturities $ 1,085,818 $ 1,168,253 As of December 31, 2024 and 2023, the senior secured term loan facility reflected an original issue discount (“OID”) of $3.7 million and $5.5 million, respectively. As of December 31, 2024 and 2023, the 5.75% Senior Notes balance reflected an OID of $0.4 million and $0.5 million, respectively. Senior Secured Credit Facilities On August 24, 2021, the Company entered into a credit agreement (the "Term Loan B Credit Agreement") for its senior secured term loan facility (the "Term Loan B Facility"), which provided funding up to a principal amount of $900.0 million with a seven year maturity. Principal under the Term Loan B Facility was due in consecutive equal quarterly installments of 0.25% of the initial $900.0 million principal amount as of the execution of the credit agreement (subject to certain reductions from time to time as a result of the application of prepayments), with the remaining balance due upon maturity of the Term Loan B Facility. The proceeds from the Term Loan B Facility were used to prepay in full the Company's then-outstanding $825.0 million senior secured term loan facility, including any accrued and unpaid interest, fees and other expenses related to the transaction. On June 8, 2023, the Company further amended the Term Loan B Facility Credit Agreement to replace LIBOR with the Term Secured Overnight Financing Rate ("SOFR") and Daily Simple SOFR (each as defined in the amended Term Loan B Credit Agreement) as the reference interest rate. On June 26, 2024, the Company used cash on hand to prepay $100.0 million of the $877.5 million outstanding principal on the Term Loan B Facility, which prepaid all remaining required quarterly principal payments; no modification was made to the Term Loan B Credit Agreement as a result of this prepayment. Effective July 19, 2024, pursuant to the terms of the Term Loan B Credit Agreement and as a result of the IPO, the applicable margin was automatically reduced by 25 basis points to 3.25% over Term SOFR and 2.25% over base rate. On September 18, 2024, the Company executed an amendment to reprice its Term Loan B Credit Agreement. The repricing reduced the applicable interest rate by 50 basis points from Term SOFR plus 3.25% to Term SOFR plus 2.75% and from base rate plus 2.25% to base rate plus 1.75%, and it eliminated the credit spread adjustment. No modifications were made to the maturity of the loans as a result of the repricing and all other terms were substantially unchanged. Effective July 8, 2021, the Company entered into an amended and restated senior credit agreement for its $225.0 million senior secured asset based revolving credit facility (the “ABL Credit Agreement”). The ABL Credit Agreement consisted of a $225.0 million senior secured asset-based revolving credit facility with a five-year maturity. On April 21, 2023, the Company further amended and restated the ABL Credit Agreement to replace LIBOR with the Term SOFR and Daily Simple SOFR (each as defined in the amended ABL Credit Agreement) as the reference interest rate. On June 26, 2024, the Company further amended the ABL Credit Agreement to increase the revolving commitment to $325.0 million and extend its maturity date to June 26, 2029. The Term Loan B Credit Agreement and ABL Credit Agreement contain a number of customary affirmative and negative covenants that limit or restrict the ability of the Company and its subsidiaries to (subject, in each case, to a number of important exceptions, thresholds and qualifications as set forth in the Term Loan B Credit Agreement and ABL Credit Agreement): • incur additional indebtedness (including guarantee obligations); • incur liens; • make certain investments; • make certain dispositions and engage in certain sale / leaseback transactions; • make certain payments or other distributions; and • engage in certain transactions with affiliates. In addition, the ABL Credit Agreement contains a springing financial covenant that requires the maintenance, after failure to maintain a specified minimum amount of availability to borrow under the senior secured asset-based revolving credit facility, of a minimum fixed charge coverage ratio of 1.00 to 1.00, as determined at the end of each fiscal quarter. Management believes that, as of December 31, 2024 and 2023, the Company maintained more than the minimum amount of availability under the senior secured asset-based revolving credit facility and, therefore, the minimum fixed charge ratio described herein was not applicable. Borrowings under the Term Loan B Facility bear interest at a rate per annum equal to, at the Company’s option, either (i) a base rate (the “base rate”) determined by reference to the highest of (a) the federal funds effective rate plus 0.50%, (b) the rate last quoted by Bank of America as the “Prime Rate” in the United States for U.S. dollar loans, and (c) Term SOFR applicable for an interest period of one month (not to be less than 0.50% per annum), plus 1.00% per annum, in each case, plus an applicable margin, or (ii) Term SOFR (not to be less than 0.50% per annum) for the interest period selected, in each case, plus an applicable margin. The applicable margins are as follows: • under the Term Loan B Credit Agreement, the applicable margin was equal to 2.50% for base rate borrowings and 3.50% for Term SOFR borrowings; • effective July 19, 2024, pursuant to the terms of the Term Loan B Credit Agreement and as a result of the IPO, the applicable margin was automatically reduced to 2.25% for base rate borrowings and 3.25% for Term SOFR borrowings; and • effective September 18, 2024, the Company completed a repricing of its Term Loan B Credit Agreement, upon which the applicable margin was reduced to 1.75% for base rate borrowings and 2.75% for Term SOFR borrowings. The $325.0 million senior secured asset based revolving credit facility is comprised of two tranches: (1) a $275.0 million non-UT Health East Texas borrowers’ tranche and (2) a $50.0 million UT Health East Texas borrowers’ tranche available to the Company’s East Texas Health System, LLC subsidiary (collectively referred to as the “ABL Facilities”). At the election of the borrowers under the applicable ABL Facility loan, the interest rate per annum applicable to loans under the ABL Facilities is based on a fluctuating rate of interest determined by reference to either (i) the base rate determined by reference to the highest of (A) the federal funds effective rate plus 0.50%, (B) the rate last quoted by The Wall Street Journal as the “Prime Rate” in the United States for U.S. dollar loans from time to time, and (C) Term SOFR (as adjusted for any applicable statutory reserve rate) applicable for an interest period of one month, plus 1.00% per annum, in each case, plus an applicable margin, or (ii) the higher of Term SOFR or 0.00% per annum for the interest period selected, in each case, plus an applicable margin. The applicable margin is determined based on the percentage of the average daily availability of the applicable ABL Facility. The applicable margin for the non-UT Health East Texas ABL Facility loan ranges from 0.5% to 1.0% for base rate borrowings and 1.5% to 2.0% for Term SOFR borrowings. The applicable margin for the UT Health East Texas ABL Facility loan ranges from 1.5% to 2.0% for base rate borrowings and 2.5% to 3.0% for Term SOFR borrowings. The Term Loan B Facility and ABL Facilities are collectively referred to herein as the “Senior Secured Credit Facilities.” The Senior Secured Credit Facilities are guaranteed by the Company and certain of the Company’s subsidiaries. Guarantees of the Company’s subsidiaries that are tenants under the Ventas Master Lease (“Tenants”) are limited to (i) the Term Loan B Facility and (ii) the obligations of the loan parties under the ABL Facilities (excluding any obligations of the entities that constitute the UT Health East Texas system). In addition, the guarantees of the Tenants with respect to the indebtedness incurred under both the Term Loan B Facility and ABL Facilities are subject to an aggregate dollar cap amount. The non-UT Health East Texas ABL Facility is secured by first priority liens over substantially all of the Company’s and each guarantor’s accounts and other receivables, chattel paper, deposit accounts and securities accounts, general intangibles, instruments, investment property, commercial tort claims and letters of credit relating to the foregoing, along with books, records and documents, and proceeds thereof, subject to certain exceptions (the “ABL Priority Collateral”), and a second priority lien over substantially all of the Company’s and each guarantor’s other assets (including all of the capital stock of the domestic guarantors), subject to certain exceptions (the “Term Priority Collateral”). The obligations of the UT Health East Texas ABL Facility and obligations in excess of the maximum aggregate dollar cap amount permitted to be guaranteed by the Tenants under the Term Loan B Facility and ABL Facilities, in each case, are not secured by the assets of the subsidiaries that are also Tenants. The Term Loan B Facility is secured by a first priority lien on the Term Priority Collateral and a second priority lien on the ABL Priority Collateral. Certain excluded assets are not included in the Term Priority Collateral or the ABL Priority Collateral. The obligations in excess of the maximum aggregate dollar cap amount permitted to be guaranteed by the Tenants under the Term Loan B Facility and ABL Facilities, in each case, are not secured by the assets of the subsidiaries that are also Tenants. Subject to certain exceptions (including with regard to the ABL Priority Collateral), thresholds and reinvestment rights, the Term Loan B Facility is subject to mandatory prepayments with respect to: • net cash proceeds of issuances of debt by AHP Health Partners or any of its restricted subsidiaries that are not permitted by the Term Loan B Facility; • subject to certain thresholds, reinvestment permissions and carve-outs, 100% (with step-downs to 50% and 0%, based upon achievement of specified senior secured net leverage ratio levels) of net cash proceeds of certain asset sales; • subject to certain thresholds, reinvestment permissions and carve-outs, 100% (with step-downs to 50% and 0%, based upon achievement of specified senior secured net leverage ratio levels) of net cash proceeds of certain insurance and condemnation events; • 50% (with step-downs to 25% and 0%, based upon achievement of specified senior secured net leverage ratio levels) of annual excess cash flow, net of certain voluntary prepayments of secured indebtedness, of AHP Health Partners and its subsidiaries commencing with the fiscal year ending December 31, 2022; and • net cash proceeds received in connection with any exercise of the purchase option of the loans by Ventas under the Relative Rights Agreement. 5.75% Senior Notes due 2029 On July 8, 2021, AHP Health Partners (the “Issuer”) issued the 5.75% Senior Notes, which mature on July 15, 2029, pursuant to an indenture (the “2029 Notes Indenture”). The 2029 Notes Indenture provides that the 5.75% Senior Notes are general unsecured, senior obligations of the Issuer and are unconditionally guaranteed on a senior unsecured basis by the Company and certain subsidiaries of the Issuer. In addition, the guarantees of the Tenants are subject to an aggregated dollar cap amount. The 5.75% Senior Notes are subordinate to the Senior Secured Credit Facilities. The 5.75% Senior Notes bear interest at a rate of 5.75% per annum and accrue from July 8, 2021. Interest is payable semi-annually, in cash in arrears on January 15 and July 15 of each year, commencing on January 15, 2022. The Issuer had the right to redeem the 5.75% Senior Notes prior to July 15, 2024, in whole or in part, at any time and from time to time, at a redemption price equal to 100% of the principal amount of the 5.75% Senior Notes, plus accrued and unpaid interest, if any, to the redemption date, plus a “make-whole” premium as set forth in the 2029 Notes Indenture and the 5.75% Senior Notes. The Issuer may still redeem the 5.75% Senior Notes on and after July 15, 2024, in whole or in part, at any time and from time to time, at the redemption prices set forth below, plus accrued and unpaid interest, if any, to the redemption date, subject to compliance with certain conditions: Date (if redeemed during the 12 month period beginning on July 15 of the years indicated below) Percentage 2024 102.875% 2025 101.438% 2026 and thereafter 100.000% At any time prior to July 15, 2024, the Issuer had the right to redeem on one or more occasions up to 40% of the original aggregate principal amount of the 5.75% Senior Notes with the net proceeds of one or more equity offerings, as described in the 2029 Notes Indenture, at a redemption price equal to 105.750% of the principal amount thereof, plus accrued and unpaid interest, if any, to the redemption date, provided that at least 50% of the aggregate original principal amount of the 5.75% Senior Notes issued under the 2029 Notes Indenture remained outstanding after each such redemption and the redemption occurred within 180 days after the closing of such equity offering. If the Issuer experiences certain change of control events, the Issuer must offer to repurchase all of the 5.75% Senior Notes (unless otherwise redeemed) at a price equal to 101% of the principal amount thereof, plus accrued and unpaid interest, if any, to the repurchase date. If the Issuer sells certain assets and does not reinvest the net proceeds or repay senior debt in compliance with the 2029 Notes Indenture, it must offer to repurchase the 5.75% Senior Notes at 100% of the principal amount thereof, plus accrued and unpaid interest, if any, to the repurchase date. Future Installments Future installments of long-term debt at December 31, 2024, excluding unamortized discounts and unamortized deferred financing costs, are as follows (in thousands): Long-Term Debt 2025 $ 9,234 2026 6,437 2027 6,498 2028 780,907 2029 302,042 Thereafter 8,961 Total $ 1,114,0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Agree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Interest Rate Swap Agreements</t>
        </is>
      </c>
      <c r="B4" s="4" t="inlineStr">
        <is>
          <t xml:space="preserve">Interest Rate Swap Agreements Market risks relating to the Company’s operations result primarily from changes in interest rates. The Company’s exposure to interest rate risk results from the entry into financial debt instruments that arose from transactions entered into during the normal course of business. As part of an overall risk management program, the Company evaluates and manages exposure to changes in interest rates on an ongoing basis. The Company has no intention of entering into financial derivative contracts, other than to hedge a specific financial risk. To mitigate the Company’s exposure to fluctuations in interest rates, the Company uses pay-fixed interest rate swaps, generally designated as cash flow hedges of interest payments on floating rate borrowings. Pay-fixed swaps effectively convert floating-rate borrowings to fixed-rate borrowings. Unrealized gains or losses from the designated cash flow hedges are deferred in accumulated other comprehensive income (“AOCI”) and recognized as interest expense as the interest payments occur. Hedges and derivative financial instruments may continue to be used in the future in order to manage interest rate exposure. See Note 2 for the Company’s derivatives and hedging accounting policy. The Company has entered into interest rate swap agreements to manage its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has determined the inputs used to value its derivatives fall within Level 2 of the fair value hierarchy. On August 26, 2021, the Company amended its existing interest rate swap agreements with Barclays Bank PLC and Bank of America, N.A. as counterparties, with original notional amounts totaling $558.0 million and expiring August 31, 2023. Under the amended agreements, the Company was required to make monthly fixed rate payments at annual rates ranging from 2.50% to 2.51%, and the counterparties were obligated to make monthly floating rate payments to the Company based on one-month LIBOR, each subject to a floor of 0.50%. On October 8, 2021, the Company executed new interest rate swap agreements (the “October 2021 Agreements”) with Barclays Bank PLC and Bank of America, N.A. as counterparties, with notional amounts totaling $529.0 million and an effective date of August 31, 2023 and expiring June 30, 2026. Under the October 2021 Agreements, the Company was required to make monthly fixed rate payments at annual rates ranging from 1.53% to 1.55%, and the counterparties were obligated to make monthly floating rate payments to the Company based on one-month LIBOR, each subject to a floor of 0.50%. Effective August 31, 2023, the Company amended the October 2021 Agreements to adjust the fixed rates and replace the LIBOR floating interest rate options with Term SOFR floating rate options. Under the amended October 2021 Agreements, the Company is required to make monthly fixed rate payments at annual rates ranging from 1.47% to 1.48%, and the counterparties are obligated to make monthly floating rate payments to the Company based on one-month Term SOFR, each subject to a floor of 0.39%. The Company accounts for its interest rate swap agreements in accordance with ASC 815, Derivatives and Hedging . Because the interest rate swap agreements amended on August 26, 2021 did not meet the definition of derivatives in their entirety due to the financing element of the agreements, the Company accounted for these as hybrid instruments that consisted of a debt instrument (debt host) and an embedded at-market derivative. At August 26, 2021, the debt portion of the hybrid instruments was equal to the fair value of the existing interest rate swap agreements, and the balance within AOCI associated with the debt portion was amortized on a straight-line basis to interest expense over the remaining effective period of the amended agreements, which expired August 31, 2023. The at-market derivative portion of each hybrid instrument was designated as a cash flow hedge with changes in fair value included in AOCI as a component of equity. Amounts were subsequently reclassified from AOCI into interest expense in the same periods during which the hedged transactions affected earnings. Cash interest payments associated with the at-market derivative portion of the hybrid instruments were classified as operating activities in the Company’s consolidated statements of cash flows; whereas cash interest payments for the debt portion of the hybrid instruments were classified as financing activities. The October 2021 Agreements are designated as cash flow hedges and recorded at fair value on the Company’s consolidated balance sheet with changes in fair value included in AOCI as a component of equity and reclassified into interest expense in the same periods during which the hedge transactions affect earnings. The Company performs assessments of effectiveness for its cash flow hedges on a quarterly basis to confirm that the hedges continue to meet the highly effective criteria required to continue applying cash flow hedge accounting. During the years ended December 31, 2024, 2023 and 2022, these hedges were highly effective. Accordingly, no unrealized gain or loss related to these hedges was reflected in the accompanying consolidated income statements, and the change in fair value was included in AOCI as a component of equity. Realized gains and losses during the period have been reclassified from AOCI to interest expense. The following table presents the effects of derivatives in cash flow hedging relationships on the Company’s AOCI and earnings (in thousands): Years Ended December 31, Classification 2024 2023 2022 Unrealized income recognized AOCI $ 7,070 $ 5,416 $ 45,799 (Loss) income reclassified from AOCI into earnings Interest expense, net (19,010) (16,203) 3,593 Net change in AOCI $ (11,940) $ (10,787) $ 49,392 The Company estimates an additional $9.9 million will be reclassified as a reduction to interest expense during the year ended December 31, 2025. As of December 31, 2024 and 2023, the fair value of the Company’s interest rate swap agreements reflected an asset balance of $13.2 million and $25.1 million, respectively. The following table presents the fair value of the Company’s interest rate swap agreements as recorded in the consolidated balance sheets (in thousands): Classification December 31, 2024 December 31, 2023 Other current assets $ 9,914 $ 15,966 Other assets 3,264 9,100 $ 13,178 $ 25,0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Significant components of the Company’s net deferred tax assets (liabilities) are as follows (in thousands): Years Ended December 31, 2024 2023 Deferred tax assets: Patient accounts receivable, net $ 19,430 $ 20,404 Accrued liabilities 5,253 5,880 Deferred compensation 17,751 17,976 Self-insurance reserves 31,252 32,791 Financing costs 16,082 19,345 Lease liability 278,369 284,826 Other 4,697 6,177 Federal tax credits 89 113 Federal net operating loss carryforward 2,369 7,500 State net operating loss carryforward 8,560 8,688 Total deferred tax assets 383,852 403,700 Deferred tax liabilities: Prepaid expenses (7,971) (5,300) Right of use assets (278,369) (284,826) Depreciation and amortization (61,423) (64,696) Partnership basis differences (13,897) (3,461) Change in value of derivatives (3,440) (6,558) Total deferred tax liabilities (365,100) (364,841) Valuation allowance for deferred tax assets (6,431) (6,368) Net deferred tax assets $ 12,321 $ 32,491 At December 31, 2024 and 2023, the Company had federal net operating loss carryforwards for income tax purposes totaling $11.3 million and $14.8 million, respectively. Federal net operating losses totaling $7.1 million expire between 2034 and 2037. Federal net operating losses totaling $4.2 million generated in years beginning after December 31, 2017 may be carried forward indefinitely. Certain amounts of the federal net operating losses are subject to limitations on use. The Company expects $4.9 million of the carryforwards to expire unused and has recorded a valuation allowance for those amounts. At December 31, 2024 and 2023, the Company had no capital loss carryforwards. At December 31, 2024 and 2023, the Company had state net operating loss carryforwards of $210.1 million and $212.7 million, respectively. State net operating losses of $110.7 million expire between 2037 and 2043, and state net operating losses of $99.4 million may be carried forward indefinitely.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positive and negative evidence from all sources including net operating loss carryback opportunities, historical operating results, prudent and feasible tax planning strategies and projections of future taxable income. Based on the analysis of positive and negative evidence, the Company recorded a valuation allowance of $6.4 million and $6.4 million at December 31, 2024 and 2023, respectively, for the uncertainty regarding the ability to utilize certain deferred tax assets. The Company recognized no federal tax benefits for the years ended December 31, 2024 and 2023, respectively, and state tax expense of $0.1 million and $0.4 million for the years ended December 31, 2024 and 2023, respectively, associated with the change in valuation allowances. Significant components of the provision for income taxes are as follows (in thousands): Years Ended December 31, 2024 2023 2022 Current: Federal $ 30,560 $ 11,190 $ (3,209) State 9,511 6,693 3,201 Total current 40,071 17,883 (8) Deferred: Federal 21,965 5,814 43,394 State 1,316 (1,060) 2,721 Total deferred 23,281 4,754 46,115 Total provision $ 63,352 $ 22,637 $ 46,107 The Company’s consolidated effective tax rate from continuing operations differed from the amounts computed using the federal statutory rate as set forth below (amounts in thousands): Years Ended December 31, 2024 2023 2022 Amount Percent Amount Percent Amount Percent Tax at federal statutory rate $ 76,243 21.0 % $ 31,839 21.0 % $ 65,410 21.0 % State taxes, net of federal benefits 9,671 2.7 3,832 2.5 5,806 1.9 Permanent differences 1,534 0.4 2,116 1.4 2,127 0.7 Equity-based and employee compensation limitations 3,545 1.0 — — — — Noncontrolling Interests (18,120) (5.0) (15,253) (10.1) (13,913) (4.5) Change in valuation allowance 62 — 386 0.3 (13,197) (4.2) Change in unrecognized tax benefit (9,210) (2.5) — — — — Other, net (373) (0.1) (283) (0.2) (126) (0.1) $ 63,352 17.5 % $ 22,637 14.9 % $ 46,107 14.8 % The Company follows the provisions of ASC 740, Income Taxes, regarding unrecognized tax benefits. At December 31, 2023, the Company had a liability for unrecognized tax benefits of $12.1 million and accrued interest expense of $1.5 million. During the year ended December 31, 2024, the Company released its liability for unrecognized tax benefits, as well as the accrued interest expense related to the unrecognized tax benefits, due to the expiration of its statute of limitations. At December 31, 2024, the Company had no accrual for unrecognized tax benefits. As of December 31, 2024, the Company has no ongoing or pending federal examinations for prior years. The Company has outstanding federal income tax refund claims for the 2016 and 2018 tax years. Since the total amount of the refund claims is equal to $10.0 million, which was classified within other current assets on the Company's consolidated balance sheet at December 31, 2024, the refund claims are subject to ongoing Joint Committee on Taxation reviews. As of December 31, 2024, the Company has accrued $0.8 million of interest income related to the refund claim, which has been included as part of the Company's income tax expense. The Company's tax years from 2021 through 2023 remain open to examination by federal and state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Prior to the Corporate Conversion, the Company issued membership units that represented limited liability company interest in the entity and granted unit-based equity incentive awards to members of management as incentive compensation. As discussed in Note 1, as a result of the Corporate Conversion, the outstanding limited liability company membership units and vested incentive awards were converted into shares of common stock while the unvested incentive awards were converted into shares of unvested restricted common stock in the form of RSAs. The Company now issues shares of common stock under its certificate of incorporation and grants share-based equity awards under its 2024 Omnibus Incentive Award Plan (the "Equity Plan"), which provides for the issuance of up to 15,750,000 shares of common stock. At December 31, 2024, there were 10,435,186 shares of common stock available for future grants under the Equity Plan. Modification of Awards Although the Company modified the legal form of all of its incentive awards in the Corporate Conversion, not all of the modifications to awards were considered a modification for accounting purposes. Modification accounting is required only if (1) the fair value, (2) the vesting conditions, or (3) the classification of the award (as equity or liability) changes as a result of the change in terms or conditions. All holders of Class C units were impacted by the Corporate Conversion. A summary of the accounting modifications (or lack thereof) as a result of the Corporate Conversion is as follows: • The unvested Class C-1 units that converted into unvested RSAs were not considered modifications for accounting purposes. There was no incremental fair value, and the Company is continuing to recognize the original grant-date fair value over the remaining requisite service period associated with the original award. • The unvested Class C-1 units that did not convert into any common shares or unvested RSAs, which were subsequently cancelled and replaced with new awards, were considered modifications for accounting purposes since the Company issued a concurrent grant of RSUs upon cancellation. In addition to the original grant-date fair value, the Company is recognizing incremental fair value, from the cancellation date through the end of the requisite service period. • The unvested Class C-2 units that converted into unvested RSAs were considered modifications for accounting purposes because the performance-related vesting conditions were removed. The Company is recognizing the fair value of the modified award as of the modification date prospectively through the end of the requisite service period. Capital Stock and Equity-Based Compensation As described in Note 1 "Description of the Business and Basis of Presentation—Initial Public Offering and Corporate Conversion", the Company completed the Corporate Conversion, whereby all outstanding limited liability company membership units were converted into shares of common stock. The Company's certificate of incorporation authorizes the Company to issue 750,000,000 shares of common stock and 50,000,000 shares of preferred stock, each with a $0.01 par value per share. Shares of preferred stock, none of which were outstanding as of December 31, 2024, may be issued in one or more class or series having such rights, voting powers, preferences and other provisions as determined by the Company's Board of Directors without approval by the holders of common stock. In conjunction with the IPO, the Company’s Equity Plan became effective. The Equity Plan authorizes the issuance of up to 15,750,000 shares of common stock associated with its awards. Eligible award recipients under the Equity Plan include the Company's directors, employees and consultants. The Equity Plan provides for the grant of incentive stock options intended to qualify under Section 422 of the Internal Revenue Code ("incentive stock options") and stock options which do not so qualify ("non-qualified stock options"), stock appreciation rights, RSAs, RSUs, PRSUs and other share awards. As of December 31, 2024, the Company had only RSAs, RSUs and PRSUs outstanding under the Equity Plan. Generally, service-based awards vest in three substantially equal one-third increments on each of the first three anniversaries of the grant date, predicated on the holder's continued employment or service. Performance-based awards vest according to the achievement of certain Company-wide profitability metrics in addition to a service-based vesting component, which is generally three years of continued employment. For performance-based awards, a target number of awards are granted representing the Company's target level of performance. The number of shares earned may be higher or lower than the shares granted depending on the Company's level of achievement, which can range from 0% to 200% of target. Performance goals are measured cumulatively over a two-year performance period. If the applicable target performance goal is met at the end of the two-year performance period, then the award subject to such performance goal will vest in full at the applicable percentage specified in the award agreement once the holder provides one additional year of service. Awards issued to Company directors contain only service-based vesting requirements and vest in full on the first anniversary of the grant date, predicated on their continued service as a board member. A summary of all RSU and PRSU activity for the period July 17, 2024 to December 31, 2024 is as follows: RSUs PRSUs Total RSUs and PRSUs Weighted Average Grant Date Fair Value Outstanding, July 17, 2024 — — — $ — Granted 1,425,541 1,105,632 2,531,173 $ 16.56 Vested (32,227) — (32,227) $ 17.02 Forfeited (16,800) (41,870) (58,670) $ 16.00 Outstanding, December 31, 2024 1,376,514 1,063,762 2,440,276 $ 16.56 A summary of all RSA activity for the period July 17, 2024 to December 31, 2024 is as follows: RSAs Weighted Average Grant Date Fair Value Outstanding, July 17, 2024 2,848,027 $ 15.78 Granted — $ — Vested (14,464) $ 5.41 Forfeited (39,537) $ 15.43 Outstanding, December 31, 2024 2,794,026 $ 15.84 The Company recognized equity-based compensation expense of $17.3 million during the period from July 17, 2024 to December 31, 2024 related to these awards, which is included in salaries and benefits within the income statement. The compensation expense recorded represents the estimated grant date fair value of the portion of RSUs, PRSUs and RSAs that vested during the period. The fair value of RSUs that vested during the period from July 17, 2024 to December 31, 2024 was $0.6 million. Unrecognized equity-based compensation expense associated with service-based awards, which consisted of unvested RSAs and RSUs, as of December 31, 2024 was $54.3 million. Unrecognized equity-based compensation expense associated with performance-based awards, which consisted of unvested PRSUs, as of December 31, 2024 was $13.9 million. The weighted-average remaining recognition period for service-based awards and performance-based awards, respectively, was approximately 2.5 and 2 years as of December 31, 2024. Member Units and Equity-Based Compensation The Company’s original operating agreement dated July 3, 2015, (the "Original Operating Agreement"), and the Company’s amended operating agreement dated June 21, 2017, (the "Amended Operating Agreement"), provided for various levels of membership. Pursuant to both the Original Operating Agreement and Amended Operating Agreement, the capital interests were transferable; however, transfers were subject to obtaining the prior written consent of the Company, with certain exceptions for transfers to affiliated parties. An investor's capital interest was comprised of Class A and B units. The Class A units entitled the holder to receive an amount up to their investment amount in the event of a distribution, and the Class B units entitled the holder to the amount of appreciation in Ardent Health Partners, LLC. Members’ liability was limited to the capital account balance. The members’ units did not entitle their holders to any conversion rights or redemption rights. Distributions are reflected in the consolidated statements of changes in equity when declared by the board of managers. The Company issued units of membership interest in the Company to members of management as incentive compensation. These units, once vested, represented the right to receive a fractional part of the profits, losses and distributions of the Company. These membership units were issued in the form of Class C units. Class C units were issued in the form of Class C-1 units and Class C-2 units. Class C-1 units were subject to quarterly vesting over a five-year time horizon (“Time Vesting Incentive Units”). The unvested Time Vesting Incentive Units were subject to forfeiture under certain limited circumstances and unvested units were also able to receive accelerated vesting under certain circumstances. Once the Class C-1 units vested, they were considered equity interests in the Company. Class C-2 units were subject to performance-based measures and could vest upon certain events such as a qualifying liquidation event. No expense was recognized for these Class C-2 units since there was not a qualifying liquidation event prior to their conversion into RSAs. The Company employed an OPM that included highly subjective, complex assumptions to determine the grant date fair value of its Class C units. The OPM was used to allocate the estimated equity value of the Company to the various unit classes. The equity value of the Company was estimated using income and market valuation approaches, including recent sales of the Company’s common units. The fair value of Class C units granted in 2023 and 2024 did not materially change from the fair value of Class C units granted in 2022, and the impact of a change on the Company’s financial statements was not material given the number of Class C units granted during 2023 and 2024. The assumptions used by the Company within the OPM to estimate the grant date fair value of Class C units were as follows: Period from January 1, 2024 to July 16, 2024 and Years ended December 31, 2023 and 2022 Expected volatility (1) 60.0 % Risk-free interest rate (2) 2.3 % Dividend yield —% Average expected term (years) (3) 2.5 (1) Expected volatility is based on a group of industry peers with sufficient history. (2) The risk-free interest rate is the approximate yield on United States Treasury Strips having a life equal to the average expected term. (3) The average expected term is an estimate of the number of years until a liquidity event. A summary of all class C unit activity for the period from January 1, 2024 to July 16, 2024 and the years ended December 31, 2023 and 2022 is as follows: Unvested Time-Based C Units Unvested Performance-Based C Units Total Unvested C Units Weighted Average Grant Date Fair Value Outstanding, December 31, 2021 3,901,869 20,670,528 24,572,397 $ 0.34 Granted 1,543,093 178,907 1,722,000 $ 0.72 Vested (1,394,682) — (1,394,682) $ 0.44 Forfeited (183,198) (5,421,212) (5,604,410) $ 0.19 Outstanding, December 31, 2022 3,867,082 15,428,223 19,295,305 $ 0.33 Granted 4,069,646 — 4,069,646 $ 0.82 Vested (2,196,284) — (2,196,284) $ 0.41 Forfeited (624,266) (2,292,063) (2,916,329) $ 0.38 Outstanding, December 31, 2023 5,116,178 13,136,160 18,252,338 $ 0.41 Granted 95,247 53,300 148,547 $ 0.82 Vested (1,759,698) — (1,759,698) $ 0.51 Forfeited (425,066) (504,455) (929,521) $ 0.52 Outstanding, July 16, 2024 3,026,661 12,685,005 15,711,666 $ 0.40 The Company recognized equity-based compensation expense of $0.7 million, $0.9 million, and $0.6 million during the period from January 1, 2024 to July 16, 2024 and the years ended December 31, 2023 and 2022, respectively, related to these units, which is included in salaries and benefits within the income statements. The compensation expense recorded represents the estimated grant date fair value of the portion of Time Vesting Incentive Units that vested during the respectiv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ccrued Expenses and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Accrued Expenses and Liabilities</t>
        </is>
      </c>
      <c r="B4" s="4" t="inlineStr">
        <is>
          <t xml:space="preserve">Other Accrued Expenses and Liabilities A summary of other accrued expenses and liabilities is as follows (in thousands): Years Ended December 31, 2024 2023 Self-insured liabilities - current portion $ 44,655 $ 66,370 Third-party settlements payable 40,651 44,662 Current operating lease liabilities 46,381 42,428 Accrued interest 8,882 9,300 Accrued property taxes 15,198 18,018 Other 84,057 52,493 $ 239,824 $ 233,2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lf-Insured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Self-Insured Liabilities</t>
        </is>
      </c>
      <c r="B4" s="4" t="inlineStr">
        <is>
          <t>Self-Insured Liabilities The liabilities for professional, general, workers’ compensation and occupational injury liability risks are based on actuarially determined estimates. Liabilities for professional, general, workers’ compensation and occupational injury liability risks represent the estimated ultimate cost of all reported and unreported losses incurred through the respective balance sheet dates. The Company provides an accrual for actuarially determined claims reported but not paid and estimates of claims incurred but not reported. Professional and General Liability The Company maintains claims-made professional liability insurance coverage and occurrence-based general liability insurance coverage with independent third party carriers. These third party policies cover claims totaling up to $100.0 million, per occurrence and in the aggregate, subject, in most cases, to a $7.5 million self-insured retention per occurrence during the years ended December 31, 2024 and 2023, respectively. At December 31, 2024 and 2023, the Company’s professional and general liability accrual for asserted and unasserted claims was $240.0 million and $275.0 million, respectively, of which $206.0 million and $219.9 million, respectively, were included in self-insured liabilities and $34.0 million and $55.1 million, respectively, were included in other accrued expenses and liabilities on the consolidated balance sheets. The Company estimates receivables for the portion of professional and general liability accrual that is recoverable under the Company’s insurance policies. Such receivables were $72.8 million and $99.8 million at December 31, 2024 and 2023, respectively, of which $62.5 million and $79.7 million, respectively, was included in other assets and $10.3 million and $20.1 million, respectively, was included in other current assets. The total costs for professional and general liability losses are based on the Company’s premiums and retention costs, and were $63.0 million, $55.5 million, and $100.6 million for the years ended December 31, 2024, 2023, and 2022, respectively. The costs for professional and general liability losses for the year ended December 31, 2022 included an unfavorable adjustment to the estimated losses associated with prior years’ claims of $40.1 million. The Company’s estimated liability for asserted and unasserted claims is based on a number of factors including, but not limited to, the number of asserted claims and reported incidents, estimates of losses for these claims based on recent and historical settlements and industry trends, estimates of amounts recoverable under the Company’s insurance policies, and other actuarial assumptions. The Company’s ultimate liability for professional and general liability claims could materially differ from current estimates due to inherent uncertainties surrounding the determination of the estimated liability. Given the Company’s significant self-insured exposure for professional and general liability claims, there can be no assurance that a significant increase in the number or severity of asserted claims would not have a material adverse effect on future results of operations. Workers' Compensation and Occupational Injury Liability The Company maintains workers’ compensation liability insurance with statutory limits and employer liability policy limits of $1.0 million for each occurrence from an unrelated commercial insurance carrier subject, in most cases, to a $500,000 deductible per occurrence. The Company is a “non-subscriber” to workers’ compensation insurance in the State of Texas, which offers an occupational injury benefit program for work-related illnesses and injuries. The Company purchases excess coverage for the occupational injury benefit program from an independent third party carrier for claims up to $25.0 million per occurrence or $5.0 million per person, subject to a $250,000 deductible per occurrence. At December 31, 2024 and 2023, the Company’s workers’ compensation liability accrual for asserted and unasserted claims was $31.8 million and $32.6 million, respectively, of which $21.1 million and $21.3 million, respectively, was included in self-insured liabilities and $10.7 and $11.3, respectively, was included in other accrued expenses and liabilities on the consolidated balance sheets. The Company estimates receivables for the portion of workers’ compensation liability accrual that is recoverable under the Company’s insurance policies. Such receivables were $12.3 million and $13.3 million at December 31, 2024 and 2023, respectively, of which $8.2 million and $8.7 million, respectively, was included in other assets and $4.1 million and $4.6 million, respectively, was included in other current assets. The total costs for workers’ compensation liability insurance are based on the Company’s premiums and retention costs, and were $8.0 million, $6.6 million, and $7.5 million for the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4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ashville, Tennesse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Defined Contribution Plan The Company maintains defined contribution retirement plans that cover its eligible employees. The Company incurred total costs related to the retirement plans of $50.5 million, $43.8 million, and $43.7 million during the years ended December 31, 2024, 2023, and 2022, respectively. Employee Health Plan The Company maintains a self-insured medical and dental plan for substantially all of its employees. Amounts are accrued under the Company’s medical and dental plans as the claims that give rise to them occur and the Company includes a provision for incurred but not reported claims. Incurred but not reported claims are estimated based on an average lag time and experience. Accruals are based on the estimated ultimate cost of settlement, including claim settlement expenses. The total costs of employee health coverage were $183.8 million, $162.9 million, and $174.8 million during the years ended December 31, 2024, 2023, and 2022, respectively. At December 31, 2024 and 2023, the Company had a liability of $27.7 million and $27.0 million, respectively, for its medical and dental plans included in accrued salaries and benefits on the accompanying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Matters From time to time, claims and suits arise in the ordinary course of the Company’s business. The Company has been, is currently, and may in the future be subject to claims, lawsuits, qui tam actions, civil investigative demands, subpoenas, investigations, audits and other inquiries related to its operations. In certain of these actions, plaintiffs request punitive or other damages against the Company that may not be covered by insurance. These claims, lawsuits, and proceedings are in various stages of adjudication or investigation and involve a wide variety of claims and potential outcomes. Depending on whether the underlying conduct in these or future inquiries or investigations could be considered systemic, their resolution could have a material adverse effect on the Company’s results of operations, financial position or liquidity. The Company records accruals for such contingencies to the extent that the Company concludes it is probable that a liability has been incurred and the amount of the loss can be reasonably estimated. Management of the Company does not believe that the Company is party to any proceeding that, either individually or in the aggregate could have a material adverse effect on the business, financial condition, results of operations or liquidity of the Company. In November 2023, the Company determined that a ransomware cybersecurity incident had impacted and disrupted a number of the Company’s operational and information technology systems (the “Cybersecurity Incident”). During this time, the Company’s hospitals remained operational and continued to deliver patient care utilizing established downtime procedures. The Company immediately suspended user access to impacted information technology applications, executed cybersecurity protection protocols, and took steps to restrict further unauthorized activity. Additionally, because of the time taken to contain and remediate the Cybersecurity Incident, online electronic billing systems were not functioning at their full capacities and certain billing, reimbursement and payment functions were delayed, which had an adverse impact on the Company’s results of operations and cash flows for 2023 and the first quarter of 2024. As a result of the Cybersecurity Incident, three putative class actions were filed against the Company in the U.S. District Court for the Middle District of Tennessee: Burke v. AHS Medical Holdings LLC, No. 3:23-cv-01308; Redd v. AHS Medical Holdings, LLC, No. 3:23-cv-01342; and Epperson v. AHS Management Company, Inc., No. 3:24-cv-00396. These cases were consolidated by the District Court on April 24, 2024, under the caption Hodge v. AHS Management Company, Inc., No. 3:23-cv-01308 (M.D. Tenn.). The complaint for the consolidated class action, filed on behalf of approximately 38,000 individuals who allege their personal information and protected health information were affected by the Cybersecurity Incident, generally asserts state common law claims of negligence, breach of implied contract, unjust enrichment, breach of fiduciary duty, and invasion of privacy with respect to how the Company managed sensitive data. On October 4, 2024, the Company executed a settlement agreement to resolve the consolidated class action litigation. On October 9, 2024, the District Court preliminarily approved the settlement and set the hearing for the District Court’s final approval of the settlement for August 1, 2025. Settlement of the consolidated case on the agreed terms will require the Company to make cash settlement payments that will not have a material impact on the Company’s results of operations, financial position or liquidity. The Company received $21.4 million of business insurance recovery proceeds related to the Cybersecurity Incident during the year ended December 31, 2024, all of which was included in other non-operating gains on the Company's consolidated income statement. Acquisitions The Company has acquired, and plans to continue to acquire, businesses with prior operating histories. Acquired companies may have unknown or contingent liabilities, including liabilities for failure to comply with healthcare laws and regulations, such as billing and reimbursement, fraud and abuse and anti-kickback laws. The Company has from time to time identified certain past practices of acquired companies that do not conform to its standards. Although the Company institutes policies designed to conform such practices to its standards following completion of acquisitions, there can be no assurance that the Company will not become liable for the past activities of these acquired facilities that may later be asserted to be improper by private plaintiffs or government agencies. Although the Company generally seeks to obtain indemnification from prospective sellers covering such matters, there can be no assurance that any such matter will be covered by indemnification or, if covered, that such indemnification will be adequate to cover potential losses and fines. Employment Agreements Certain members of the Company's management have entered into employment agreements with the Company. The agreements provide for minimum salary levels, participation in bonus plans and amounts payable in connection with severance of employment from the Company. Letters of Credit Outstanding letters of credit are required principally by certain insurers and states to collateralize the Company’s workers’ compensation programs and self-insured retentions associated with its professional and general liability insurance programs. As of December 31, 2024 and 2023, the Company maintained outstanding letters of credit of approximately $37.0 million and $30.3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The Company has one reportable segment: healthcare services. The healthcare services segment generates revenues by delivering care to its customers, or patients, through its integrated network of hospitals, ambulatory facilities, and physician practices. The Company's CODM is its President and Chief Executive Officer, who regularly reviews financial operating results on a consolidated basis for purposes of allocating resources and evaluating financial performance. The Company’s CODM manages the operations on a consolidated basis to make decisions about overall company resource allocation and to assess overall company performance. The CODM’s assessment of segment performance and allocation of segment resources is based on consolidated net income attributable to Ardent Health Partners, Inc. The CODM uses this consolidated profitability measure to monitor budget versus actual results, compare Company profitability period-over-period and make capital investment decisions. The following table presents the composition of consolidated net income attributable to Ardent Health Partners, Inc. for the healthcare services segment, including significant expenses that are regularly provided to and reviewed by the CODM (in thousands): Years Ended December 31, 2024 2023 2022 Total revenue $ 5,966,072 $ 5,409,483 $ 5,129,687 Less: Employee salaries and benefits 2,432,567 2,253,706 2,194,620 Contract labor 102,189 130,356 217,057 Supplies 1,033,122 993,405 955,168 Medical professional fees 399,303 350,799 278,190 Contract services 697,816 629,471 458,109 Other segment items (1) 1,090,732 997,842 837,634 Net income attributable to Ardent Health Partners, Inc. $ 210,343 $ 53,904 $ 188,909 (1) Other segment items included in net income attributable to Ardent Health Partners, Inc. for each of the periods presented primarily consists of rent expense, interest expense, depreciation and amortization, income tax expense, other operating expenses, other non-operating gains and net income attributable to noncontrolling interests. The measure of segment assets is reported on the consolidated balance sheets as total consolidated assets. The accounting policies for the segment are consistent with the consolidated accounting policies provided in Note 2. As of December 31, 2024 and December 31, 2023, all of the Company’s long-lived assets were located in the United States, and for the years ended December 31, 2024, 2023, and 2022, all revenue was earned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net income per share is computed by dividing net income attributable to common stockholders by the weighted-average number of common shares outstanding. Diluted net income per share is computed by dividing net income attributable to common stockholders by the weighted-average number of common shares outstanding plus the dilutive effect of outstanding securities, and such dilutive effect is computed using the treasury stock method. For the purposes of determining the basic and diluted weighted-average number of common shares outstanding during the periods presented that are prior to the Corporate Conversion and ALH Contribution, the Company retrospectively reflected the effects of the Corporate Conversion and the ALH Contribution. As such, the basic and diluted weighted-average number of common shares outstanding for those periods reflect the conversion of the Company's membership units into common stock on the date of the Corporate Conversion and ALH Contribution, assuming that all common stock issued in conjunction with the Corporate Conversion and ALH Contribution was issued and outstanding as of the beginning of the earliest period presented. The following table sets forth the computation of basic and diluted net income per share (in thousands, except share and per share amounts): Years Ended December 31, 2024 2023 2022 Basic: Net income attributable to common stockholders $ 210,343 $ 53,904 $ 188,909 Weighted-average number of common shares 132,439,695 126,115,301 126,115,301 Net income per common share $ 1.59 $ 0.43 $ 1.50 Diluted: Net income attributable to common stockholders $ 210,343 $ 53,904 $ 188,909 Weighted-average number of common shares 132,744,577 126,115,301 126,115,301 Net income per common share $ 1.58 $ 0.43 $ 1.50 The following table sets forth the components of the denominator for the computation of basic and diluted net income per share for net income attributable to Ardent Health Partners, Inc. stockholders: Years Ended December 31, 2024 2023 2022 Weighted-average number of common shares - basic 132,439,695 126,115,301 126,115,301 Effect of dilutive securities (1) 304,882 — — Weighted-average number of common shares - diluted 132,744,577 126,115,301 126,115,301 (1) The effect of dilutive securities does not reflect 183,566 weighted-average potential common shares that are subject to restricted stock awards or issuable upon vesting of restricted stock units for the year ended December 31, 2024 because their effect was antidilutive as calculated under the treasury stock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Ardent Health Partners, Inc.</t>
        </is>
      </c>
      <c r="B4" s="6" t="n">
        <v>210343</v>
      </c>
      <c r="C4" s="6" t="n">
        <v>53904</v>
      </c>
      <c r="D4" s="6" t="n">
        <v>188909</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identify and assess areas of risk for our business on an ongoing basis, and we have developed, and regularly update and refine, comprehensive practices to manage and mitigate existing and potential risks to our business. As part of that process, we continually identify and assess areas of cybersecurity risk for our business using the National Institute of Technology Cybersecurity Framework 2.0 (“NIST CSF 2.0 Framework”). We have an information security risk management framework that has processes dedicated to the identification, assessment and management of material risks from cybersecurity threats. Our approach to cybersecurity risk management includes the following elements: • a team dedicated solely to cybersecurity which is managed by our Chief Information Security Officer (“CISO”), who reports directly to our Chief Digital and Transformation Officer (“CDTO”); • a third party risk management process that includes cybersecurity assessments of third party products and systems proposed to connect to our information systems environment or access or store our data; and • a cybersecurity incident response plan. Our cybersecurity team, which includes both our employees and those of our managed services providers, is comprised of people with various functional areas of responsibility, including personnel from our information technology, operations, legal, compliance, risk management, communications, incident command center, security, human resources, finance and internal audit teams. We have contracted with a Security Operations Center service provider and a Managed Detect and Response service provider; both of which are staffed 24 hours a day to provide monitoring and active protection support for our cybersecurity risk management program. Our senior security leadership team has significant experience with data security, and members have served in various roles within our security program. We have devised a multi-faceted approach to assess, identify, protect, detect, respond to and recover from cybersecurity threats using the NIST CSF 2.0 Framework. We have implemented numerous threat management tools and processes, and developed disaster recovery and business continuity plans that are tested and updated periodically. We strive to stay abreast of cybersecurity threats through integrated threat intelligence feeds, industry and federal threat notices, and participation in healthcare industry intelligence sharing. We also regularly conduct table-top exercises, which serve to simulate cybersecurity incidents to practice our response and identify gaps. We routinely perform security risk assessments using internal and external services, including internal and external penetration testing. We also require all employees to complete cybersecurity awareness training annually, and we circulate cybersecurity awareness alerts, safety tips and newsletters to employees across the enterprise regularly. In addition, we routinely run phishing campaigns and perform other tests to increase awareness of cybersecurity threats. Our business requires us to share data, and have our systems interact, with third parties, including our service providers and vendors, as well as other healthcare providers and their vendors. This interaction and sharing of data creates risks to our systems and makes us vulnerable to third party systems and practices. Incidents and cybersecurity attacks at third parties can impact our operations and our obligations to patients, payers and others. We manage this risk through an information technology review and approval process that considers the anticipated use and implementation of proposed technologies and includes cybersecurity team assessments of third party products and systems proposed to connect to our information systems or access or store our data. A subgroup of our cybersecurity team is dedicated to risk assessment analyses of vendor security practices and protections. We leverage the FAIR (Factor Analysis of Information Risk) model to help quantify the third party’s cyber risk. We endeavor to incorporate security measures into contracts with vendors. In addition to protecting our assets and systems, our cybersecurity team is tasked with detecting and defending against cybersecurity threats to our systems and data. We maintain a response plan, updated annually, that outlines actions to be taken with respect to cyber incidents and includes procedures, notification processes, and protocols for escalation to senior management. We have a cybersecurity incident response team composed of a smaller, core group of our cybersecurity team. We also engage third parties, such as forensics consultants, external legal counsel and law enforcement, as needed and as appropriate based on the circumstances. Incidents are escalated to senior management as appropriate based on the nature of the incident.</t>
        </is>
      </c>
    </row>
    <row r="5">
      <c r="A5" s="4" t="inlineStr">
        <is>
          <t>Cybersecurity Risk Management Processes Integrated [Flag]</t>
        </is>
      </c>
      <c r="B5" s="4" t="inlineStr">
        <is>
          <t>true</t>
        </is>
      </c>
    </row>
    <row r="6">
      <c r="A6" s="4" t="inlineStr">
        <is>
          <t>Cybersecurity Risk Management Processes Integrated [Text Block]</t>
        </is>
      </c>
      <c r="B6" s="4" t="inlineStr">
        <is>
          <t>We identify and assess areas of risk for our business on an ongoing basis, and we have developed, and regularly update and refine, comprehensive practices to manage and mitigate existing and potential risks to our business. As part of that process, we continually identify and assess areas of cybersecurity risk for our business using the National Institute of Technology Cybersecurity Framework 2.0 (“NIST CSF 2.0 Framework”). We have an information security risk management framework that has processes dedicated to the identification, assessment and management of material risks from cybersecurity threats. Our approach to cybersecurity risk management includes the following elements: • a team dedicated solely to cybersecurity which is managed by our Chief Information Security Officer (“CISO”), who reports directly to our Chief Digital and Transformation Officer (“CDTO”); • a third party risk management process that includes cybersecurity assessments of third party products and systems proposed to connect to our information systems environment or access or store our data; and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In November 2023, we experienced the Cybersecurity Incident, which temporarily disrupted our operations and involved the exfiltration of certain confidential employee and patient information. We incurred significant costs to remediate the issues, sustained lost revenues from the associated business interruption and incurred other related expenses. Following the Cybersecurity Incident, we implemented certain changes to our information systems and processes meant to provide additional protections to our environment, including, among other things, enhancing the visibility of our Security Operations Center, training practices, detection tools and capabilities, and implemented new tools and processes, expanded the scope of vulnerability management, and increased scrutiny of internet access. In addition, we adopted several technologies that incorporate artificial intelligence capabilities to enhance our protection capabilities. However, we continue to face a heightened risk of cybersecurity threats targeting healthcare providers, including ransomware attacks, which may materially impact our operations. Threat actors continue to proliferate, adapt and devote significant effort to attacking the information systems and electronically transmitted and stored data of healthcare providers and related entities.</t>
        </is>
      </c>
    </row>
    <row r="11">
      <c r="A11" s="4" t="inlineStr">
        <is>
          <t>Cybersecurity Risk Board of Directors Oversight [Text Block]</t>
        </is>
      </c>
      <c r="B11" s="4" t="inlineStr">
        <is>
          <t xml:space="preserve">Board Oversight —Our Board of Directors (the "Board"), as a whole and through its committees, oversees risk management, including cybersecurity risks. The Board has delegated certain risk management responsibilities with respect to cybersecurity to our Audit and Compliance Committee. Our Board has identified the oversight of cybersecurity risks to be one of its priorities, and it receives regular reports from management, including the CDTO and the CISO, on various cybersecurity matters, including the security of our information systems, anticipated sources of future material cyber risks and how management is addressing any significant potential vulnerability. The Board’s Audit and Compliance Committee receives regular updates on cybersecurity threats and other matters. </t>
        </is>
      </c>
    </row>
    <row r="12">
      <c r="A12" s="4" t="inlineStr">
        <is>
          <t>Cybersecurity Risk Board Committee or Subcommittee Responsible for Oversight [Text Block]</t>
        </is>
      </c>
      <c r="B12" s="4" t="inlineStr">
        <is>
          <t>Management is responsible for the day-to-day handling of risks facing our Company, including cybersecurity risks. Our CISO, who reports directly to our CDTO, oversees and manages our cybersecurity strategy and related programs.</t>
        </is>
      </c>
    </row>
    <row r="13">
      <c r="A13" s="4" t="inlineStr">
        <is>
          <t>Cybersecurity Risk Process for Informing Board Committee or Subcommittee Responsible for Oversight [Text Block]</t>
        </is>
      </c>
      <c r="B13" s="4" t="inlineStr">
        <is>
          <t>Our Board has identified the oversight of cybersecurity risks to be one of its priorities, and it receives regular reports from management, including the CDTO and the CISO, on various cybersecurity matters, including the security of our information systems, anticipated sources of future material cyber risks and how management is addressing any significant potential vulnerability. The Board’s Audit and Compliance Committee receives regular updates on cybersecurity threats and other matters. In addition to regular updates to the Audit and Compliance Committee, we have protocols by which certain cybersecurity incidents are escalated within the Company and, where appropriate, reported in a timely manner to the Board and Audit and Compliance Committee.</t>
        </is>
      </c>
    </row>
    <row r="14">
      <c r="A14" s="4" t="inlineStr">
        <is>
          <t>Cybersecurity Risk Role of Management [Text Block]</t>
        </is>
      </c>
      <c r="B14" s="4" t="inlineStr">
        <is>
          <t>Management Oversight —Management is responsible for the day-to-day handling of risks facing our Company, including cybersecurity risks. Our CISO, who reports directly to our CDTO, oversees and manages our cybersecurity strategy and related programs. As the head of our cybersecurity team, both internal and outsourced, our CISO is primarily responsible for assessing and managing risks from cybersecurity threats. The processes by which he is informed about and monitors the prevention, detection, mitigation and remediation of cybersecurity incidents is described above. He reports information about such risks to the CDTO and other members of senior management, who, in turn, report them to our Board and Audit and Compliance Committee, as appropriate. Our CISO joined us in January 1998 with 13 years of experience in various technology and information security roles within Ardent.</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Management is responsible for the day-to-day handling of risks facing our Company, including cybersecurity risks. Our CISO, who reports directly to our CDTO, oversees and manages our cybersecurity strategy and related programs.</t>
        </is>
      </c>
    </row>
    <row r="17">
      <c r="A17" s="4" t="inlineStr">
        <is>
          <t>Cybersecurity Risk Management Expertise of Management Responsible [Text Block]</t>
        </is>
      </c>
      <c r="B17" s="4" t="inlineStr">
        <is>
          <t>Our CISO joined us in January 1998 with 13 years of experience in various technology and information security roles within Ardent.</t>
        </is>
      </c>
    </row>
    <row r="18">
      <c r="A18" s="4" t="inlineStr">
        <is>
          <t>Cybersecurity Risk Process for Informing Management or Committees Responsible [Text Block]</t>
        </is>
      </c>
      <c r="B18" s="4" t="inlineStr">
        <is>
          <t>Our Board has identified the oversight of cybersecurity risks to be one of its priorities, and it receives regular reports from management, including the CDTO and the CISO, on various cybersecurity matters, including the security of our information systems, anticipated sources of future material cyber risks and how management is addressing any significant potential vulnerability. The Board’s Audit and Compliance Committee receives regular updates on cybersecurity threats and other matters. In addition to regular updates to the Audit and Compliance Committee, we have protocols by which certain cybersecurity incidents are escalated within the Company and, where appropriate, reported in a timely manner to the Board and Audit and Compliance Committee.</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financial statements include the consolidated balance sheets, income statements, comprehensive income statements, statements of cash flows and statements of changes in equity of the Company and its affiliates, which are controlled by the Company through the Company’s direct or indirect ownership of a majority equity interest and rights granted to the Company through certain variable interests. All intercompany balances and transactions have been eliminated in consolidation.</t>
        </is>
      </c>
    </row>
    <row r="5">
      <c r="A5" s="4" t="inlineStr">
        <is>
          <t>Adoption of recently issued accounting standards, and pronouncements not yet adopted</t>
        </is>
      </c>
      <c r="B5" s="4" t="inlineStr">
        <is>
          <t>Adoption of Recently Issued Accounting Standards In November 2023, the Financial Accounting Standards Board (the "FASB") issued Accounting Standards Update ("ASU") 2023-07, Segment Reporting (Topic 280): Improvements to Reportable Segment Disclosures ("ASU 2023-07"), which expands disclosures about reportable segments and provides requirements for more detailed reporting of a segment’s expenses that are regularly provided to the Chief Operating Decision Maker ("CODM") and included within each reported measure of a segment’s profit or loss. Additionally, ASU 2023-07 requires all segment profit or loss and assets disclosures to be provided on an annual and interim basis. ASU 2023-07 is effective for fiscal years beginning after December 15, 2023 and interim periods within fiscal years beginning one year later. The Company adopted the standard on December 31, 2024, and the resulting amendments in the notes to the consolidated financial statements were applied retrospectively to all prior periods presented, as required by the standard. Recent Accounting Pronouncements Not Yet Adopted In December 2023, the FASB issued ASU 2023-09, Income Taxes (Topic 740): Improvements to Income Tax Disclosures ("ASU 2023-09"), which requires a public business entity to disclose specific categories in its annual effective tax rate reconciliation and provide disaggregated information about significant reconciling items by jurisdiction and by nature. ASU 2023-09 also requires entities to disclose their income tax payments (net of refunds) to international, federal, and state and local jurisdictions and includes several other changes to income tax disclosure requirements. This standard is effective for annual periods beginning after December 15, 2024, and requires prospective application with the option to apply it retrospectively. The Company is currently evaluating the standard to determine its impact on the Company’s disclosures. In November 2024, the FASB issued ASU 2024-03, Disaggregation of Income Statement Expenses ("ASU 2024-03"), which requires the disclosure of certain disaggregated expenses within the notes to the financial statements. ASU 2024-03 is effective for annual periods beginning after December 15, 2026, and interim reporting periods within fiscal years beginning after December 15, 2027. Adoption of ASU 2024-03 can either be applied prospectively to consolidated financial statements issued for reporting periods after the effective date of this standard or retrospectively to any or all prior periods presented in the consolidated financial statements. Early adoption is also permitted. The Company is currently evaluating the standard to determine its impact on the Company’s disclosures.</t>
        </is>
      </c>
    </row>
    <row r="6">
      <c r="A6" s="4" t="inlineStr">
        <is>
          <t>Variable Interest Entities</t>
        </is>
      </c>
      <c r="B6" s="4" t="inlineStr">
        <is>
          <t>Variable Interest Entities Accounting principles generally accepted in the United States of America ("GAAP") require variable interest entities ("VIEs") to be consolidated if an entity’s interest in the VIE is a controlling financial interest in accordance with Accounting Standards Codification ("ASC") 810, Consolidation . Under the variable interest model, a controlling financial interest is determined based on which entity, if any, has (i) the power to direct the activities of the VIE that most significantly impact the VIE’s economic performance and (ii) the obligation to absorb the losses, or the right to receive benefits, from the VIE that could potentially be significant to the VIE. The Company performs ongoing reassessments of whether changes in the facts and circumstances regarding the Company’s involvement with a VIE could cause the Company’s consolidation conclusion to change. The consolidation status of the VIEs with which the Company is involved may change as a result of such reassessments. Changes in consolidation status are applied prospectively. The Company, through its wholly-owned subsidiaries, owns majority interests in certain limited liability companies ("LLCs"), with each LLC owning and operating one or more hospitals. The noncontrolling interest is typically owned by a not-for-profit medical system, university, academic medical center or foundation or combination thereof (individually or collectively referred to as “minority member”). The employees that work for the LLC and the related hospital(s) are employees of the Company, and the Company manages the day-to-day operations of the LLC and the hospital(s) pursuant to a management services agreement ("MSA"). The LLCs are VIEs due to their structure as LLCs and the control that resides with the Company through the MSA. The Company consolidates each of these LLCs as it is considered the primary beneficiary due to the MSA providing the Company the right to direct the day-to-day operating and capital activities of the LLC and the respective hospital(s) that most significantly impact the LLC’s economic performance. Additionally, the Company would absorb a majority of the entity’s expected losses, receive a majority of the entity’s expected residual returns, or both, as a result of its majority ownership, contractual or other financial interests in the entity. The MSAs are subject to termination only by mutual agreement of the Company and minority member, except in the case of gross negligence, fraud or bankruptcy of the Company, in which case the minority member can force termination of the MSA. All of the Company’s VIEs meet the definition of a business, and the Company holds a majority of their issued voting equity interest. Their assets are not required to be used only for the settlement of VIE obligations as the Company has the ability to direct the use of the VIE assets through its joint venture and cash management agreements. The governance rights of the minority members are restricted to those that protect their financial interests and do not preclude consolidation of the LLCs. The rights of minority members generally are limited to such items as the right to approve the issuance of new ownership interests, calls for additional cash contributions, the acquisition or divestiture of significant assets and the incurrence of debt in excess of levels not expected to be incurred in the normal course of business.</t>
        </is>
      </c>
    </row>
    <row r="7">
      <c r="A7" s="4" t="inlineStr">
        <is>
          <t>Accounting estimates</t>
        </is>
      </c>
      <c r="B7" s="4" t="inlineStr">
        <is>
          <t>Accounting Estimates The preparation of financial statements in conformity with GAAP requires management to make estimates and judgments that affect the amounts reported in the consolidated financial statements and accompanying notes. On an ongoing basis, the Company evaluates its estimat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row r="8">
      <c r="A8" s="4" t="inlineStr">
        <is>
          <t>Cash and Cash Equivalents</t>
        </is>
      </c>
      <c r="B8" s="4" t="inlineStr">
        <is>
          <t>Cash and Cash Equivalents The Company considers all highly liquid investments with original maturities of three months or less to be cash equivalents. At times, cash and cash equivalent balances may exceed federally insured limits. Management believes that the Company mitigates any risks by depositing cash, and investing in cash equivalents, with major financial institutions.</t>
        </is>
      </c>
    </row>
    <row r="9">
      <c r="A9" s="4" t="inlineStr">
        <is>
          <t>Revenue recognition</t>
        </is>
      </c>
      <c r="B9" s="4" t="inlineStr">
        <is>
          <t>Revenue Recognition The Company’s revenue generally relates to contracts with patients in which its performance obligations are to provide healthcare services to the patients. Revenue is recorded during the period the Company’s obligations to provide healthcare services are satisfied. Revenue for performance obligations satisfied over time is recognized based on charges incurred in relation to total expected charges. The Company’s performance obligations for inpatient services are generally satisfied over periods that average approximately five days. The Company’s performance obligations for outpatient services are generally satisfied over a period of less than one day. As the Company’s performance obligations relate to contracts with a duration of one year or less, the Company elected the optional exemption under ASC Topic 606, Revenue from Contracts with Customers , and, therefore, is not required to disclose the transaction price for the remaining performance obligations at the end of the reporting period or when the Company expects to recognize revenue. Additionally, the Company is not required to adjust the consideration for the existence of a significant financing component when the period between the transfer of the services and the payment for such services is one year or less. Contractual relationships with patients, in most cases, involve a third party payor (Medicare, Medicaid and managed care health plans), and the transaction prices for services provided are dependent upon the terms provided by (Medicare and Medicaid) or negotiated with (managed care health plans) the third party payors. The payment arrangements with third party payors for the services provided to the related patients typically specify payments at amounts less than the Company’s standard charges. The Company’s revenue is based upon the estimated amounts the Company expects to be entitled to receive from patients and third party payors. Estimates of contractual adjustments under managed care insurance plans are based upon the payment terms specified in the related contractual agreements. Revenue related to uninsured patients and copayment and deductible amounts for patients who have healthcare coverage may have discounts applied (uninsured discounts and other discounts). The Company also records estimated implicit price concessions (based primarily on historical collection experience) related to uninsured accounts to record self-pay revenue at the estimated amounts expected to be collected. At December 31, 2024 and 2023, estimated implicit price concessions of $668.3 million and $728.5 million, respectively, had been recorded as reductions to the Company's accounts receivable balances to enable the Company to record accounts receivable at the estimated amounts the Company expects to collect. Medicare and Medicaid regulations and various managed care contracts, under which the discounts from the Company’s standard charges must be calculated, are complex and are subject to interpretation and adjustment. The Company estimates contractual adjustments on a payor-specific basis based on its interpretation of the applicable regulations or contract terms. However, the necessity of the services authorized and provided, and resulting reimbursements, are often subject to interpretation. These interpretations may result in payments that differ from the Company’s estimates. Additionally, updated regulations and contract renegotiations occur frequently, necessitating continual review and assessment of the estimates by management.</t>
        </is>
      </c>
    </row>
    <row r="10">
      <c r="A10" s="4" t="inlineStr">
        <is>
          <t>Patient Accounts Receivable</t>
        </is>
      </c>
      <c r="B10" s="4" t="inlineStr">
        <is>
          <t>Patient Accounts Receivable Patient accounts receivable are recorded at net realizable value based on certain assumptions applicable to each payor. For third party payors including Medicare, Medicaid and managed care, the net realizable value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net realizable value is determined using estimates of historical collection experience. These estimates are adjusted for estimated conversions of patient responsibility portions, expected recoveries and anticipated changes in business and economic conditions, trends in federal, state and private employer healthcare coverage and other collection indicators. Patient accounts receivable can be impacted by the effectiveness of the Company’s collection efforts. Additionally, significant changes in payor mix, business office operations, economic conditions or trends in federal, state and private employer healthcare coverage could affect the net realizable value of accounts receivable. The Company also continually reviews the net realizable value of accounts receivable by monitoring historical cash collections as a percentage of trailing operating revenues and retrospective reviews of historical reserve accuracy, as well as by analyzing current period revenue and admissions by payor classification, aged accounts receivable by payor, days revenue outstanding, the composition of self-pay receivables between pure self-pay patients and the patient responsibility portion of third party insured receivables and the impact of recent acquisitions and dispositions. Patient accounts receivable is the Company’s primary concentration of credit risk, which consists of amounts owed by various governmental agencies, managed care payors, commercial insurance companies, employers and patients. The Company manages its patient accounts receivable by regularly reviewing its accounts and contracts and by providing appropriate allowances for uncollectible amounts. The Company’s management recognizes that revenues and receivables from government agencies are significant to the Company’s operations, but it does not believe that there are significant credit risks associated with these governmental agencies. Management does not believe that there are any other significant concentrations of revenues from any particular payor or geographic area that would subject the Company to any significant credit risks as the number of patients and payors limits concentration of credit risk from any one payor.</t>
        </is>
      </c>
    </row>
    <row r="11">
      <c r="A11" s="4" t="inlineStr">
        <is>
          <t>Texas Waiver Program</t>
        </is>
      </c>
      <c r="B11" s="4" t="inlineStr">
        <is>
          <t>Texas Waiver Program Certain of the Company’s facilities receive supplemental Medicaid reimbursement, including reimbursement from programs supported by broad-based provider taxes to fund the non-federal share of Medicaid programs or fund indigent care within a state. The State of Texas operates the Texas Health Care Transformation and Quality Improvement Program pursuant to a Medicaid waiver, the Texas Waiver Program (the “Program”), granted by Section 1115 of the Social Security Act. The Program expands managed care programs in the state, provides funding for uncompensated care and supports various delivery system reform initiatives. On March 25, 2022, the Program was extended through September 2030; however, certain delivery system reform initiatives within the Program operate under separate approval periods. The timing, determination and basis of funding is specific to the Program’s various components. For example, reimbursements associated with the Program’s uncompensated care component are determined based on a participating provider’s costs incurred with providing unreimbursed care to Medicaid and uninsured patients. The Company accrues for estimated payments associated with the Program’s uncompensated care component to be received in the period in which the associated unreimbursed care is provided constrained to an amount such that a significant reversal of cumulative revenue is not probable in the future. Payments associated with certain directed payment programs are contingent on a provider reporting and meeting certain pre-determined metrics and clinical outcomes and contributing to the non-federal share of the Program component via provider assessments. The Company accrues directed payment program funding in the period in which metrics are expected to be achieved and collection is reasonably assured. Management routinely monitors communications regarding the Program from the State of Texas and CMS to ensure there is no uncertainty about entitlement or collectability, such as disruption in state and federal funding. Income Taxes The Company accounts for income taxes associated with the activities of Ardent Health Partners, Inc., which is subject to federal and state income tax as a corporation. The Company calculates the provision for income taxes using the asset and liability method, under which deferred tax assets and liabilities are recognized by identifying the temporary differences that arise from the recognition of items in different periods for tax and accounting purposes. Deferred tax assets and liabilities are measured using enacted tax rates expected to apply to taxable income in the years in which those temporary differences are expected to be recovered or settled. The effect on deferred tax assets and liabilities of a difference in estimated and actual tax rates is recognized as income in the period that includes the enactment date. The Company identifies deferred tax assets that more likely than not, based on the available evidence, will be unrealizable in future periods and records a valuation allowance accordingly. Refer to Note 8 for further discussion on income taxes. Federal and state tax laws are complex, and the Company’s tax positions may be subject to interpretation and adjustment by federal and state taxing authorities. The Company accounts for uncertain tax positions in accordance with ASC 740, Income Taxes ("ASC 740"), which prescribes a recognition threshold and measurement attribute for the financial statement recognition and measurement of a tax position taken or expected to be taken in a tax return. Only tax positions that meet the more-likely-than-not recognition threshold may be recognized. The final outcome of audits by federal and state taxing authorities may have a significant effect on the financial position and results of operations of the Company. The provisions of ASC 740 allow for the classification of interest paid on an underpayment of income tax and related penalties, if applicable, as part of income tax expense, interest expense or another appropriate expense classification based on the accounting policy election of the entity. The Company has elected to classify interest and penalties as part of income tax expense.</t>
        </is>
      </c>
    </row>
    <row r="12">
      <c r="A12" s="4" t="inlineStr">
        <is>
          <t>Inventories</t>
        </is>
      </c>
      <c r="B12" s="4" t="inlineStr">
        <is>
          <t>Inventories Inventories consist primarily of hospital supplies and pharmaceuticals and are stated at the lower of cost (first-in, first-out method) or market. These inventory items are primarily operating supplies used in the direct or indirect treatment of patients.</t>
        </is>
      </c>
    </row>
    <row r="13">
      <c r="A13" s="4" t="inlineStr">
        <is>
          <t>Property and Equipment</t>
        </is>
      </c>
      <c r="B13" s="4" t="inlineStr">
        <is>
          <t>Property and Equipment Property and equipment additions are recorded at cost. Property and equipment acquired in connection with business combinations are recorded at estimated fair value in accordance with the acquisition method of accounting as prescribed in ASC 805-10, Business Combinations . Routine maintenance and repairs are charged to expense as incurred. Expenditures that increase values, change capacities or extend useful lives are capitalized. Depreciation is computed by applying the straight-line method over the lesser of the estimated useful lives of the assets or lease term, ranging generally from five one four three</t>
        </is>
      </c>
    </row>
    <row r="14">
      <c r="A14" s="4" t="inlineStr">
        <is>
          <t>Goodwill and Intangible Assets</t>
        </is>
      </c>
      <c r="B14" s="4" t="inlineStr">
        <is>
          <t>Goodwill and Other Intangible Assets Goodwill represents the excess of the purchase price over the estimated fair value of identifiable net assets acquired in business combinations. In accordance with ASC 350, Intangibles — Goodwill and Other , goodwill and intangible assets acquired in a purchase business combination and determined to have an indefinite useful life are not amortized but are subject to annual impairment tests. The Company tests for goodwill impairment at the reporting unit level and has determined that it has one reporting unit for purposes of the assessment of goodwill impairment. In addition to an annual impairment test, the Company evaluates goodwill and intangible assets for impairment whenever circumstances indicate a possible impairment may exist. In accordance with ASU 2017-04, Simplifying the Test for Goodwill Impairment , the Company first assesses qualitative factors to determine whether it is more likely than not (that is, a likelihood of more than 50%) that the fair value of a reporting unit is less than its carrying amount, including goodwill. If, after assessing qualitative factors, the Company determines that it is more likely than not that the fair value of a reporting unit is less than its carrying amount, a quantitative impairment test is performed to identify potential goodwill impairment and measure the amount of goodwill impairment loss to be recognized, if any. The Company completed its most recent qualitative goodwill impairment assessment as of October 1, 2024. After evaluating the results, events and circumstances of the Company, the Company concluded that sufficient evidence existed to assert qualitatively that it was more likely than not that the estimated fair value of the reporting unit remained in excess of its carrying value. Therefore, a quantitative impairment assessment was not necessary. The Company recorded no goodwill or other intangible impairment charges in 2024, 2023, and 2022. The Company bases its estimates of fair value of a reporting unit on various assumptions on a qualitative and, when necessary, quantitative basis that are believed to be reasonable under the circumstances. Such assumptions include estimates using the income approach, which estimates fair value based on discounted cash flows, the market approach, which estimates fair value based on comparable market prices, as well as the Company's recent stock price. Actual results may differ from the estimates used in the Company’s assumptions, which may require a future impairment charge that could have a material adverse impact on the Company’s financial position and results of operations. The following table summarizes the changes in the carrying amount of goodwill for the following periods (in thousands): Total Balance at December 31, 2022 $ 844,704 Goodwill acquired — Balance at December 31, 2023 844,704 Goodwill acquired 7,380 Balance at December 31, 2024 $ 852,084 Other intangible assets consist of unamortized trade names, certificates of need, and Medicare and Medicaid licenses, all of which are indefinite-lived. Trade names comprise the majority of the value of the Company’s other intangible assets and were $76.1 million at December 31, 2024 and 2023. Indefinite-lived identifiable intangible assets are not amortized but are subject to annual impairment tests, and impairment reviews are performed whenever circumstances indicate possible impairment may exist.</t>
        </is>
      </c>
    </row>
    <row r="15">
      <c r="A15" s="4" t="inlineStr">
        <is>
          <t>Acquisitions</t>
        </is>
      </c>
      <c r="B15" s="4" t="inlineStr">
        <is>
          <t>Acquisitions Acquisitions are accounted for using the acquisition method of accounting prescribed by ASC 805, Business Combinations , and the results of operations are included in the consolidated income statement from the respective dates of acquisition. The purchase price of these transactions is allocated to the assets acquired and liabilities assumed based upon their respective fair values at the date of acquisition and can be subject to change up to 12 months subsequent to the acquisition date due to settling amounts related to purchased working capital and final determination of fair value estimates.</t>
        </is>
      </c>
    </row>
    <row r="16">
      <c r="A16" s="4" t="inlineStr">
        <is>
          <t>Risk Management And Self-Insured Liabilities</t>
        </is>
      </c>
      <c r="B16" s="4" t="inlineStr">
        <is>
          <t>Risk Management and Self-Insured Liabilities The Company maintains claims-made commercial insurance related to professional liability risks and occurrence-based commercial insurance related to workers’ compensation and general liability risks. The Company provides an accrual representing the estimated ultimate costs of all reported and unreported claims incurred and unpaid through the respective balance sheet dates, which includes the costs of litigating or settling claims. The estimated ultimate costs include estimates of direct expenses and fees of outside counsel and experts, but do not include the general overhead costs of the Company’s in-house legal and risk management departments.</t>
        </is>
      </c>
    </row>
    <row r="17">
      <c r="A17" s="4" t="inlineStr">
        <is>
          <t>Equity-Based Compensation</t>
        </is>
      </c>
      <c r="B17" s="4" t="inlineStr">
        <is>
          <t>Equity-Based Compensation The Company accounts for equity-based awards under the measurement and recognition provisions of ASC 718, Compensation — Stock Compensation . The Company measures the awards based on their grant date fair value and recognizes the resulting compensation expense in the income statements on a straight-line basis over the requisite service period of the respective awards. The Company employs a Black-Scholes option pricing model ("OPM") to determine the grant date fair value of certain of its equity-based awards granted prior to the IPO. The grant date fair values of restricted stock awards ("RSAs"), restricted stock units ("RSUs") and performance-based restricted stock units ("PRSUs") are determined using the closing price of the Company's stock on the date of grant. The Company accounts for forfeitures as they occur.</t>
        </is>
      </c>
    </row>
    <row r="18">
      <c r="A18" s="4" t="inlineStr">
        <is>
          <t>Income Taxes</t>
        </is>
      </c>
      <c r="B18" s="4" t="inlineStr">
        <is>
          <t>Texas Waiver Program Certain of the Company’s facilities receive supplemental Medicaid reimbursement, including reimbursement from programs supported by broad-based provider taxes to fund the non-federal share of Medicaid programs or fund indigent care within a state. The State of Texas operates the Texas Health Care Transformation and Quality Improvement Program pursuant to a Medicaid waiver, the Texas Waiver Program (the “Program”), granted by Section 1115 of the Social Security Act. The Program expands managed care programs in the state, provides funding for uncompensated care and supports various delivery system reform initiatives. On March 25, 2022, the Program was extended through September 2030; however, certain delivery system reform initiatives within the Program operate under separate approval periods. The timing, determination and basis of funding is specific to the Program’s various components. For example, reimbursements associated with the Program’s uncompensated care component are determined based on a participating provider’s costs incurred with providing unreimbursed care to Medicaid and uninsured patients. The Company accrues for estimated payments associated with the Program’s uncompensated care component to be received in the period in which the associated unreimbursed care is provided constrained to an amount such that a significant reversal of cumulative revenue is not probable in the future. Payments associated with certain directed payment programs are contingent on a provider reporting and meeting certain pre-determined metrics and clinical outcomes and contributing to the non-federal share of the Program component via provider assessments. The Company accrues directed payment program funding in the period in which metrics are expected to be achieved and collection is reasonably assured. Management routinely monitors communications regarding the Program from the State of Texas and CMS to ensure there is no uncertainty about entitlement or collectability, such as disruption in state and federal funding. Income Taxes The Company accounts for income taxes associated with the activities of Ardent Health Partners, Inc., which is subject to federal and state income tax as a corporation. The Company calculates the provision for income taxes using the asset and liability method, under which deferred tax assets and liabilities are recognized by identifying the temporary differences that arise from the recognition of items in different periods for tax and accounting purposes. Deferred tax assets and liabilities are measured using enacted tax rates expected to apply to taxable income in the years in which those temporary differences are expected to be recovered or settled. The effect on deferred tax assets and liabilities of a difference in estimated and actual tax rates is recognized as income in the period that includes the enactment date. The Company identifies deferred tax assets that more likely than not, based on the available evidence, will be unrealizable in future periods and records a valuation allowance accordingly. Refer to Note 8 for further discussion on income taxes. Federal and state tax laws are complex, and the Company’s tax positions may be subject to interpretation and adjustment by federal and state taxing authorities. The Company accounts for uncertain tax positions in accordance with ASC 740, Income Taxes ("ASC 740"), which prescribes a recognition threshold and measurement attribute for the financial statement recognition and measurement of a tax position taken or expected to be taken in a tax return. Only tax positions that meet the more-likely-than-not recognition threshold may be recognized. The final outcome of audits by federal and state taxing authorities may have a significant effect on the financial position and results of operations of the Company. The provisions of ASC 740 allow for the classification of interest paid on an underpayment of income tax and related penalties, if applicable, as part of income tax expense, interest expense or another appropriate expense classification based on the accounting policy election of the entity. The Company has elected to classify interest and penalties as part of income tax expense.</t>
        </is>
      </c>
    </row>
    <row r="19">
      <c r="A19" s="4" t="inlineStr">
        <is>
          <t>Derivatives and Hedging</t>
        </is>
      </c>
      <c r="B19" s="4" t="inlineStr">
        <is>
          <t>Derivatives and Hedging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The Company’s pay-fixed swap derivatives are designated as cash flow hedges of future interest payments on variable rate debt. The Company has elected hedge accounting for these instruments, thus changes in the fair value of the derivatives are recorded within accumulated other comprehensive income. As variable interest payments are made related to the debt and are recorded to interest expense, the Company releases the gain or loss in accumulated other comprehensive income and records it against interest expense to offset the earnings impact. See Note 7 for further discussion of the Company's derivative financial instruments.</t>
        </is>
      </c>
    </row>
    <row r="20">
      <c r="A20" s="4" t="inlineStr">
        <is>
          <t>Fair value of financial instruments</t>
        </is>
      </c>
      <c r="B20" s="4" t="inlineStr">
        <is>
          <t>Fair Value of Financial Instruments The Company applies the provisions of ASC 820, Fair Value Measurements and Disclosures (“ASC 820”), which provides a single definition of fair value, establishes a framework for measuring fair value, and expands disclosures concerning fair value measurements. The Company applies these provisions to the valuation and disclosure of certain financial instruments. ASC 820 establishes a three-tier fair value hierarchy, which prioritizes the inputs used in measuring fair value. These tiers include: (i) Level 1, which is defined as quoted prices in active markets that can be accessed at the measurement date; (ii) Level 2, which is defined as inputs other than quoted prices in active markets that are observable, either directly or indirectly; and (iii) Level 3, which is defined as unobservable inputs resulting from the existence of little or no market data, therefore potentially requiring an entity to develop its own assumptions. Cash and cash equivalents, accounts receivable, inventories, prepaid expenses, other current assets, accounts payable, accrued salaries and benefits, accrued interest and other accrued expenses and current liabilities (other than those pertaining to lease liabilities) are reflected in the accompanying consolidated financial statements at amounts that approximate fair value because of the short-term nature of these instruments. Refer to Note 7 for discussion of the fair value measurement of the Company’s derivative instruments.</t>
        </is>
      </c>
    </row>
    <row r="21">
      <c r="A21" s="4" t="inlineStr">
        <is>
          <t>Noncontrolling Interests</t>
        </is>
      </c>
      <c r="B21" s="4" t="inlineStr">
        <is>
          <t>Noncontrolling Interests The financial statements include the financial position and results of operations of hospital and healthcare operations in which the Company owned less than 100% of the equity interests, but maintained a controlling interest during the presented periods. Earnings or losses attributable to the noncontrolling interests are presented separately in the consolidated income statements. In accordance with ASC 810, Consolidation , holders of noncontrolling interests are considered to be equity holders in the consolidated company, pursuant to which noncontrolling interests are classified as part of equity, unless the noncontrolling interests are redeemable. Certain redemptive features associated with the noncontrolling interests for The University of Kansas Health System – St. Francis Campus (“St. Francis”) could require the Company to deliver cash if the redemptive features are exercised. These redemptive features could be exercised upon, among other things, the Company’s exclusion or suspension from participation in any federal or state government healthcare payor program. Therefore, the noncontrolling interests balance for St. Francis is classified outside the permanent equity section of the Company’s consolidated balance sheets. The redeemable noncontrolling interests related to St. Francis at December 31, 2024, 2023, and 2022 have not been subsequently measured at fair value since the acquisition date in 2017. The noncontrolling interests are not currently redeemable and it is not probable that the noncontrolling interests will become redeemable as the possibility of the Company being excluded or suspended from participation in any federal or state government healthcare payor program is remote.</t>
        </is>
      </c>
    </row>
    <row r="22">
      <c r="A22" s="4" t="inlineStr">
        <is>
          <t>Earnings Per Share</t>
        </is>
      </c>
      <c r="B22" s="4" t="inlineStr">
        <is>
          <t>Earnings Per Share Basic net income per share is computed by dividing net income available to common stockholders by the weighted-average common shares outstanding during the period. Diluted net income per share takes into account the potential dilution that could occur if securities or other contracts to issue shares, such as stock options and unvested restricted stock units, were exercised and converted into shares. Diluted net income per share is computed by dividing net income available to common stockholders by the weighted-average common shares outstanding during the period, increased by the number of additional shares that would have been outstanding if the potential shares had been issued and were 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Variable Interest Entities</t>
        </is>
      </c>
      <c r="B4" s="4" t="inlineStr">
        <is>
          <t xml:space="preserve">The total liabilities of VIEs included in the Company’s consolidated balance sheets are shown below (in thousands): December 31, 2024 December 31, 2023 Current liabilities Current installments of long-term debt $ 2,266 $ 2,386 Accounts payable 89,428 103,274 Accrued salaries and benefits 37,713 34,730 Other accrued expenses and liabilities 45,250 53,684 Total current liabilities 174,657 194,074 Long-term debt, less current installments 8,192 8,044 Long-term operating lease liability 108,897 120,056 Long-term operating lease liability, related party 9,423 9,520 Self-insured liabilities 676 651 Other long-term liabilities 4,595 5,437 Total liabilities $ 306,440 $ 337,782 </t>
        </is>
      </c>
    </row>
    <row r="5">
      <c r="A5" s="4" t="inlineStr">
        <is>
          <t>Disaggregation of Revenue</t>
        </is>
      </c>
      <c r="B5" s="4" t="inlineStr">
        <is>
          <t>The Company’s total revenue is presented in the following table (dollars in thousands): Years Ended December 31, 2024 2023 2022 Amount % of Total Revenue Amount % of Total Revenue Amount % of Total Revenue Medicare $ 2,334,071 39.2 % $ 2,136,695 39.5 % $ 2,083,931 40.6 % Medicaid 612,889 10.3 606,770 11.2 589,445 11.5 Other managed care 2,599,858 43.5 2,304,718 42.6 2,136,281 41.6 Self-pay and other 312,673 5.2 268,239 5.0 220,497 4.3 Net patient service revenue 5,859,491 98.2 5,316,422 98.3 5,030,154 98.0 Other revenue 106,581 1.8 93,061 1.7 99,533 2.0 Total revenue $ 5,966,072 100.0 % $ 5,409,483 100.0 % $ 5,129,687 100.0 %</t>
        </is>
      </c>
    </row>
    <row r="6">
      <c r="A6" s="4" t="inlineStr">
        <is>
          <t>Revenue from External Customers by Geographic Areas</t>
        </is>
      </c>
      <c r="B6" s="4" t="inlineStr">
        <is>
          <t>The following is an analysis by state of revenue as a percentage of the Company’s total revenue for those states in which the Company generates significant revenue: Years Ended December 31, 2024 2023 2022 Oklahoma 24.2 % 24.2 % 24.2 % New Mexico 16.0 15.5 16.5 Texas 36.0 36.2 35.9 New Jersey 9.8 10.4 10.2 Other 14.0 13.7 13.2 Total 100.0 % 100.0 % 100.0 %</t>
        </is>
      </c>
    </row>
    <row r="7">
      <c r="A7" s="4" t="inlineStr">
        <is>
          <t>Schedule of Goodwill</t>
        </is>
      </c>
      <c r="B7" s="4" t="inlineStr">
        <is>
          <t xml:space="preserve">The following table summarizes the changes in the carrying amount of goodwill for the following periods (in thousands): Total Balance at December 31, 2022 $ 844,704 Goodwill acquired — Balance at December 31, 2023 844,704 Goodwill acquired 7,380 Balance at December 31, 2024 $ 852,084 </t>
        </is>
      </c>
    </row>
    <row r="8">
      <c r="A8" s="4" t="inlineStr">
        <is>
          <t>Schedule of Carrying Amounts and Fair Values of Debt Instruments</t>
        </is>
      </c>
      <c r="B8" s="4" t="inlineStr">
        <is>
          <t xml:space="preserve">The carrying amounts and fair values of the Company’s senior secured term loan facility and its 5.75% Senior Notes due 2029 (the “5.75% Senior Notes”) were as follows (in thousands): Carrying Amount Fair Value December 31, 2024 December 31, 2023 December 31, 2024 December 31, 2023 Senior secured term loan facility $ 773,772 $ 874,262 $ 779,575 $ 876,448 5.75% Senior Notes $ 299,596 $ 299,506 $ 289,110 $ 259,8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Total revenue</t>
        </is>
      </c>
      <c r="B4" s="6" t="n">
        <v>5966072</v>
      </c>
      <c r="C4" s="6" t="n">
        <v>5409483</v>
      </c>
      <c r="D4" s="6" t="n">
        <v>5129687</v>
      </c>
    </row>
    <row r="5">
      <c r="A5" s="3" t="inlineStr">
        <is>
          <t>Expenses:</t>
        </is>
      </c>
      <c r="B5" s="4" t="inlineStr">
        <is>
          <t xml:space="preserve"> </t>
        </is>
      </c>
      <c r="C5" s="4" t="inlineStr">
        <is>
          <t xml:space="preserve"> </t>
        </is>
      </c>
      <c r="D5" s="4" t="inlineStr">
        <is>
          <t xml:space="preserve"> </t>
        </is>
      </c>
    </row>
    <row r="6">
      <c r="A6" s="4" t="inlineStr">
        <is>
          <t>Salaries and benefits</t>
        </is>
      </c>
      <c r="B6" s="5" t="n">
        <v>2534756</v>
      </c>
      <c r="C6" s="5" t="n">
        <v>2384062</v>
      </c>
      <c r="D6" s="5" t="n">
        <v>2411677</v>
      </c>
    </row>
    <row r="7">
      <c r="A7" s="4" t="inlineStr">
        <is>
          <t>Professional fees</t>
        </is>
      </c>
      <c r="B7" s="5" t="n">
        <v>1097119</v>
      </c>
      <c r="C7" s="5" t="n">
        <v>980270</v>
      </c>
      <c r="D7" s="5" t="n">
        <v>736299</v>
      </c>
    </row>
    <row r="8">
      <c r="A8" s="4" t="inlineStr">
        <is>
          <t>Supplies</t>
        </is>
      </c>
      <c r="B8" s="5" t="n">
        <v>1033122</v>
      </c>
      <c r="C8" s="5" t="n">
        <v>993405</v>
      </c>
      <c r="D8" s="5" t="n">
        <v>955168</v>
      </c>
    </row>
    <row r="9">
      <c r="A9" s="4" t="inlineStr">
        <is>
          <t>Other operating expenses</t>
        </is>
      </c>
      <c r="B9" s="5" t="n">
        <v>496219</v>
      </c>
      <c r="C9" s="5" t="n">
        <v>451737</v>
      </c>
      <c r="D9" s="5" t="n">
        <v>464413</v>
      </c>
    </row>
    <row r="10">
      <c r="A10" s="4" t="inlineStr">
        <is>
          <t>Government stimulus income</t>
        </is>
      </c>
      <c r="B10" s="5" t="n">
        <v>0</v>
      </c>
      <c r="C10" s="5" t="n">
        <v>-8463</v>
      </c>
      <c r="D10" s="5" t="n">
        <v>-16775</v>
      </c>
    </row>
    <row r="11">
      <c r="A11" s="4" t="inlineStr">
        <is>
          <t>Depreciation and amortization</t>
        </is>
      </c>
      <c r="B11" s="5" t="n">
        <v>146288</v>
      </c>
      <c r="C11" s="5" t="n">
        <v>140842</v>
      </c>
      <c r="D11" s="5" t="n">
        <v>138173</v>
      </c>
    </row>
    <row r="12">
      <c r="A12" s="4" t="inlineStr">
        <is>
          <t>Loss on extinguishment and modification of debt</t>
        </is>
      </c>
      <c r="B12" s="5" t="n">
        <v>3388</v>
      </c>
      <c r="C12" s="5" t="n">
        <v>0</v>
      </c>
      <c r="D12" s="5" t="n">
        <v>0</v>
      </c>
    </row>
    <row r="13">
      <c r="A13" s="4" t="inlineStr">
        <is>
          <t>Other non-operating gains</t>
        </is>
      </c>
      <c r="B13" s="5" t="n">
        <v>-26264</v>
      </c>
      <c r="C13" s="5" t="n">
        <v>-1613</v>
      </c>
      <c r="D13" s="5" t="n">
        <v>-18694</v>
      </c>
    </row>
    <row r="14">
      <c r="A14" s="4" t="inlineStr">
        <is>
          <t>Total operating expenses</t>
        </is>
      </c>
      <c r="B14" s="5" t="n">
        <v>5603012</v>
      </c>
      <c r="C14" s="5" t="n">
        <v>5257869</v>
      </c>
      <c r="D14" s="5" t="n">
        <v>4818209</v>
      </c>
    </row>
    <row r="15">
      <c r="A15" s="4" t="inlineStr">
        <is>
          <t>Income before income taxes</t>
        </is>
      </c>
      <c r="B15" s="5" t="n">
        <v>363060</v>
      </c>
      <c r="C15" s="5" t="n">
        <v>151614</v>
      </c>
      <c r="D15" s="5" t="n">
        <v>311478</v>
      </c>
    </row>
    <row r="16">
      <c r="A16" s="4" t="inlineStr">
        <is>
          <t>Income tax expense</t>
        </is>
      </c>
      <c r="B16" s="5" t="n">
        <v>63352</v>
      </c>
      <c r="C16" s="5" t="n">
        <v>22637</v>
      </c>
      <c r="D16" s="5" t="n">
        <v>46107</v>
      </c>
    </row>
    <row r="17">
      <c r="A17" s="4" t="inlineStr">
        <is>
          <t>Net income</t>
        </is>
      </c>
      <c r="B17" s="5" t="n">
        <v>299708</v>
      </c>
      <c r="C17" s="5" t="n">
        <v>128977</v>
      </c>
      <c r="D17" s="5" t="n">
        <v>265371</v>
      </c>
    </row>
    <row r="18">
      <c r="A18" s="4" t="inlineStr">
        <is>
          <t>Net income attributable to noncontrolling interests</t>
        </is>
      </c>
      <c r="B18" s="5" t="n">
        <v>89365</v>
      </c>
      <c r="C18" s="5" t="n">
        <v>75073</v>
      </c>
      <c r="D18" s="5" t="n">
        <v>76462</v>
      </c>
    </row>
    <row r="19">
      <c r="A19" s="4" t="inlineStr">
        <is>
          <t>Net income attributable to Ardent Health Partners, Inc.</t>
        </is>
      </c>
      <c r="B19" s="6" t="n">
        <v>210343</v>
      </c>
      <c r="C19" s="6" t="n">
        <v>53904</v>
      </c>
      <c r="D19" s="6" t="n">
        <v>188909</v>
      </c>
    </row>
    <row r="20">
      <c r="A20" s="3" t="inlineStr">
        <is>
          <t>Earnings Per Share [Abstract]</t>
        </is>
      </c>
      <c r="B20" s="4" t="inlineStr">
        <is>
          <t xml:space="preserve"> </t>
        </is>
      </c>
      <c r="C20" s="4" t="inlineStr">
        <is>
          <t xml:space="preserve"> </t>
        </is>
      </c>
      <c r="D20" s="4" t="inlineStr">
        <is>
          <t xml:space="preserve"> </t>
        </is>
      </c>
    </row>
    <row r="21">
      <c r="A21" s="4" t="inlineStr">
        <is>
          <t>Net income per common share, basic (in USD per share)</t>
        </is>
      </c>
      <c r="B21" s="7" t="n">
        <v>1.59</v>
      </c>
      <c r="C21" s="7" t="n">
        <v>0.43</v>
      </c>
      <c r="D21" s="7" t="n">
        <v>1.5</v>
      </c>
    </row>
    <row r="22">
      <c r="A22" s="4" t="inlineStr">
        <is>
          <t>Net income per common share, diluted (in USD per share)</t>
        </is>
      </c>
      <c r="B22" s="7" t="n">
        <v>1.58</v>
      </c>
      <c r="C22" s="7" t="n">
        <v>0.43</v>
      </c>
      <c r="D22" s="7" t="n">
        <v>1.5</v>
      </c>
    </row>
    <row r="23">
      <c r="A23" s="3" t="inlineStr">
        <is>
          <t>Weighted Average Number of Shares Outstanding, Diluted [Abstract]</t>
        </is>
      </c>
      <c r="B23" s="4" t="inlineStr">
        <is>
          <t xml:space="preserve"> </t>
        </is>
      </c>
      <c r="C23" s="4" t="inlineStr">
        <is>
          <t xml:space="preserve"> </t>
        </is>
      </c>
      <c r="D23" s="4" t="inlineStr">
        <is>
          <t xml:space="preserve"> </t>
        </is>
      </c>
    </row>
    <row r="24">
      <c r="A24" s="4" t="inlineStr">
        <is>
          <t>Weighted average number of common shares, basic (in shares)</t>
        </is>
      </c>
      <c r="B24" s="5" t="n">
        <v>132439695</v>
      </c>
      <c r="C24" s="5" t="n">
        <v>126115301</v>
      </c>
      <c r="D24" s="5" t="n">
        <v>126115301</v>
      </c>
    </row>
    <row r="25">
      <c r="A25" s="4" t="inlineStr">
        <is>
          <t>Weighted average number of common shares, diluted (in shares)</t>
        </is>
      </c>
      <c r="B25" s="5" t="n">
        <v>132744577</v>
      </c>
      <c r="C25" s="5" t="n">
        <v>126115301</v>
      </c>
      <c r="D25" s="5" t="n">
        <v>126115301</v>
      </c>
    </row>
    <row r="26">
      <c r="A26" s="4" t="inlineStr">
        <is>
          <t>Nonrelated Party</t>
        </is>
      </c>
      <c r="B26" s="4" t="inlineStr">
        <is>
          <t xml:space="preserve"> </t>
        </is>
      </c>
      <c r="C26" s="4" t="inlineStr">
        <is>
          <t xml:space="preserve"> </t>
        </is>
      </c>
      <c r="D26" s="4" t="inlineStr">
        <is>
          <t xml:space="preserve"> </t>
        </is>
      </c>
    </row>
    <row r="27">
      <c r="A27" s="3" t="inlineStr">
        <is>
          <t>Expenses:</t>
        </is>
      </c>
      <c r="B27" s="4" t="inlineStr">
        <is>
          <t xml:space="preserve"> </t>
        </is>
      </c>
      <c r="C27" s="4" t="inlineStr">
        <is>
          <t xml:space="preserve"> </t>
        </is>
      </c>
      <c r="D27" s="4" t="inlineStr">
        <is>
          <t xml:space="preserve"> </t>
        </is>
      </c>
    </row>
    <row r="28">
      <c r="A28" s="4" t="inlineStr">
        <is>
          <t>Rents and leases</t>
        </is>
      </c>
      <c r="B28" s="6" t="n">
        <v>103577</v>
      </c>
      <c r="C28" s="6" t="n">
        <v>97444</v>
      </c>
      <c r="D28" s="6" t="n">
        <v>93047</v>
      </c>
    </row>
    <row r="29">
      <c r="A29" s="4" t="inlineStr">
        <is>
          <t>Interest expense</t>
        </is>
      </c>
      <c r="B29" s="5" t="n">
        <v>65578</v>
      </c>
      <c r="C29" s="5" t="n">
        <v>74305</v>
      </c>
      <c r="D29" s="5" t="n">
        <v>72582</v>
      </c>
    </row>
    <row r="30">
      <c r="A30" s="4" t="inlineStr">
        <is>
          <t>Related Party</t>
        </is>
      </c>
      <c r="B30" s="4" t="inlineStr">
        <is>
          <t xml:space="preserve"> </t>
        </is>
      </c>
      <c r="C30" s="4" t="inlineStr">
        <is>
          <t xml:space="preserve"> </t>
        </is>
      </c>
      <c r="D30" s="4" t="inlineStr">
        <is>
          <t xml:space="preserve"> </t>
        </is>
      </c>
    </row>
    <row r="31">
      <c r="A31" s="3" t="inlineStr">
        <is>
          <t>Expenses:</t>
        </is>
      </c>
      <c r="B31" s="4" t="inlineStr">
        <is>
          <t xml:space="preserve"> </t>
        </is>
      </c>
      <c r="C31" s="4" t="inlineStr">
        <is>
          <t xml:space="preserve"> </t>
        </is>
      </c>
      <c r="D31" s="4" t="inlineStr">
        <is>
          <t xml:space="preserve"> </t>
        </is>
      </c>
    </row>
    <row r="32">
      <c r="A32" s="4" t="inlineStr">
        <is>
          <t>Rents and leases</t>
        </is>
      </c>
      <c r="B32" s="5" t="n">
        <v>149229</v>
      </c>
      <c r="C32" s="5" t="n">
        <v>145880</v>
      </c>
      <c r="D32" s="5" t="n">
        <v>130657</v>
      </c>
    </row>
    <row r="33">
      <c r="A33" s="4" t="inlineStr">
        <is>
          <t>Interest expense</t>
        </is>
      </c>
      <c r="B33" s="5" t="n">
        <v>0</v>
      </c>
      <c r="C33" s="5" t="n">
        <v>0</v>
      </c>
      <c r="D33" s="5" t="n">
        <v>9470</v>
      </c>
    </row>
    <row r="34">
      <c r="A34" s="4" t="inlineStr">
        <is>
          <t>Other non-operating gains</t>
        </is>
      </c>
      <c r="B34" s="6" t="n">
        <v>0</v>
      </c>
      <c r="C34" s="6" t="n">
        <v>0</v>
      </c>
      <c r="D34" s="6" t="n">
        <v>-1578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and equipment consists of the following (in thousands): December 31, 2024 2023 Land and improvements $ 68,497 $ 68,163 Buildings and improvements, including leasehold improvements 531,686 493,997 Equipment 1,230,669 1,142,472 Construction in progress 20,504 8,993 1,851,356 1,713,625 Less: accumulated depreciation and amortization (989,457) (902,536) Property and equipment, net $ 861,899 $ 811,0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Assets And Liabilities, Lessee</t>
        </is>
      </c>
      <c r="B4" s="4" t="inlineStr">
        <is>
          <t>The following table presents lease-related assets and liabilities (dollars in thousands): December 31, Balance Sheet Classification 2024 2023 Assets: Operating leases Operating lease right of use assets $ 248,040 $ 260,003 Operating leases, related party Operating lease right of use assets, related party 929,106 941,150 Finance leases Property and equipment, net 51,171 51,982 Total lease assets $ 1,228,317 $ 1,253,135 Liabilities: Current: Operating leases Other accrued expenses and liabilities $ 33,604 $ 31,332 Operating leases, related party Other accrued expenses and liabilities 12,777 11,096 Finance leases Current installments of long-term debt 5,653 6,236 Noncurrent: Operating leases Long-term operating lease liability 221,443 235,241 Operating leases, related party Long-term operating lease liability, related party 919,313 932,090 Finance leases Long-term debt, less current installments 15,254 15,470 Total lease liabilities $ 1,208,044 $ 1,231,465 Operating leases: Weighted-average remaining term 17.0 years 17.8 years Weighted-average discount rate (a) 12.6 % 12.5 %</t>
        </is>
      </c>
    </row>
    <row r="5">
      <c r="A5" s="4" t="inlineStr">
        <is>
          <t>Lease, Cost</t>
        </is>
      </c>
      <c r="B5" s="4" t="inlineStr">
        <is>
          <t xml:space="preserve">The following table provides information related to expenses for operating leases (in thousands): Years Ended December 31, 2024 2023 2022 Operating lease cost (b) $ 200,104 $ 197,881 $ 185,156 Short-term lease expense (b) 24,127 21,447 20,840 Variable lease expense (b) 28,575 23,996 17,708 Total lease expense $ 252,806 $ 243,324 $ 223,704 (b) These expenses are included in “Rents and leases” and “Rents and leases, related party” on the Company’s consolidated income statements. The following table presents supplemental cash flow information (in thousands): Years Ended December 31, 2024 2023 2022 Cash paid for amounts included in the measurement of lease liabilities: Operating cash flows for operating leases $ 66,233 $ 66,459 $ 53,946 Operating cash flows for operating leases, related party 131,201 130,986 130,657 Total operating cash flows for operating leases $ 197,434 $ 197,445 $ 184,603 </t>
        </is>
      </c>
    </row>
    <row r="6">
      <c r="A6" s="4" t="inlineStr">
        <is>
          <t>Finance Lease, Liability, to be Paid, Maturity</t>
        </is>
      </c>
      <c r="B6" s="4" t="inlineStr">
        <is>
          <t xml:space="preserve">Undiscounted cash flows for operating leases recorded on the consolidated balance sheet at December 31, 2024 were as follows (in thousands): 2025 $ 194,034 2026 188,388 2027 181,605 2028 177,739 2029 163,699 Thereafter 2,056,030 Total rental payments 2,961,495 Less: Amount of lease payments representing interest 1,774,358 Present value of future minimum lease payments 1,187,137 Less: Current portion of lease liabilities 46,381 Noncurrent lease liabilities $ 1,140,756 </t>
        </is>
      </c>
    </row>
    <row r="7">
      <c r="A7" s="4" t="inlineStr">
        <is>
          <t>Lessee, Operating Lease, Liability, to be Paid, Maturity</t>
        </is>
      </c>
      <c r="B7" s="4" t="inlineStr">
        <is>
          <t xml:space="preserve">Undiscounted cash flows for operating leases recorded on the consolidated balance sheet at December 31, 2024 were as follows (in thousands): 2025 $ 194,034 2026 188,388 2027 181,605 2028 177,739 2029 163,699 Thereafter 2,056,030 Total rental payments 2,961,495 Less: Amount of lease payments representing interest 1,774,358 Present value of future minimum lease payments 1,187,137 Less: Current portion of lease liabilities 46,381 Noncurrent lease liabilities $ 1,140,7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ong-Term Debt and Financing Matter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in thousands): Year Ended December 31, 2024 2023 Senior secured term loan facility $ 773,772 $ 874,262 5.75% Senior Notes 299,596 299,506 Finance leases 20,907 21,706 Other debt 15,672 12,322 Deferred financing costs (14,895) (20,938) Total debt 1,095,052 1,186,858 Less current maturities (9,234) (18,605) Long-term debt, less current maturities $ 1,085,818 $ 1,168,253 </t>
        </is>
      </c>
    </row>
    <row r="5">
      <c r="A5" s="4" t="inlineStr">
        <is>
          <t>Debt Instrument Redemption</t>
        </is>
      </c>
      <c r="B5" s="4" t="inlineStr">
        <is>
          <t>The Issuer may still redeem the 5.75% Senior Notes on and after July 15, 2024, in whole or in part, at any time and from time to time, at the redemption prices set forth below, plus accrued and unpaid interest, if any, to the redemption date, subject to compliance with certain conditions: Date (if redeemed during the 12 month period beginning on July 15 of the years indicated below) Percentage 2024 102.875% 2025 101.438% 2026 and thereafter 100.000%</t>
        </is>
      </c>
    </row>
    <row r="6">
      <c r="A6" s="4" t="inlineStr">
        <is>
          <t>Contractual Obligation, Fiscal Year Maturity</t>
        </is>
      </c>
      <c r="B6" s="4" t="inlineStr">
        <is>
          <t xml:space="preserve">Future installments of long-term debt at December 31, 2024, excluding unamortized discounts and unamortized deferred financing costs, are as follows (in thousands): Long-Term Debt 2025 $ 9,234 2026 6,437 2027 6,498 2028 780,907 2029 302,042 Thereafter 8,961 Total $ 1,114,0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Agree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The following table presents the effects of derivatives in cash flow hedging relationships on the Company’s AOCI and earnings (in thousands): Years Ended December 31, Classification 2024 2023 2022 Unrealized income recognized AOCI $ 7,070 $ 5,416 $ 45,799 (Loss) income reclassified from AOCI into earnings Interest expense, net (19,010) (16,203) 3,593 Net change in AOCI $ (11,940) $ (10,787) $ 49,392 Classification December 31, 2024 December 31, 2023 Other current assets $ 9,914 $ 15,966 Other assets 3,264 9,100 $ 13,178 $ 25,0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Significant components of the Company’s net deferred tax assets (liabilities) are as follows (in thousands): Years Ended December 31, 2024 2023 Deferred tax assets: Patient accounts receivable, net $ 19,430 $ 20,404 Accrued liabilities 5,253 5,880 Deferred compensation 17,751 17,976 Self-insurance reserves 31,252 32,791 Financing costs 16,082 19,345 Lease liability 278,369 284,826 Other 4,697 6,177 Federal tax credits 89 113 Federal net operating loss carryforward 2,369 7,500 State net operating loss carryforward 8,560 8,688 Total deferred tax assets 383,852 403,700 Deferred tax liabilities: Prepaid expenses (7,971) (5,300) Right of use assets (278,369) (284,826) Depreciation and amortization (61,423) (64,696) Partnership basis differences (13,897) (3,461) Change in value of derivatives (3,440) (6,558) Total deferred tax liabilities (365,100) (364,841) Valuation allowance for deferred tax assets (6,431) (6,368) Net deferred tax assets $ 12,321 $ 32,491 </t>
        </is>
      </c>
    </row>
    <row r="5">
      <c r="A5" s="4" t="inlineStr">
        <is>
          <t>Schedule of Income before Income Tax, Domestic and Foreign</t>
        </is>
      </c>
      <c r="B5" s="4" t="inlineStr">
        <is>
          <t xml:space="preserve">Significant components of the provision for income taxes are as follows (in thousands): Years Ended December 31, 2024 2023 2022 Current: Federal $ 30,560 $ 11,190 $ (3,209) State 9,511 6,693 3,201 Total current 40,071 17,883 (8) Deferred: Federal 21,965 5,814 43,394 State 1,316 (1,060) 2,721 Total deferred 23,281 4,754 46,115 Total provision $ 63,352 $ 22,637 $ 46,107 </t>
        </is>
      </c>
    </row>
    <row r="6">
      <c r="A6" s="4" t="inlineStr">
        <is>
          <t>Schedule of Effective Income Tax Rate Reconciliation</t>
        </is>
      </c>
      <c r="B6" s="4" t="inlineStr">
        <is>
          <t>The Company’s consolidated effective tax rate from continuing operations differed from the amounts computed using the federal statutory rate as set forth below (amounts in thousands): Years Ended December 31, 2024 2023 2022 Amount Percent Amount Percent Amount Percent Tax at federal statutory rate $ 76,243 21.0 % $ 31,839 21.0 % $ 65,410 21.0 % State taxes, net of federal benefits 9,671 2.7 3,832 2.5 5,806 1.9 Permanent differences 1,534 0.4 2,116 1.4 2,127 0.7 Equity-based and employee compensation limitations 3,545 1.0 — — — — Noncontrolling Interests (18,120) (5.0) (15,253) (10.1) (13,913) (4.5) Change in valuation allowance 62 — 386 0.3 (13,197) (4.2) Change in unrecognized tax benefit (9,210) (2.5) — — — — Other, net (373) (0.1) (283) (0.2) (126) (0.1) $ 63,352 17.5 % $ 22,637 14.9 % $ 46,107 1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Disclosure of Share-Based Compensation Arrangements by Share-Based Payment Award</t>
        </is>
      </c>
      <c r="B4" s="4" t="inlineStr">
        <is>
          <t xml:space="preserve">A summary of all RSU and PRSU activity for the period July 17, 2024 to December 31, 2024 is as follows: RSUs PRSUs Total RSUs and PRSUs Weighted Average Grant Date Fair Value Outstanding, July 17, 2024 — — — $ — Granted 1,425,541 1,105,632 2,531,173 $ 16.56 Vested (32,227) — (32,227) $ 17.02 Forfeited (16,800) (41,870) (58,670) $ 16.00 Outstanding, December 31, 2024 1,376,514 1,063,762 2,440,276 $ 16.56 A summary of all RSA activity for the period July 17, 2024 to December 31, 2024 is as follows: RSAs Weighted Average Grant Date Fair Value Outstanding, July 17, 2024 2,848,027 $ 15.78 Granted — $ — Vested (14,464) $ 5.41 Forfeited (39,537) $ 15.43 Outstanding, December 31, 2024 2,794,026 $ 15.84 Period from January 1, 2024 to July 16, 2024 and Years ended December 31, 2023 and 2022 Expected volatility (1) 60.0 % Risk-free interest rate (2) 2.3 % Dividend yield —% Average expected term (years) (3) 2.5 (1) Expected volatility is based on a group of industry peers with sufficient history. (2) The risk-free interest rate is the approximate yield on United States Treasury Strips having a life equal to the average expected term. (3) The average expected term is an estimate of the number of years until a liquidity event. A summary of all class C unit activity for the period from January 1, 2024 to July 16, 2024 and the years ended December 31, 2023 and 2022 is as follows: Unvested Time-Based C Units Unvested Performance-Based C Units Total Unvested C Units Weighted Average Grant Date Fair Value Outstanding, December 31, 2021 3,901,869 20,670,528 24,572,397 $ 0.34 Granted 1,543,093 178,907 1,722,000 $ 0.72 Vested (1,394,682) — (1,394,682) $ 0.44 Forfeited (183,198) (5,421,212) (5,604,410) $ 0.19 Outstanding, December 31, 2022 3,867,082 15,428,223 19,295,305 $ 0.33 Granted 4,069,646 — 4,069,646 $ 0.82 Vested (2,196,284) — (2,196,284) $ 0.41 Forfeited (624,266) (2,292,063) (2,916,329) $ 0.38 Outstanding, December 31, 2023 5,116,178 13,136,160 18,252,338 $ 0.41 Granted 95,247 53,300 148,547 $ 0.82 Vested (1,759,698) — (1,759,698) $ 0.51 Forfeited (425,066) (504,455) (929,521) $ 0.52 Outstanding, July 16, 2024 3,026,661 12,685,005 15,711,666 $ 0.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rued Expenses an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A summary of other accrued expenses and liabilities is as follows (in thousands): Years Ended December 31, 2024 2023 Self-insured liabilities - current portion $ 44,655 $ 66,370 Third-party settlements payable 40,651 44,662 Current operating lease liabilities 46,381 42,428 Accrued interest 8,882 9,300 Accrued property taxes 15,198 18,018 Other 84,057 52,493 $ 239,824 $ 233,2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the composition of consolidated net income attributable to Ardent Health Partners, Inc. for the healthcare services segment, including significant expenses that are regularly provided to and reviewed by the CODM (in thousands): Years Ended December 31, 2024 2023 2022 Total revenue $ 5,966,072 $ 5,409,483 $ 5,129,687 Less: Employee salaries and benefits 2,432,567 2,253,706 2,194,620 Contract labor 102,189 130,356 217,057 Supplies 1,033,122 993,405 955,168 Medical professional fees 399,303 350,799 278,190 Contract services 697,816 629,471 458,109 Other segment items (1) 1,090,732 997,842 837,634 Net income attributable to Ardent Health Partners, Inc. $ 210,343 $ 53,904 $ 188,909 (1) Other segment items included in net income attributable to Ardent Health Partners, Inc. for each of the periods presented primarily consists of rent expense, interest expense, depreciation and amortization, income tax expense, other operating expenses, other non-operating gains and net income attributable to noncontrolling intere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 xml:space="preserve">The following table sets forth the computation of basic and diluted net income per share (in thousands, except share and per share amounts): Years Ended December 31, 2024 2023 2022 Basic: Net income attributable to common stockholders $ 210,343 $ 53,904 $ 188,909 Weighted-average number of common shares 132,439,695 126,115,301 126,115,301 Net income per common share $ 1.59 $ 0.43 $ 1.50 Diluted: Net income attributable to common stockholders $ 210,343 $ 53,904 $ 188,909 Weighted-average number of common shares 132,744,577 126,115,301 126,115,301 Net income per common share $ 1.58 $ 0.43 $ 1.50 </t>
        </is>
      </c>
    </row>
    <row r="5">
      <c r="A5" s="4" t="inlineStr">
        <is>
          <t>Schedule of Earnings Per Share</t>
        </is>
      </c>
      <c r="B5" s="4" t="inlineStr">
        <is>
          <t>The following table sets forth the components of the denominator for the computation of basic and diluted net income per share for net income attributable to Ardent Health Partners, Inc. stockholders: Years Ended December 31, 2024 2023 2022 Weighted-average number of common shares - basic 132,439,695 126,115,301 126,115,301 Effect of dilutive securities (1) 304,882 — — Weighted-average number of common shares - diluted 132,744,577 126,115,301 126,115,301 (1) The effect of dilutive securities does not reflect 183,566 weighted-average potential common shares that are subject to restricted stock awards or issuable upon vesting of restricted stock units for the year ended December 31, 2024 because their effect was antidilutive as calculated under the treasury stock meth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Description of the Business and Basis of Presentation (Details)</t>
        </is>
      </c>
      <c r="B1" s="2" t="inlineStr">
        <is>
          <t>12 Months Ended</t>
        </is>
      </c>
    </row>
    <row r="2">
      <c r="B2" s="2" t="inlineStr">
        <is>
          <t>Dec. 31, 2024 hospital state</t>
        </is>
      </c>
    </row>
    <row r="3">
      <c r="A3" s="3" t="inlineStr">
        <is>
          <t>Organization, Consolidation and Presentation of Financial Statements [Abstract]</t>
        </is>
      </c>
      <c r="B3" s="4" t="inlineStr">
        <is>
          <t xml:space="preserve"> </t>
        </is>
      </c>
    </row>
    <row r="4">
      <c r="A4" s="4" t="inlineStr">
        <is>
          <t>Number of hospitals</t>
        </is>
      </c>
      <c r="B4" s="5" t="n">
        <v>30</v>
      </c>
    </row>
    <row r="5">
      <c r="A5" s="4" t="inlineStr">
        <is>
          <t>Number of states | state</t>
        </is>
      </c>
      <c r="B5" s="5" t="n">
        <v>6</v>
      </c>
    </row>
    <row r="6">
      <c r="A6" s="4" t="inlineStr">
        <is>
          <t>Number of rehabilitation hospitals</t>
        </is>
      </c>
      <c r="B6" s="5" t="n">
        <v>2</v>
      </c>
    </row>
    <row r="7">
      <c r="A7" s="4" t="inlineStr">
        <is>
          <t>Number of surgical hospitals</t>
        </is>
      </c>
      <c r="B7"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omprehensive Income Statement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299708</v>
      </c>
      <c r="C4" s="6" t="n">
        <v>128977</v>
      </c>
      <c r="D4" s="6" t="n">
        <v>265371</v>
      </c>
    </row>
    <row r="5">
      <c r="A5" s="3" t="inlineStr">
        <is>
          <t>Other comprehensive (loss) income</t>
        </is>
      </c>
      <c r="B5" s="4" t="inlineStr">
        <is>
          <t xml:space="preserve"> </t>
        </is>
      </c>
      <c r="C5" s="4" t="inlineStr">
        <is>
          <t xml:space="preserve"> </t>
        </is>
      </c>
      <c r="D5" s="4" t="inlineStr">
        <is>
          <t xml:space="preserve"> </t>
        </is>
      </c>
    </row>
    <row r="6">
      <c r="A6" s="4" t="inlineStr">
        <is>
          <t>Change in fair value of interest rate swap</t>
        </is>
      </c>
      <c r="B6" s="5" t="n">
        <v>-11940</v>
      </c>
      <c r="C6" s="5" t="n">
        <v>-10787</v>
      </c>
      <c r="D6" s="5" t="n">
        <v>49392</v>
      </c>
    </row>
    <row r="7">
      <c r="A7" s="4" t="inlineStr">
        <is>
          <t>Other comprehensive (loss) income before income taxes</t>
        </is>
      </c>
      <c r="B7" s="5" t="n">
        <v>-11940</v>
      </c>
      <c r="C7" s="5" t="n">
        <v>-10787</v>
      </c>
      <c r="D7" s="5" t="n">
        <v>49392</v>
      </c>
    </row>
    <row r="8">
      <c r="A8" s="4" t="inlineStr">
        <is>
          <t>Income tax (benefit) expense related to other comprehensive (loss) income items</t>
        </is>
      </c>
      <c r="B8" s="5" t="n">
        <v>-3116</v>
      </c>
      <c r="C8" s="5" t="n">
        <v>-2815</v>
      </c>
      <c r="D8" s="5" t="n">
        <v>12891</v>
      </c>
    </row>
    <row r="9">
      <c r="A9" s="4" t="inlineStr">
        <is>
          <t>Other comprehensive (loss) income, net of income taxes</t>
        </is>
      </c>
      <c r="B9" s="5" t="n">
        <v>-8824</v>
      </c>
      <c r="C9" s="5" t="n">
        <v>-7972</v>
      </c>
      <c r="D9" s="5" t="n">
        <v>36501</v>
      </c>
    </row>
    <row r="10">
      <c r="A10" s="4" t="inlineStr">
        <is>
          <t>Comprehensive income</t>
        </is>
      </c>
      <c r="B10" s="5" t="n">
        <v>290884</v>
      </c>
      <c r="C10" s="5" t="n">
        <v>121005</v>
      </c>
      <c r="D10" s="5" t="n">
        <v>301872</v>
      </c>
    </row>
    <row r="11">
      <c r="A11" s="4" t="inlineStr">
        <is>
          <t>Comprehensive income attributable to noncontrolling interests</t>
        </is>
      </c>
      <c r="B11" s="5" t="n">
        <v>89365</v>
      </c>
      <c r="C11" s="5" t="n">
        <v>75073</v>
      </c>
      <c r="D11" s="5" t="n">
        <v>76462</v>
      </c>
    </row>
    <row r="12">
      <c r="A12" s="4" t="inlineStr">
        <is>
          <t>Comprehensive income attributable to Ardent Health Partners, Inc.</t>
        </is>
      </c>
      <c r="B12" s="6" t="n">
        <v>201519</v>
      </c>
      <c r="C12" s="6" t="n">
        <v>45932</v>
      </c>
      <c r="D12" s="6" t="n">
        <v>2254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scription of the Business and Basis of Presentation - IPO and Corporate Conversion (Details) - USD ($) $ / shares in Units, $ in Thousands</t>
        </is>
      </c>
      <c r="E1" s="2" t="inlineStr">
        <is>
          <t>12 Months Ended</t>
        </is>
      </c>
    </row>
    <row r="2">
      <c r="B2" s="2" t="inlineStr">
        <is>
          <t>Jul. 30, 2024</t>
        </is>
      </c>
      <c r="C2" s="2" t="inlineStr">
        <is>
          <t>Jul. 19, 2024</t>
        </is>
      </c>
      <c r="D2" s="2" t="inlineStr">
        <is>
          <t>Jul. 17, 2024</t>
        </is>
      </c>
      <c r="E2" s="2" t="inlineStr">
        <is>
          <t>Dec. 31, 2024</t>
        </is>
      </c>
      <c r="F2" s="2" t="inlineStr">
        <is>
          <t>Dec. 31, 2023</t>
        </is>
      </c>
      <c r="G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stock offering costs</t>
        </is>
      </c>
      <c r="B4" s="4" t="inlineStr">
        <is>
          <t xml:space="preserve"> </t>
        </is>
      </c>
      <c r="C4" s="4" t="inlineStr">
        <is>
          <t xml:space="preserve"> </t>
        </is>
      </c>
      <c r="D4" s="4" t="inlineStr">
        <is>
          <t xml:space="preserve"> </t>
        </is>
      </c>
      <c r="E4" s="6" t="n">
        <v>9534</v>
      </c>
      <c r="F4" s="6" t="n">
        <v>0</v>
      </c>
      <c r="G4" s="6" t="n">
        <v>1950</v>
      </c>
    </row>
    <row r="5">
      <c r="A5" s="4" t="inlineStr">
        <is>
          <t>Common stock, shares authorized (in shares)</t>
        </is>
      </c>
      <c r="B5" s="4" t="inlineStr">
        <is>
          <t xml:space="preserve"> </t>
        </is>
      </c>
      <c r="C5" s="4" t="inlineStr">
        <is>
          <t xml:space="preserve"> </t>
        </is>
      </c>
      <c r="D5" s="5" t="n">
        <v>750000000</v>
      </c>
      <c r="E5" s="5" t="n">
        <v>750000000</v>
      </c>
      <c r="F5" s="5" t="n">
        <v>0</v>
      </c>
      <c r="G5" s="4" t="inlineStr">
        <is>
          <t xml:space="preserve"> </t>
        </is>
      </c>
    </row>
    <row r="6">
      <c r="A6" s="4" t="inlineStr">
        <is>
          <t>Preferred stock, shares authorized (in shares)</t>
        </is>
      </c>
      <c r="B6" s="4" t="inlineStr">
        <is>
          <t xml:space="preserve"> </t>
        </is>
      </c>
      <c r="C6" s="4" t="inlineStr">
        <is>
          <t xml:space="preserve"> </t>
        </is>
      </c>
      <c r="D6" s="5" t="n">
        <v>50000000</v>
      </c>
      <c r="E6" s="5" t="n">
        <v>50000000</v>
      </c>
      <c r="F6" s="5" t="n">
        <v>0</v>
      </c>
      <c r="G6" s="4" t="inlineStr">
        <is>
          <t xml:space="preserve"> </t>
        </is>
      </c>
    </row>
    <row r="7">
      <c r="A7" s="4" t="inlineStr">
        <is>
          <t>Common stock, par value (in USD per share)</t>
        </is>
      </c>
      <c r="B7" s="4" t="inlineStr">
        <is>
          <t xml:space="preserve"> </t>
        </is>
      </c>
      <c r="C7" s="4" t="inlineStr">
        <is>
          <t xml:space="preserve"> </t>
        </is>
      </c>
      <c r="D7" s="7" t="n">
        <v>0.01</v>
      </c>
      <c r="E7" s="7" t="n">
        <v>0.01</v>
      </c>
      <c r="F7" s="7" t="n">
        <v>0.01</v>
      </c>
      <c r="G7" s="4" t="inlineStr">
        <is>
          <t xml:space="preserve"> </t>
        </is>
      </c>
    </row>
    <row r="8">
      <c r="A8" s="4" t="inlineStr">
        <is>
          <t>Preferred stock, par value (in USD per share)</t>
        </is>
      </c>
      <c r="B8" s="4" t="inlineStr">
        <is>
          <t xml:space="preserve"> </t>
        </is>
      </c>
      <c r="C8" s="4" t="inlineStr">
        <is>
          <t xml:space="preserve"> </t>
        </is>
      </c>
      <c r="D8" s="7" t="n">
        <v>0.01</v>
      </c>
      <c r="E8" s="7" t="n">
        <v>0.01</v>
      </c>
      <c r="F8" s="7" t="n">
        <v>0.01</v>
      </c>
      <c r="G8" s="4" t="inlineStr">
        <is>
          <t xml:space="preserve"> </t>
        </is>
      </c>
    </row>
    <row r="9">
      <c r="A9" s="4" t="inlineStr">
        <is>
          <t>RSAs | Limited Liability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of units into stock (in shares)</t>
        </is>
      </c>
      <c r="B11" s="4" t="inlineStr">
        <is>
          <t xml:space="preserve"> </t>
        </is>
      </c>
      <c r="C11" s="4" t="inlineStr">
        <is>
          <t xml:space="preserve"> </t>
        </is>
      </c>
      <c r="D11" s="5" t="n">
        <v>2848027</v>
      </c>
      <c r="E11" s="4" t="inlineStr">
        <is>
          <t xml:space="preserve"> </t>
        </is>
      </c>
      <c r="F11" s="4" t="inlineStr">
        <is>
          <t xml:space="preserve"> </t>
        </is>
      </c>
      <c r="G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of units into stock (in shares)</t>
        </is>
      </c>
      <c r="B14" s="4" t="inlineStr">
        <is>
          <t xml:space="preserve"> </t>
        </is>
      </c>
      <c r="C14" s="4" t="inlineStr">
        <is>
          <t xml:space="preserve"> </t>
        </is>
      </c>
      <c r="D14" s="4" t="inlineStr">
        <is>
          <t xml:space="preserve"> </t>
        </is>
      </c>
      <c r="E14" s="5" t="n">
        <v>128963328</v>
      </c>
      <c r="F14" s="4" t="inlineStr">
        <is>
          <t xml:space="preserve"> </t>
        </is>
      </c>
      <c r="G14" s="4" t="inlineStr">
        <is>
          <t xml:space="preserve"> </t>
        </is>
      </c>
    </row>
    <row r="15">
      <c r="A15" s="4" t="inlineStr">
        <is>
          <t>Common Stock | Limited Liability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of units into stock (in shares)</t>
        </is>
      </c>
      <c r="B17" s="4" t="inlineStr">
        <is>
          <t xml:space="preserve"> </t>
        </is>
      </c>
      <c r="C17" s="4" t="inlineStr">
        <is>
          <t xml:space="preserve"> </t>
        </is>
      </c>
      <c r="D17" s="5" t="n">
        <v>120937099</v>
      </c>
      <c r="E17" s="4" t="inlineStr">
        <is>
          <t xml:space="preserve"> </t>
        </is>
      </c>
      <c r="F17" s="4" t="inlineStr">
        <is>
          <t xml:space="preserve"> </t>
        </is>
      </c>
      <c r="G17" s="4" t="inlineStr">
        <is>
          <t xml:space="preserve"> </t>
        </is>
      </c>
    </row>
    <row r="18">
      <c r="A18" s="4" t="inlineStr">
        <is>
          <t>Common Stock | Majority-Owned Subsidiary, Nonconsolid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of units into stock (in shares)</t>
        </is>
      </c>
      <c r="B20" s="4" t="inlineStr">
        <is>
          <t xml:space="preserve"> </t>
        </is>
      </c>
      <c r="C20" s="4" t="inlineStr">
        <is>
          <t xml:space="preserve"> </t>
        </is>
      </c>
      <c r="D20" s="5" t="n">
        <v>5178202</v>
      </c>
      <c r="E20" s="4" t="inlineStr">
        <is>
          <t xml:space="preserve"> </t>
        </is>
      </c>
      <c r="F20" s="4" t="inlineStr">
        <is>
          <t xml:space="preserve"> </t>
        </is>
      </c>
      <c r="G20" s="4" t="inlineStr">
        <is>
          <t xml:space="preserve"> </t>
        </is>
      </c>
    </row>
    <row r="21">
      <c r="A21" s="4" t="inlineStr">
        <is>
          <t>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sold in offering (in shares)</t>
        </is>
      </c>
      <c r="B23" s="4" t="inlineStr">
        <is>
          <t xml:space="preserve"> </t>
        </is>
      </c>
      <c r="C23" s="5" t="n">
        <v>12000000</v>
      </c>
      <c r="D23" s="4" t="inlineStr">
        <is>
          <t xml:space="preserve"> </t>
        </is>
      </c>
      <c r="E23" s="4" t="inlineStr">
        <is>
          <t xml:space="preserve"> </t>
        </is>
      </c>
      <c r="F23" s="4" t="inlineStr">
        <is>
          <t xml:space="preserve"> </t>
        </is>
      </c>
      <c r="G23" s="4" t="inlineStr">
        <is>
          <t xml:space="preserve"> </t>
        </is>
      </c>
    </row>
    <row r="24">
      <c r="A24" s="4" t="inlineStr">
        <is>
          <t>Offering price per share (in USD per share)</t>
        </is>
      </c>
      <c r="B24" s="4" t="inlineStr">
        <is>
          <t xml:space="preserve"> </t>
        </is>
      </c>
      <c r="C24" s="6" t="n">
        <v>16</v>
      </c>
      <c r="D24" s="4" t="inlineStr">
        <is>
          <t xml:space="preserve"> </t>
        </is>
      </c>
      <c r="E24" s="4" t="inlineStr">
        <is>
          <t xml:space="preserve"> </t>
        </is>
      </c>
      <c r="F24" s="4" t="inlineStr">
        <is>
          <t xml:space="preserve"> </t>
        </is>
      </c>
      <c r="G24" s="4" t="inlineStr">
        <is>
          <t xml:space="preserve"> </t>
        </is>
      </c>
    </row>
    <row r="25">
      <c r="A25" s="4" t="inlineStr">
        <is>
          <t>Gross proceeds from stock offering</t>
        </is>
      </c>
      <c r="B25" s="4" t="inlineStr">
        <is>
          <t xml:space="preserve"> </t>
        </is>
      </c>
      <c r="C25" s="6" t="n">
        <v>192000</v>
      </c>
      <c r="D25" s="4" t="inlineStr">
        <is>
          <t xml:space="preserve"> </t>
        </is>
      </c>
      <c r="E25" s="4" t="inlineStr">
        <is>
          <t xml:space="preserve"> </t>
        </is>
      </c>
      <c r="F25" s="4" t="inlineStr">
        <is>
          <t xml:space="preserve"> </t>
        </is>
      </c>
      <c r="G25" s="4" t="inlineStr">
        <is>
          <t xml:space="preserve"> </t>
        </is>
      </c>
    </row>
    <row r="26">
      <c r="A26" s="4" t="inlineStr">
        <is>
          <t>Net proceeds from stock offering</t>
        </is>
      </c>
      <c r="B26" s="4" t="inlineStr">
        <is>
          <t xml:space="preserve"> </t>
        </is>
      </c>
      <c r="C26" s="5" t="n">
        <v>181400</v>
      </c>
      <c r="D26" s="4" t="inlineStr">
        <is>
          <t xml:space="preserve"> </t>
        </is>
      </c>
      <c r="E26" s="4" t="inlineStr">
        <is>
          <t xml:space="preserve"> </t>
        </is>
      </c>
      <c r="F26" s="4" t="inlineStr">
        <is>
          <t xml:space="preserve"> </t>
        </is>
      </c>
      <c r="G26" s="4" t="inlineStr">
        <is>
          <t xml:space="preserve"> </t>
        </is>
      </c>
    </row>
    <row r="27">
      <c r="A27" s="4" t="inlineStr">
        <is>
          <t>Payment of stock offering costs</t>
        </is>
      </c>
      <c r="B27" s="4" t="inlineStr">
        <is>
          <t xml:space="preserve"> </t>
        </is>
      </c>
      <c r="C27" s="6" t="n">
        <v>10600</v>
      </c>
      <c r="D27" s="4" t="inlineStr">
        <is>
          <t xml:space="preserve"> </t>
        </is>
      </c>
      <c r="E27" s="4" t="inlineStr">
        <is>
          <t xml:space="preserve"> </t>
        </is>
      </c>
      <c r="F27" s="4" t="inlineStr">
        <is>
          <t xml:space="preserve"> </t>
        </is>
      </c>
      <c r="G27" s="4" t="inlineStr">
        <is>
          <t xml:space="preserve"> </t>
        </is>
      </c>
    </row>
    <row r="28">
      <c r="A28" s="4" t="inlineStr">
        <is>
          <t>Over-Allotment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sold in offering (in shares)</t>
        </is>
      </c>
      <c r="B30" s="5" t="n">
        <v>1800000</v>
      </c>
      <c r="C30" s="5" t="n">
        <v>1800000</v>
      </c>
      <c r="D30" s="4" t="inlineStr">
        <is>
          <t xml:space="preserve"> </t>
        </is>
      </c>
      <c r="E30" s="4" t="inlineStr">
        <is>
          <t xml:space="preserve"> </t>
        </is>
      </c>
      <c r="F30" s="4" t="inlineStr">
        <is>
          <t xml:space="preserve"> </t>
        </is>
      </c>
      <c r="G30" s="4" t="inlineStr">
        <is>
          <t xml:space="preserve"> </t>
        </is>
      </c>
    </row>
    <row r="31">
      <c r="A31" s="4" t="inlineStr">
        <is>
          <t>Offering price per share (in USD per share)</t>
        </is>
      </c>
      <c r="B31" s="6" t="n">
        <v>1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proceeds from stock offering</t>
        </is>
      </c>
      <c r="B32" s="6" t="n">
        <v>272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ayment of stock offering costs</t>
        </is>
      </c>
      <c r="B33" s="6" t="n">
        <v>1600</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A1:A2"/>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Description of the Business and Basis of Presentation - Pure Health (Details) - USD ($) $ in Thousands</t>
        </is>
      </c>
      <c r="C1" s="2" t="inlineStr">
        <is>
          <t>12 Months Ended</t>
        </is>
      </c>
    </row>
    <row r="2">
      <c r="B2" s="2" t="inlineStr">
        <is>
          <t>May 01, 2023</t>
        </is>
      </c>
      <c r="C2" s="2" t="inlineStr">
        <is>
          <t>Dec. 31, 2024</t>
        </is>
      </c>
    </row>
    <row r="3">
      <c r="A3" s="3" t="inlineStr">
        <is>
          <t>Noncontrolling Interest [Line Items]</t>
        </is>
      </c>
      <c r="B3" s="4" t="inlineStr">
        <is>
          <t xml:space="preserve"> </t>
        </is>
      </c>
      <c r="C3" s="4" t="inlineStr">
        <is>
          <t xml:space="preserve"> </t>
        </is>
      </c>
    </row>
    <row r="4">
      <c r="A4" s="4" t="inlineStr">
        <is>
          <t>Redemption of equity attributable to noncontrolling interests</t>
        </is>
      </c>
      <c r="B4" s="4" t="inlineStr">
        <is>
          <t xml:space="preserve"> </t>
        </is>
      </c>
      <c r="C4" s="6" t="n">
        <v>-26024</v>
      </c>
    </row>
    <row r="5">
      <c r="A5" s="4" t="inlineStr">
        <is>
          <t>Ventas</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Redemption of equity attributable to noncontrolling interests</t>
        </is>
      </c>
      <c r="B7" s="6" t="n">
        <v>-26000</v>
      </c>
      <c r="C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Basis of Presentation - General and Administrative Costs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orporate office costs</t>
        </is>
      </c>
      <c r="B4" s="8" t="n">
        <v>132.4</v>
      </c>
      <c r="C4" s="8" t="n">
        <v>114.6</v>
      </c>
      <c r="D4" s="8" t="n">
        <v>75.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Coronavirus Disease 2019 Pandemic (Details) - USD ($) $ in Thousands</t>
        </is>
      </c>
      <c r="C1" s="2" t="inlineStr">
        <is>
          <t>12 Months Ended</t>
        </is>
      </c>
    </row>
    <row r="2">
      <c r="C2" s="2" t="inlineStr">
        <is>
          <t>Dec. 31, 2024</t>
        </is>
      </c>
      <c r="D2" s="2" t="inlineStr">
        <is>
          <t>Dec. 31, 2023</t>
        </is>
      </c>
      <c r="E2" s="2" t="inlineStr">
        <is>
          <t>Dec. 31, 2022</t>
        </is>
      </c>
    </row>
    <row r="3">
      <c r="A3" s="3" t="inlineStr">
        <is>
          <t>Accounting Policies [Abstract]</t>
        </is>
      </c>
      <c r="C3" s="4" t="inlineStr">
        <is>
          <t xml:space="preserve"> </t>
        </is>
      </c>
      <c r="D3" s="4" t="inlineStr">
        <is>
          <t xml:space="preserve"> </t>
        </is>
      </c>
      <c r="E3" s="4" t="inlineStr">
        <is>
          <t xml:space="preserve"> </t>
        </is>
      </c>
    </row>
    <row r="4">
      <c r="A4" s="4" t="inlineStr">
        <is>
          <t>Government stimulus income</t>
        </is>
      </c>
      <c r="C4" s="6" t="n">
        <v>0</v>
      </c>
      <c r="D4" s="6" t="n">
        <v>8463</v>
      </c>
      <c r="E4" s="6" t="n">
        <v>16775</v>
      </c>
    </row>
    <row r="5">
      <c r="A5" s="4" t="inlineStr">
        <is>
          <t>Other current assets</t>
        </is>
      </c>
      <c r="B5" s="4" t="inlineStr">
        <is>
          <t>[1]</t>
        </is>
      </c>
      <c r="C5" s="6" t="n">
        <v>304093</v>
      </c>
      <c r="D5" s="6" t="n">
        <v>222290</v>
      </c>
      <c r="E5" s="4" t="inlineStr">
        <is>
          <t xml:space="preserve"> </t>
        </is>
      </c>
    </row>
    <row r="6"/>
    <row r="7">
      <c r="A7" s="4" t="inlineStr">
        <is>
          <t>[1]As of December 31, 2024 and December 31, 2023, the consolidated balance sheets included total liabilities of consolidated variable interest entities of $306.4 million and $337.8 million, respectively. Refer to Note 2 "Summary of Significant Accounting Policies" for further discussion.</t>
        </is>
      </c>
    </row>
  </sheetData>
  <mergeCells count="4">
    <mergeCell ref="A1:B2"/>
    <mergeCell ref="C1:E1"/>
    <mergeCell ref="A6:D6"/>
    <mergeCell ref="A7:D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ABL Credit Agreement (Details) - USD ($) $ in Thousands</t>
        </is>
      </c>
      <c r="B1" s="2" t="inlineStr">
        <is>
          <t>12 Months Ended</t>
        </is>
      </c>
    </row>
    <row r="2">
      <c r="B2" s="2" t="inlineStr">
        <is>
          <t>Dec. 31, 2024</t>
        </is>
      </c>
      <c r="C2" s="2" t="inlineStr">
        <is>
          <t>Dec. 31, 2023</t>
        </is>
      </c>
      <c r="D2" s="2" t="inlineStr">
        <is>
          <t>Dec. 31, 2022</t>
        </is>
      </c>
      <c r="E2" s="2" t="inlineStr">
        <is>
          <t>Jun. 26, 2024</t>
        </is>
      </c>
      <c r="F2" s="2" t="inlineStr">
        <is>
          <t>Jul. 0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6" t="n">
        <v>108371</v>
      </c>
      <c r="C4" s="6" t="n">
        <v>13645</v>
      </c>
      <c r="D4" s="6" t="n">
        <v>17287</v>
      </c>
      <c r="E4" s="4" t="inlineStr">
        <is>
          <t xml:space="preserve"> </t>
        </is>
      </c>
      <c r="F4" s="4" t="inlineStr">
        <is>
          <t xml:space="preserve"> </t>
        </is>
      </c>
    </row>
    <row r="5">
      <c r="A5" s="4" t="inlineStr">
        <is>
          <t>Long-term debt, outstanding</t>
        </is>
      </c>
      <c r="B5" s="5" t="n">
        <v>1114079</v>
      </c>
      <c r="C5" s="4" t="inlineStr">
        <is>
          <t xml:space="preserve"> </t>
        </is>
      </c>
      <c r="D5" s="4" t="inlineStr">
        <is>
          <t xml:space="preserve"> </t>
        </is>
      </c>
      <c r="E5" s="4" t="inlineStr">
        <is>
          <t xml:space="preserve"> </t>
        </is>
      </c>
      <c r="F5" s="4" t="inlineStr">
        <is>
          <t xml:space="preserve"> </t>
        </is>
      </c>
    </row>
    <row r="6">
      <c r="A6" s="4" t="inlineStr">
        <is>
          <t>Senior secured term loan facility | 2021 ABL Credit Agreemen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5" t="n">
        <v>325000</v>
      </c>
      <c r="C8" s="4" t="inlineStr">
        <is>
          <t xml:space="preserve"> </t>
        </is>
      </c>
      <c r="D8" s="4" t="inlineStr">
        <is>
          <t xml:space="preserve"> </t>
        </is>
      </c>
      <c r="E8" s="6" t="n">
        <v>325000</v>
      </c>
      <c r="F8" s="6" t="n">
        <v>225000</v>
      </c>
    </row>
    <row r="9">
      <c r="A9" s="4" t="inlineStr">
        <is>
          <t>Senior secured term loan facility | 2021 Term Loan B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outstanding</t>
        </is>
      </c>
      <c r="B11" s="6" t="n">
        <v>773772</v>
      </c>
      <c r="C11" s="6" t="n">
        <v>874262</v>
      </c>
      <c r="D11" s="4" t="inlineStr">
        <is>
          <t xml:space="preserve"> </t>
        </is>
      </c>
      <c r="E11" s="4" t="inlineStr">
        <is>
          <t xml:space="preserve"> </t>
        </is>
      </c>
      <c r="F1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45" customWidth="1" min="3" max="3"/>
    <col width="45" customWidth="1" min="4" max="4"/>
    <col width="22" customWidth="1" min="5" max="5"/>
  </cols>
  <sheetData>
    <row r="1">
      <c r="A1" s="1" t="inlineStr">
        <is>
          <t>Summary of Significant Accounting Policies - Schedule of Variable Interest Entities (Details) $ in Thousands</t>
        </is>
      </c>
      <c r="C1" s="2" t="inlineStr">
        <is>
          <t>12 Months Ended</t>
        </is>
      </c>
    </row>
    <row r="2">
      <c r="C2" s="2" t="inlineStr">
        <is>
          <t>Dec. 31, 2024 USD ($) variableInterestEntity</t>
        </is>
      </c>
      <c r="D2" s="2" t="inlineStr">
        <is>
          <t>Dec. 31, 2023 USD ($) variableInterestEntity</t>
        </is>
      </c>
      <c r="E2" s="2" t="inlineStr">
        <is>
          <t>Dec. 31, 2022 USD ($)</t>
        </is>
      </c>
    </row>
    <row r="3">
      <c r="A3" s="3" t="inlineStr">
        <is>
          <t>Accounting Policies [Abstract]</t>
        </is>
      </c>
      <c r="C3" s="4" t="inlineStr">
        <is>
          <t xml:space="preserve"> </t>
        </is>
      </c>
      <c r="D3" s="4" t="inlineStr">
        <is>
          <t xml:space="preserve"> </t>
        </is>
      </c>
      <c r="E3" s="4" t="inlineStr">
        <is>
          <t xml:space="preserve"> </t>
        </is>
      </c>
    </row>
    <row r="4">
      <c r="A4" s="4" t="inlineStr">
        <is>
          <t>Number of Consolidated Variable Interest Entities | variableInterestEntity</t>
        </is>
      </c>
      <c r="C4" s="5" t="n">
        <v>9</v>
      </c>
      <c r="D4" s="5" t="n">
        <v>9</v>
      </c>
      <c r="E4" s="4" t="inlineStr">
        <is>
          <t xml:space="preserve"> </t>
        </is>
      </c>
    </row>
    <row r="5">
      <c r="A5" s="3" t="inlineStr">
        <is>
          <t>Variable Interest Entity [Line Items]</t>
        </is>
      </c>
      <c r="C5" s="4" t="inlineStr">
        <is>
          <t xml:space="preserve"> </t>
        </is>
      </c>
      <c r="D5" s="4" t="inlineStr">
        <is>
          <t xml:space="preserve"> </t>
        </is>
      </c>
      <c r="E5" s="4" t="inlineStr">
        <is>
          <t xml:space="preserve"> </t>
        </is>
      </c>
    </row>
    <row r="6">
      <c r="A6" s="4" t="inlineStr">
        <is>
          <t>Assets</t>
        </is>
      </c>
      <c r="B6" s="4" t="inlineStr">
        <is>
          <t>[1]</t>
        </is>
      </c>
      <c r="C6" s="6" t="n">
        <v>4956100</v>
      </c>
      <c r="D6" s="6" t="n">
        <v>4731558</v>
      </c>
      <c r="E6" s="4" t="inlineStr">
        <is>
          <t xml:space="preserve"> </t>
        </is>
      </c>
    </row>
    <row r="7">
      <c r="A7" s="4" t="inlineStr">
        <is>
          <t>Current installments of long-term debt</t>
        </is>
      </c>
      <c r="B7" s="4" t="inlineStr">
        <is>
          <t>[1]</t>
        </is>
      </c>
      <c r="C7" s="5" t="n">
        <v>9234</v>
      </c>
      <c r="D7" s="5" t="n">
        <v>18605</v>
      </c>
      <c r="E7" s="4" t="inlineStr">
        <is>
          <t xml:space="preserve"> </t>
        </is>
      </c>
    </row>
    <row r="8">
      <c r="A8" s="4" t="inlineStr">
        <is>
          <t>Accounts payable</t>
        </is>
      </c>
      <c r="B8" s="4" t="inlineStr">
        <is>
          <t>[1]</t>
        </is>
      </c>
      <c r="C8" s="5" t="n">
        <v>401249</v>
      </c>
      <c r="D8" s="5" t="n">
        <v>474543</v>
      </c>
      <c r="E8" s="4" t="inlineStr">
        <is>
          <t xml:space="preserve"> </t>
        </is>
      </c>
    </row>
    <row r="9">
      <c r="A9" s="4" t="inlineStr">
        <is>
          <t>Accrued salaries and benefits</t>
        </is>
      </c>
      <c r="B9" s="4" t="inlineStr">
        <is>
          <t>[1]</t>
        </is>
      </c>
      <c r="C9" s="5" t="n">
        <v>295117</v>
      </c>
      <c r="D9" s="5" t="n">
        <v>267685</v>
      </c>
      <c r="E9" s="4" t="inlineStr">
        <is>
          <t xml:space="preserve"> </t>
        </is>
      </c>
    </row>
    <row r="10">
      <c r="A10" s="4" t="inlineStr">
        <is>
          <t>Other accrued expenses and liabilities</t>
        </is>
      </c>
      <c r="B10" s="4" t="inlineStr">
        <is>
          <t>[1]</t>
        </is>
      </c>
      <c r="C10" s="5" t="n">
        <v>239824</v>
      </c>
      <c r="D10" s="5" t="n">
        <v>233271</v>
      </c>
      <c r="E10" s="4" t="inlineStr">
        <is>
          <t xml:space="preserve"> </t>
        </is>
      </c>
    </row>
    <row r="11">
      <c r="A11" s="4" t="inlineStr">
        <is>
          <t>Total current liabilities</t>
        </is>
      </c>
      <c r="B11" s="4" t="inlineStr">
        <is>
          <t>[1]</t>
        </is>
      </c>
      <c r="C11" s="5" t="n">
        <v>945424</v>
      </c>
      <c r="D11" s="5" t="n">
        <v>994104</v>
      </c>
      <c r="E11" s="4" t="inlineStr">
        <is>
          <t xml:space="preserve"> </t>
        </is>
      </c>
    </row>
    <row r="12">
      <c r="A12" s="4" t="inlineStr">
        <is>
          <t>Long-term debt, less current maturities</t>
        </is>
      </c>
      <c r="B12" s="4" t="inlineStr">
        <is>
          <t>[1]</t>
        </is>
      </c>
      <c r="C12" s="5" t="n">
        <v>1085818</v>
      </c>
      <c r="D12" s="5" t="n">
        <v>1168253</v>
      </c>
      <c r="E12" s="4" t="inlineStr">
        <is>
          <t xml:space="preserve"> </t>
        </is>
      </c>
    </row>
    <row r="13">
      <c r="A13" s="4" t="inlineStr">
        <is>
          <t>Long-term operating lease liability</t>
        </is>
      </c>
      <c r="C13" s="5" t="n">
        <v>1140756</v>
      </c>
      <c r="D13" s="4" t="inlineStr">
        <is>
          <t xml:space="preserve"> </t>
        </is>
      </c>
      <c r="E13" s="4" t="inlineStr">
        <is>
          <t xml:space="preserve"> </t>
        </is>
      </c>
    </row>
    <row r="14">
      <c r="A14" s="4" t="inlineStr">
        <is>
          <t>Self-insured liabilities</t>
        </is>
      </c>
      <c r="B14" s="4" t="inlineStr">
        <is>
          <t>[1]</t>
        </is>
      </c>
      <c r="C14" s="5" t="n">
        <v>227048</v>
      </c>
      <c r="D14" s="5" t="n">
        <v>243552</v>
      </c>
      <c r="E14" s="4" t="inlineStr">
        <is>
          <t xml:space="preserve"> </t>
        </is>
      </c>
    </row>
    <row r="15">
      <c r="A15" s="4" t="inlineStr">
        <is>
          <t>Other long-term liabilities</t>
        </is>
      </c>
      <c r="B15" s="4" t="inlineStr">
        <is>
          <t>[1]</t>
        </is>
      </c>
      <c r="C15" s="5" t="n">
        <v>34697</v>
      </c>
      <c r="D15" s="5" t="n">
        <v>76002</v>
      </c>
      <c r="E15" s="4" t="inlineStr">
        <is>
          <t xml:space="preserve"> </t>
        </is>
      </c>
    </row>
    <row r="16">
      <c r="A16" s="4" t="inlineStr">
        <is>
          <t>Total liabilities</t>
        </is>
      </c>
      <c r="B16" s="4" t="inlineStr">
        <is>
          <t>[1]</t>
        </is>
      </c>
      <c r="C16" s="5" t="n">
        <v>3433743</v>
      </c>
      <c r="D16" s="5" t="n">
        <v>3649242</v>
      </c>
      <c r="E16" s="4" t="inlineStr">
        <is>
          <t xml:space="preserve"> </t>
        </is>
      </c>
    </row>
    <row r="17">
      <c r="A17" s="4" t="inlineStr">
        <is>
          <t>Income before income taxes</t>
        </is>
      </c>
      <c r="C17" s="5" t="n">
        <v>363060</v>
      </c>
      <c r="D17" s="5" t="n">
        <v>151614</v>
      </c>
      <c r="E17" s="6" t="n">
        <v>311478</v>
      </c>
    </row>
    <row r="18">
      <c r="A18" s="4" t="inlineStr">
        <is>
          <t>Variable Interest Entity, Primary Beneficiary</t>
        </is>
      </c>
      <c r="C18" s="4" t="inlineStr">
        <is>
          <t xml:space="preserve"> </t>
        </is>
      </c>
      <c r="D18" s="4" t="inlineStr">
        <is>
          <t xml:space="preserve"> </t>
        </is>
      </c>
      <c r="E18" s="4" t="inlineStr">
        <is>
          <t xml:space="preserve"> </t>
        </is>
      </c>
    </row>
    <row r="19">
      <c r="A19" s="3" t="inlineStr">
        <is>
          <t>Variable Interest Entity [Line Items]</t>
        </is>
      </c>
      <c r="C19" s="4" t="inlineStr">
        <is>
          <t xml:space="preserve"> </t>
        </is>
      </c>
      <c r="D19" s="4" t="inlineStr">
        <is>
          <t xml:space="preserve"> </t>
        </is>
      </c>
      <c r="E19" s="4" t="inlineStr">
        <is>
          <t xml:space="preserve"> </t>
        </is>
      </c>
    </row>
    <row r="20">
      <c r="A20" s="4" t="inlineStr">
        <is>
          <t>Assets</t>
        </is>
      </c>
      <c r="C20" s="5" t="n">
        <v>1300000</v>
      </c>
      <c r="D20" s="5" t="n">
        <v>1200000</v>
      </c>
      <c r="E20" s="4" t="inlineStr">
        <is>
          <t xml:space="preserve"> </t>
        </is>
      </c>
    </row>
    <row r="21">
      <c r="A21" s="4" t="inlineStr">
        <is>
          <t>Current installments of long-term debt</t>
        </is>
      </c>
      <c r="C21" s="5" t="n">
        <v>2266</v>
      </c>
      <c r="D21" s="5" t="n">
        <v>2386</v>
      </c>
      <c r="E21" s="4" t="inlineStr">
        <is>
          <t xml:space="preserve"> </t>
        </is>
      </c>
    </row>
    <row r="22">
      <c r="A22" s="4" t="inlineStr">
        <is>
          <t>Accounts payable</t>
        </is>
      </c>
      <c r="C22" s="5" t="n">
        <v>89428</v>
      </c>
      <c r="D22" s="5" t="n">
        <v>103274</v>
      </c>
      <c r="E22" s="4" t="inlineStr">
        <is>
          <t xml:space="preserve"> </t>
        </is>
      </c>
    </row>
    <row r="23">
      <c r="A23" s="4" t="inlineStr">
        <is>
          <t>Accrued salaries and benefits</t>
        </is>
      </c>
      <c r="C23" s="5" t="n">
        <v>37713</v>
      </c>
      <c r="D23" s="5" t="n">
        <v>34730</v>
      </c>
      <c r="E23" s="4" t="inlineStr">
        <is>
          <t xml:space="preserve"> </t>
        </is>
      </c>
    </row>
    <row r="24">
      <c r="A24" s="4" t="inlineStr">
        <is>
          <t>Other accrued expenses and liabilities</t>
        </is>
      </c>
      <c r="C24" s="5" t="n">
        <v>45250</v>
      </c>
      <c r="D24" s="5" t="n">
        <v>53684</v>
      </c>
      <c r="E24" s="4" t="inlineStr">
        <is>
          <t xml:space="preserve"> </t>
        </is>
      </c>
    </row>
    <row r="25">
      <c r="A25" s="4" t="inlineStr">
        <is>
          <t>Total current liabilities</t>
        </is>
      </c>
      <c r="C25" s="5" t="n">
        <v>174657</v>
      </c>
      <c r="D25" s="5" t="n">
        <v>194074</v>
      </c>
      <c r="E25" s="4" t="inlineStr">
        <is>
          <t xml:space="preserve"> </t>
        </is>
      </c>
    </row>
    <row r="26">
      <c r="A26" s="4" t="inlineStr">
        <is>
          <t>Long-term debt, less current maturities</t>
        </is>
      </c>
      <c r="C26" s="5" t="n">
        <v>8192</v>
      </c>
      <c r="D26" s="5" t="n">
        <v>8044</v>
      </c>
      <c r="E26" s="4" t="inlineStr">
        <is>
          <t xml:space="preserve"> </t>
        </is>
      </c>
    </row>
    <row r="27">
      <c r="A27" s="4" t="inlineStr">
        <is>
          <t>Self-insured liabilities</t>
        </is>
      </c>
      <c r="C27" s="5" t="n">
        <v>676</v>
      </c>
      <c r="D27" s="5" t="n">
        <v>651</v>
      </c>
      <c r="E27" s="4" t="inlineStr">
        <is>
          <t xml:space="preserve"> </t>
        </is>
      </c>
    </row>
    <row r="28">
      <c r="A28" s="4" t="inlineStr">
        <is>
          <t>Other long-term liabilities</t>
        </is>
      </c>
      <c r="C28" s="5" t="n">
        <v>4595</v>
      </c>
      <c r="D28" s="5" t="n">
        <v>5437</v>
      </c>
      <c r="E28" s="4" t="inlineStr">
        <is>
          <t xml:space="preserve"> </t>
        </is>
      </c>
    </row>
    <row r="29">
      <c r="A29" s="4" t="inlineStr">
        <is>
          <t>Total liabilities</t>
        </is>
      </c>
      <c r="C29" s="5" t="n">
        <v>306440</v>
      </c>
      <c r="D29" s="5" t="n">
        <v>337782</v>
      </c>
      <c r="E29" s="4" t="inlineStr">
        <is>
          <t xml:space="preserve"> </t>
        </is>
      </c>
    </row>
    <row r="30">
      <c r="A30" s="4" t="inlineStr">
        <is>
          <t>Income before income taxes</t>
        </is>
      </c>
      <c r="C30" s="5" t="n">
        <v>291400</v>
      </c>
      <c r="D30" s="5" t="n">
        <v>257100</v>
      </c>
      <c r="E30" s="6" t="n">
        <v>218200</v>
      </c>
    </row>
    <row r="31">
      <c r="A31" s="4" t="inlineStr">
        <is>
          <t>Nonrelated Party</t>
        </is>
      </c>
      <c r="C31" s="4" t="inlineStr">
        <is>
          <t xml:space="preserve"> </t>
        </is>
      </c>
      <c r="D31" s="4" t="inlineStr">
        <is>
          <t xml:space="preserve"> </t>
        </is>
      </c>
      <c r="E31" s="4" t="inlineStr">
        <is>
          <t xml:space="preserve"> </t>
        </is>
      </c>
    </row>
    <row r="32">
      <c r="A32" s="3" t="inlineStr">
        <is>
          <t>Variable Interest Entity [Line Items]</t>
        </is>
      </c>
      <c r="C32" s="4" t="inlineStr">
        <is>
          <t xml:space="preserve"> </t>
        </is>
      </c>
      <c r="D32" s="4" t="inlineStr">
        <is>
          <t xml:space="preserve"> </t>
        </is>
      </c>
      <c r="E32" s="4" t="inlineStr">
        <is>
          <t xml:space="preserve"> </t>
        </is>
      </c>
    </row>
    <row r="33">
      <c r="A33" s="4" t="inlineStr">
        <is>
          <t>Long-term operating lease liability</t>
        </is>
      </c>
      <c r="B33" s="4" t="inlineStr">
        <is>
          <t>[1]</t>
        </is>
      </c>
      <c r="C33" s="5" t="n">
        <v>221443</v>
      </c>
      <c r="D33" s="5" t="n">
        <v>235241</v>
      </c>
      <c r="E33" s="4" t="inlineStr">
        <is>
          <t xml:space="preserve"> </t>
        </is>
      </c>
    </row>
    <row r="34">
      <c r="A34" s="4" t="inlineStr">
        <is>
          <t>Nonrelated Party | Variable Interest Entity, Primary Beneficiary</t>
        </is>
      </c>
      <c r="C34" s="4" t="inlineStr">
        <is>
          <t xml:space="preserve"> </t>
        </is>
      </c>
      <c r="D34" s="4" t="inlineStr">
        <is>
          <t xml:space="preserve"> </t>
        </is>
      </c>
      <c r="E34" s="4" t="inlineStr">
        <is>
          <t xml:space="preserve"> </t>
        </is>
      </c>
    </row>
    <row r="35">
      <c r="A35" s="3" t="inlineStr">
        <is>
          <t>Variable Interest Entity [Line Items]</t>
        </is>
      </c>
      <c r="C35" s="4" t="inlineStr">
        <is>
          <t xml:space="preserve"> </t>
        </is>
      </c>
      <c r="D35" s="4" t="inlineStr">
        <is>
          <t xml:space="preserve"> </t>
        </is>
      </c>
      <c r="E35" s="4" t="inlineStr">
        <is>
          <t xml:space="preserve"> </t>
        </is>
      </c>
    </row>
    <row r="36">
      <c r="A36" s="4" t="inlineStr">
        <is>
          <t>Long-term operating lease liability</t>
        </is>
      </c>
      <c r="C36" s="5" t="n">
        <v>108897</v>
      </c>
      <c r="D36" s="5" t="n">
        <v>120056</v>
      </c>
      <c r="E36" s="4" t="inlineStr">
        <is>
          <t xml:space="preserve"> </t>
        </is>
      </c>
    </row>
    <row r="37">
      <c r="A37" s="4" t="inlineStr">
        <is>
          <t>Related Party</t>
        </is>
      </c>
      <c r="C37" s="4" t="inlineStr">
        <is>
          <t xml:space="preserve"> </t>
        </is>
      </c>
      <c r="D37" s="4" t="inlineStr">
        <is>
          <t xml:space="preserve"> </t>
        </is>
      </c>
      <c r="E37" s="4" t="inlineStr">
        <is>
          <t xml:space="preserve"> </t>
        </is>
      </c>
    </row>
    <row r="38">
      <c r="A38" s="3" t="inlineStr">
        <is>
          <t>Variable Interest Entity [Line Items]</t>
        </is>
      </c>
      <c r="C38" s="4" t="inlineStr">
        <is>
          <t xml:space="preserve"> </t>
        </is>
      </c>
      <c r="D38" s="4" t="inlineStr">
        <is>
          <t xml:space="preserve"> </t>
        </is>
      </c>
      <c r="E38" s="4" t="inlineStr">
        <is>
          <t xml:space="preserve"> </t>
        </is>
      </c>
    </row>
    <row r="39">
      <c r="A39" s="4" t="inlineStr">
        <is>
          <t>Long-term operating lease liability</t>
        </is>
      </c>
      <c r="B39" s="4" t="inlineStr">
        <is>
          <t>[1]</t>
        </is>
      </c>
      <c r="C39" s="5" t="n">
        <v>919313</v>
      </c>
      <c r="D39" s="5" t="n">
        <v>932090</v>
      </c>
      <c r="E39" s="4" t="inlineStr">
        <is>
          <t xml:space="preserve"> </t>
        </is>
      </c>
    </row>
    <row r="40">
      <c r="A40" s="4" t="inlineStr">
        <is>
          <t>Related Party | Variable Interest Entity, Primary Beneficiary</t>
        </is>
      </c>
      <c r="C40" s="4" t="inlineStr">
        <is>
          <t xml:space="preserve"> </t>
        </is>
      </c>
      <c r="D40" s="4" t="inlineStr">
        <is>
          <t xml:space="preserve"> </t>
        </is>
      </c>
      <c r="E40" s="4" t="inlineStr">
        <is>
          <t xml:space="preserve"> </t>
        </is>
      </c>
    </row>
    <row r="41">
      <c r="A41" s="3" t="inlineStr">
        <is>
          <t>Variable Interest Entity [Line Items]</t>
        </is>
      </c>
      <c r="C41" s="4" t="inlineStr">
        <is>
          <t xml:space="preserve"> </t>
        </is>
      </c>
      <c r="D41" s="4" t="inlineStr">
        <is>
          <t xml:space="preserve"> </t>
        </is>
      </c>
      <c r="E41" s="4" t="inlineStr">
        <is>
          <t xml:space="preserve"> </t>
        </is>
      </c>
    </row>
    <row r="42">
      <c r="A42" s="4" t="inlineStr">
        <is>
          <t>Long-term operating lease liability</t>
        </is>
      </c>
      <c r="C42" s="6" t="n">
        <v>9423</v>
      </c>
      <c r="D42" s="6" t="n">
        <v>9520</v>
      </c>
      <c r="E42" s="4" t="inlineStr">
        <is>
          <t xml:space="preserve"> </t>
        </is>
      </c>
    </row>
    <row r="43"/>
    <row r="44">
      <c r="A44" s="4" t="inlineStr">
        <is>
          <t>[1]As of December 31, 2024 and December 31, 2023, the consolidated balance sheets included total liabilities of consolidated variable interest entities of $306.4 million and $337.8 million, respectively. Refer to Note 2 "Summary of Significant Accounting Policies" for further discussion.</t>
        </is>
      </c>
    </row>
  </sheetData>
  <mergeCells count="4">
    <mergeCell ref="A1:B2"/>
    <mergeCell ref="C1:E1"/>
    <mergeCell ref="A43:D43"/>
    <mergeCell ref="A44:D4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hange in estimated implicit price concessions</t>
        </is>
      </c>
      <c r="B4" s="8" t="n">
        <v>668.3</v>
      </c>
      <c r="C4" s="8" t="n">
        <v>728.5</v>
      </c>
      <c r="D4" s="4" t="inlineStr">
        <is>
          <t xml:space="preserve"> </t>
        </is>
      </c>
    </row>
    <row r="5">
      <c r="A5" s="4" t="inlineStr">
        <is>
          <t>Patient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harity care program, costs</t>
        </is>
      </c>
      <c r="B7" s="9" t="n">
        <v>43.9</v>
      </c>
      <c r="C7" s="5" t="n">
        <v>46</v>
      </c>
      <c r="D7" s="8" t="n">
        <v>50.6</v>
      </c>
    </row>
    <row r="8">
      <c r="A8" s="4" t="inlineStr">
        <is>
          <t>Patient Services | Third-Party Payo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adjustment, net</t>
        </is>
      </c>
      <c r="B10" s="9" t="n">
        <v>5.8</v>
      </c>
      <c r="C10" s="9" t="n">
        <v>6.7</v>
      </c>
      <c r="D10" s="8" t="n">
        <v>15.8</v>
      </c>
    </row>
    <row r="11">
      <c r="A11" s="4" t="inlineStr">
        <is>
          <t>Receivable (payable), net</t>
        </is>
      </c>
      <c r="B11" s="9" t="n">
        <v>1.9</v>
      </c>
      <c r="C11" s="9" t="n">
        <v>-10.3</v>
      </c>
      <c r="D11" s="4" t="inlineStr">
        <is>
          <t xml:space="preserve"> </t>
        </is>
      </c>
    </row>
    <row r="12">
      <c r="A12" s="4" t="inlineStr">
        <is>
          <t>Receivables, current</t>
        </is>
      </c>
      <c r="B12" s="9" t="n">
        <v>42.6</v>
      </c>
      <c r="C12" s="9" t="n">
        <v>34.4</v>
      </c>
      <c r="D12" s="4" t="inlineStr">
        <is>
          <t xml:space="preserve"> </t>
        </is>
      </c>
    </row>
    <row r="13">
      <c r="A13" s="4" t="inlineStr">
        <is>
          <t>Payables, current</t>
        </is>
      </c>
      <c r="B13" s="8" t="n">
        <v>-40.7</v>
      </c>
      <c r="C13" s="8" t="n">
        <v>-44.7</v>
      </c>
      <c r="D1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Other revenue</t>
        </is>
      </c>
      <c r="B4" s="6" t="n">
        <v>106581</v>
      </c>
      <c r="C4" s="6" t="n">
        <v>93061</v>
      </c>
      <c r="D4" s="6" t="n">
        <v>99533</v>
      </c>
    </row>
    <row r="5">
      <c r="A5" s="4" t="inlineStr">
        <is>
          <t>Other revenue, percentage of revenue</t>
        </is>
      </c>
      <c r="B5" s="10" t="n">
        <v>0.018</v>
      </c>
      <c r="C5" s="10" t="n">
        <v>0.017</v>
      </c>
      <c r="D5" s="10" t="n">
        <v>0.02</v>
      </c>
    </row>
    <row r="6">
      <c r="A6" s="4" t="inlineStr">
        <is>
          <t>Revenue</t>
        </is>
      </c>
      <c r="B6" s="6" t="n">
        <v>5966072</v>
      </c>
      <c r="C6" s="6" t="n">
        <v>5409483</v>
      </c>
      <c r="D6" s="6" t="n">
        <v>5129687</v>
      </c>
    </row>
    <row r="7">
      <c r="A7" s="4" t="inlineStr">
        <is>
          <t>Percentage of revenue</t>
        </is>
      </c>
      <c r="B7" s="5" t="n">
        <v>1</v>
      </c>
      <c r="C7" s="5" t="n">
        <v>1</v>
      </c>
      <c r="D7" s="5" t="n">
        <v>1</v>
      </c>
    </row>
    <row r="8">
      <c r="A8" s="4" t="inlineStr">
        <is>
          <t>Third-Party Payor | Product Concentration Risk | Revenue Benchmar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patient service revenue</t>
        </is>
      </c>
      <c r="B10" s="6" t="n">
        <v>5859491</v>
      </c>
      <c r="C10" s="6" t="n">
        <v>5316422</v>
      </c>
      <c r="D10" s="6" t="n">
        <v>5030154</v>
      </c>
    </row>
    <row r="11">
      <c r="A11" s="4" t="inlineStr">
        <is>
          <t>Third party payers, percentage of revenue</t>
        </is>
      </c>
      <c r="B11" s="11" t="n">
        <v>0.982</v>
      </c>
      <c r="C11" s="11" t="n">
        <v>0.983</v>
      </c>
      <c r="D11" s="12" t="n">
        <v>0.98</v>
      </c>
    </row>
    <row r="12">
      <c r="A12" s="4" t="inlineStr">
        <is>
          <t>Medicare | Third-Party Payor | Product Concentration Risk | Revenue Benchmark</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et patient service revenue</t>
        </is>
      </c>
      <c r="B14" s="6" t="n">
        <v>2334071</v>
      </c>
      <c r="C14" s="6" t="n">
        <v>2136695</v>
      </c>
      <c r="D14" s="6" t="n">
        <v>2083931</v>
      </c>
    </row>
    <row r="15">
      <c r="A15" s="4" t="inlineStr">
        <is>
          <t>Third party payers, percentage of revenue</t>
        </is>
      </c>
      <c r="B15" s="11" t="n">
        <v>0.392</v>
      </c>
      <c r="C15" s="11" t="n">
        <v>0.395</v>
      </c>
      <c r="D15" s="11" t="n">
        <v>0.406</v>
      </c>
    </row>
    <row r="16">
      <c r="A16" s="4" t="inlineStr">
        <is>
          <t>Medicaid | Third-Party Payor | Product Concentration Risk | Revenue Benchmark</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et patient service revenue</t>
        </is>
      </c>
      <c r="B18" s="6" t="n">
        <v>612889</v>
      </c>
      <c r="C18" s="6" t="n">
        <v>606770</v>
      </c>
      <c r="D18" s="6" t="n">
        <v>589445</v>
      </c>
    </row>
    <row r="19">
      <c r="A19" s="4" t="inlineStr">
        <is>
          <t>Third party payers, percentage of revenue</t>
        </is>
      </c>
      <c r="B19" s="11" t="n">
        <v>0.103</v>
      </c>
      <c r="C19" s="11" t="n">
        <v>0.112</v>
      </c>
      <c r="D19" s="11" t="n">
        <v>0.115</v>
      </c>
    </row>
    <row r="20">
      <c r="A20" s="4" t="inlineStr">
        <is>
          <t>Other managed care | Third-Party Payor | Product Concentration Risk | Revenue Benchmar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patient service revenue</t>
        </is>
      </c>
      <c r="B22" s="6" t="n">
        <v>2599858</v>
      </c>
      <c r="C22" s="6" t="n">
        <v>2304718</v>
      </c>
      <c r="D22" s="6" t="n">
        <v>2136281</v>
      </c>
    </row>
    <row r="23">
      <c r="A23" s="4" t="inlineStr">
        <is>
          <t>Third party payers, percentage of revenue</t>
        </is>
      </c>
      <c r="B23" s="11" t="n">
        <v>0.435</v>
      </c>
      <c r="C23" s="11" t="n">
        <v>0.426</v>
      </c>
      <c r="D23" s="11" t="n">
        <v>0.416</v>
      </c>
    </row>
    <row r="24">
      <c r="A24" s="4" t="inlineStr">
        <is>
          <t>Self-pay and other | Third-Party Payor | Product Concentration Risk | Revenue Benchmark</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Net patient service revenue</t>
        </is>
      </c>
      <c r="B26" s="6" t="n">
        <v>312673</v>
      </c>
      <c r="C26" s="6" t="n">
        <v>268239</v>
      </c>
      <c r="D26" s="6" t="n">
        <v>220497</v>
      </c>
    </row>
    <row r="27">
      <c r="A27" s="4" t="inlineStr">
        <is>
          <t>Third party payers, percentage of revenue</t>
        </is>
      </c>
      <c r="B27" s="11" t="n">
        <v>0.052</v>
      </c>
      <c r="C27" s="12" t="n">
        <v>0.05</v>
      </c>
      <c r="D27" s="11" t="n">
        <v>0.04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by Geographical Areas (Details) - Geographic Concentration Risk - Revenue Benchmark</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hird party payers, percentage of revenue</t>
        </is>
      </c>
      <c r="B4" s="12" t="n">
        <v>1</v>
      </c>
      <c r="C4" s="12" t="n">
        <v>1</v>
      </c>
      <c r="D4" s="12" t="n">
        <v>1</v>
      </c>
    </row>
    <row r="5">
      <c r="A5" s="4" t="inlineStr">
        <is>
          <t>Oklahom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hird party payers, percentage of revenue</t>
        </is>
      </c>
      <c r="B7" s="11" t="n">
        <v>0.242</v>
      </c>
      <c r="C7" s="11" t="n">
        <v>0.242</v>
      </c>
      <c r="D7" s="11" t="n">
        <v>0.242</v>
      </c>
    </row>
    <row r="8">
      <c r="A8" s="4" t="inlineStr">
        <is>
          <t>New Mexico</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hird party payers, percentage of revenue</t>
        </is>
      </c>
      <c r="B10" s="12" t="n">
        <v>0.16</v>
      </c>
      <c r="C10" s="11" t="n">
        <v>0.155</v>
      </c>
      <c r="D10" s="11" t="n">
        <v>0.165</v>
      </c>
    </row>
    <row r="11">
      <c r="A11" s="4" t="inlineStr">
        <is>
          <t>Texa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hird party payers, percentage of revenue</t>
        </is>
      </c>
      <c r="B13" s="12" t="n">
        <v>0.36</v>
      </c>
      <c r="C13" s="11" t="n">
        <v>0.362</v>
      </c>
      <c r="D13" s="11" t="n">
        <v>0.359</v>
      </c>
    </row>
    <row r="14">
      <c r="A14" s="4" t="inlineStr">
        <is>
          <t>New Jerse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hird party payers, percentage of revenue</t>
        </is>
      </c>
      <c r="B16" s="11" t="n">
        <v>0.098</v>
      </c>
      <c r="C16" s="11" t="n">
        <v>0.104</v>
      </c>
      <c r="D16" s="11" t="n">
        <v>0.102</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hird party payers, percentage of revenue</t>
        </is>
      </c>
      <c r="B19" s="12" t="n">
        <v>0.14</v>
      </c>
      <c r="C19" s="11" t="n">
        <v>0.137</v>
      </c>
      <c r="D19" s="11" t="n">
        <v>0.13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pplemental Programs (Details) $ in Millions</t>
        </is>
      </c>
      <c r="B1" s="2" t="inlineStr">
        <is>
          <t>12 Months Ended</t>
        </is>
      </c>
    </row>
    <row r="2">
      <c r="B2" s="2" t="inlineStr">
        <is>
          <t>Dec. 31, 2024 USD ($)</t>
        </is>
      </c>
    </row>
    <row r="3">
      <c r="A3" s="4" t="inlineStr">
        <is>
          <t>Oklahoma Directed Payment Program</t>
        </is>
      </c>
      <c r="B3" s="4" t="inlineStr">
        <is>
          <t xml:space="preserve"> </t>
        </is>
      </c>
    </row>
    <row r="4">
      <c r="A4" s="3" t="inlineStr">
        <is>
          <t>Disaggregation of Revenue [Line Items]</t>
        </is>
      </c>
      <c r="B4" s="4" t="inlineStr">
        <is>
          <t xml:space="preserve"> </t>
        </is>
      </c>
    </row>
    <row r="5">
      <c r="A5" s="4" t="inlineStr">
        <is>
          <t>Net benefit to pre-tax income</t>
        </is>
      </c>
      <c r="B5" s="6" t="n">
        <v>9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B3" s="4" t="inlineStr">
        <is>
          <t>[1]</t>
        </is>
      </c>
      <c r="C3" s="6" t="n">
        <v>556785</v>
      </c>
      <c r="D3" s="6" t="n">
        <v>437577</v>
      </c>
    </row>
    <row r="4">
      <c r="A4" s="4" t="inlineStr">
        <is>
          <t>Accounts receivable</t>
        </is>
      </c>
      <c r="B4" s="4" t="inlineStr">
        <is>
          <t>[1]</t>
        </is>
      </c>
      <c r="C4" s="5" t="n">
        <v>743031</v>
      </c>
      <c r="D4" s="5" t="n">
        <v>775452</v>
      </c>
    </row>
    <row r="5">
      <c r="A5" s="4" t="inlineStr">
        <is>
          <t>Inventories</t>
        </is>
      </c>
      <c r="B5" s="4" t="inlineStr">
        <is>
          <t>[1]</t>
        </is>
      </c>
      <c r="C5" s="5" t="n">
        <v>115093</v>
      </c>
      <c r="D5" s="5" t="n">
        <v>105485</v>
      </c>
    </row>
    <row r="6">
      <c r="A6" s="4" t="inlineStr">
        <is>
          <t>Prepaid expenses</t>
        </is>
      </c>
      <c r="B6" s="4" t="inlineStr">
        <is>
          <t>[1]</t>
        </is>
      </c>
      <c r="C6" s="5" t="n">
        <v>113749</v>
      </c>
      <c r="D6" s="5" t="n">
        <v>77281</v>
      </c>
    </row>
    <row r="7">
      <c r="A7" s="4" t="inlineStr">
        <is>
          <t>Other current assets</t>
        </is>
      </c>
      <c r="B7" s="4" t="inlineStr">
        <is>
          <t>[1]</t>
        </is>
      </c>
      <c r="C7" s="5" t="n">
        <v>304093</v>
      </c>
      <c r="D7" s="5" t="n">
        <v>222290</v>
      </c>
    </row>
    <row r="8">
      <c r="A8" s="4" t="inlineStr">
        <is>
          <t>Total current assets</t>
        </is>
      </c>
      <c r="B8" s="4" t="inlineStr">
        <is>
          <t>[1]</t>
        </is>
      </c>
      <c r="C8" s="5" t="n">
        <v>1832751</v>
      </c>
      <c r="D8" s="5" t="n">
        <v>1618085</v>
      </c>
    </row>
    <row r="9">
      <c r="A9" s="3" t="inlineStr">
        <is>
          <t>Assets, Noncurrent [Abstract]</t>
        </is>
      </c>
      <c r="C9" s="4" t="inlineStr">
        <is>
          <t xml:space="preserve"> </t>
        </is>
      </c>
      <c r="D9" s="4" t="inlineStr">
        <is>
          <t xml:space="preserve"> </t>
        </is>
      </c>
    </row>
    <row r="10">
      <c r="A10" s="4" t="inlineStr">
        <is>
          <t>Property and equipment, net</t>
        </is>
      </c>
      <c r="B10" s="4" t="inlineStr">
        <is>
          <t>[1]</t>
        </is>
      </c>
      <c r="C10" s="5" t="n">
        <v>861899</v>
      </c>
      <c r="D10" s="5" t="n">
        <v>811089</v>
      </c>
    </row>
    <row r="11">
      <c r="A11" s="4" t="inlineStr">
        <is>
          <t>Goodwill</t>
        </is>
      </c>
      <c r="B11" s="4" t="inlineStr">
        <is>
          <t>[1]</t>
        </is>
      </c>
      <c r="C11" s="5" t="n">
        <v>852084</v>
      </c>
      <c r="D11" s="5" t="n">
        <v>844704</v>
      </c>
    </row>
    <row r="12">
      <c r="A12" s="4" t="inlineStr">
        <is>
          <t>Other intangible assets</t>
        </is>
      </c>
      <c r="B12" s="4" t="inlineStr">
        <is>
          <t>[1]</t>
        </is>
      </c>
      <c r="C12" s="5" t="n">
        <v>76930</v>
      </c>
      <c r="D12" s="5" t="n">
        <v>76930</v>
      </c>
    </row>
    <row r="13">
      <c r="A13" s="4" t="inlineStr">
        <is>
          <t>Deferred income taxes</t>
        </is>
      </c>
      <c r="B13" s="4" t="inlineStr">
        <is>
          <t>[1]</t>
        </is>
      </c>
      <c r="C13" s="5" t="n">
        <v>12321</v>
      </c>
      <c r="D13" s="5" t="n">
        <v>32491</v>
      </c>
    </row>
    <row r="14">
      <c r="A14" s="4" t="inlineStr">
        <is>
          <t>Other assets</t>
        </is>
      </c>
      <c r="B14" s="4" t="inlineStr">
        <is>
          <t>[1]</t>
        </is>
      </c>
      <c r="C14" s="5" t="n">
        <v>142969</v>
      </c>
      <c r="D14" s="5" t="n">
        <v>147106</v>
      </c>
    </row>
    <row r="15">
      <c r="A15" s="4" t="inlineStr">
        <is>
          <t>Total assets</t>
        </is>
      </c>
      <c r="B15" s="4" t="inlineStr">
        <is>
          <t>[1]</t>
        </is>
      </c>
      <c r="C15" s="5" t="n">
        <v>4956100</v>
      </c>
      <c r="D15" s="5" t="n">
        <v>4731558</v>
      </c>
    </row>
    <row r="16">
      <c r="A16" s="3" t="inlineStr">
        <is>
          <t>Current liabilities:</t>
        </is>
      </c>
      <c r="C16" s="4" t="inlineStr">
        <is>
          <t xml:space="preserve"> </t>
        </is>
      </c>
      <c r="D16" s="4" t="inlineStr">
        <is>
          <t xml:space="preserve"> </t>
        </is>
      </c>
    </row>
    <row r="17">
      <c r="A17" s="4" t="inlineStr">
        <is>
          <t>Current installments of long-term debt</t>
        </is>
      </c>
      <c r="B17" s="4" t="inlineStr">
        <is>
          <t>[1]</t>
        </is>
      </c>
      <c r="C17" s="5" t="n">
        <v>9234</v>
      </c>
      <c r="D17" s="5" t="n">
        <v>18605</v>
      </c>
    </row>
    <row r="18">
      <c r="A18" s="4" t="inlineStr">
        <is>
          <t>Accounts payable</t>
        </is>
      </c>
      <c r="B18" s="4" t="inlineStr">
        <is>
          <t>[1]</t>
        </is>
      </c>
      <c r="C18" s="5" t="n">
        <v>401249</v>
      </c>
      <c r="D18" s="5" t="n">
        <v>474543</v>
      </c>
    </row>
    <row r="19">
      <c r="A19" s="4" t="inlineStr">
        <is>
          <t>Accrued salaries and benefits</t>
        </is>
      </c>
      <c r="B19" s="4" t="inlineStr">
        <is>
          <t>[1]</t>
        </is>
      </c>
      <c r="C19" s="5" t="n">
        <v>295117</v>
      </c>
      <c r="D19" s="5" t="n">
        <v>267685</v>
      </c>
    </row>
    <row r="20">
      <c r="A20" s="4" t="inlineStr">
        <is>
          <t>Other accrued expenses and liabilities</t>
        </is>
      </c>
      <c r="B20" s="4" t="inlineStr">
        <is>
          <t>[1]</t>
        </is>
      </c>
      <c r="C20" s="5" t="n">
        <v>239824</v>
      </c>
      <c r="D20" s="5" t="n">
        <v>233271</v>
      </c>
    </row>
    <row r="21">
      <c r="A21" s="4" t="inlineStr">
        <is>
          <t>Total current liabilities</t>
        </is>
      </c>
      <c r="B21" s="4" t="inlineStr">
        <is>
          <t>[1]</t>
        </is>
      </c>
      <c r="C21" s="5" t="n">
        <v>945424</v>
      </c>
      <c r="D21" s="5" t="n">
        <v>994104</v>
      </c>
    </row>
    <row r="22">
      <c r="A22" s="3" t="inlineStr">
        <is>
          <t>Liabilities, Noncurrent [Abstract]</t>
        </is>
      </c>
      <c r="C22" s="4" t="inlineStr">
        <is>
          <t xml:space="preserve"> </t>
        </is>
      </c>
      <c r="D22" s="4" t="inlineStr">
        <is>
          <t xml:space="preserve"> </t>
        </is>
      </c>
    </row>
    <row r="23">
      <c r="A23" s="4" t="inlineStr">
        <is>
          <t>Long-term debt, less current maturities</t>
        </is>
      </c>
      <c r="B23" s="4" t="inlineStr">
        <is>
          <t>[1]</t>
        </is>
      </c>
      <c r="C23" s="5" t="n">
        <v>1085818</v>
      </c>
      <c r="D23" s="5" t="n">
        <v>1168253</v>
      </c>
    </row>
    <row r="24">
      <c r="A24" s="4" t="inlineStr">
        <is>
          <t>Long-term operating lease liability</t>
        </is>
      </c>
      <c r="C24" s="5" t="n">
        <v>1140756</v>
      </c>
      <c r="D24" s="4" t="inlineStr">
        <is>
          <t xml:space="preserve"> </t>
        </is>
      </c>
    </row>
    <row r="25">
      <c r="A25" s="4" t="inlineStr">
        <is>
          <t>Self-insured liabilities</t>
        </is>
      </c>
      <c r="B25" s="4" t="inlineStr">
        <is>
          <t>[1]</t>
        </is>
      </c>
      <c r="C25" s="5" t="n">
        <v>227048</v>
      </c>
      <c r="D25" s="5" t="n">
        <v>243552</v>
      </c>
    </row>
    <row r="26">
      <c r="A26" s="4" t="inlineStr">
        <is>
          <t>Other long-term liabilities</t>
        </is>
      </c>
      <c r="B26" s="4" t="inlineStr">
        <is>
          <t>[1]</t>
        </is>
      </c>
      <c r="C26" s="5" t="n">
        <v>34697</v>
      </c>
      <c r="D26" s="5" t="n">
        <v>76002</v>
      </c>
    </row>
    <row r="27">
      <c r="A27" s="4" t="inlineStr">
        <is>
          <t>Total liabilities</t>
        </is>
      </c>
      <c r="B27" s="4" t="inlineStr">
        <is>
          <t>[1]</t>
        </is>
      </c>
      <c r="C27" s="5" t="n">
        <v>3433743</v>
      </c>
      <c r="D27" s="5" t="n">
        <v>3649242</v>
      </c>
    </row>
    <row r="28">
      <c r="A28" s="4" t="inlineStr">
        <is>
          <t>Commitments and contingencies</t>
        </is>
      </c>
      <c r="B28" s="4" t="inlineStr">
        <is>
          <t>[1]</t>
        </is>
      </c>
      <c r="C28" s="4" t="inlineStr">
        <is>
          <t xml:space="preserve"> </t>
        </is>
      </c>
      <c r="D28" s="4" t="inlineStr">
        <is>
          <t xml:space="preserve"> </t>
        </is>
      </c>
    </row>
    <row r="29">
      <c r="A29" s="3" t="inlineStr">
        <is>
          <t>Equity, Including Portion Attributable to Noncontrolling Interest [Abstract]</t>
        </is>
      </c>
      <c r="C29" s="4" t="inlineStr">
        <is>
          <t xml:space="preserve"> </t>
        </is>
      </c>
      <c r="D29" s="4" t="inlineStr">
        <is>
          <t xml:space="preserve"> </t>
        </is>
      </c>
    </row>
    <row r="30">
      <c r="A30" s="4" t="inlineStr">
        <is>
          <t>Redeemable noncontrolling interests</t>
        </is>
      </c>
      <c r="B30" s="4" t="inlineStr">
        <is>
          <t>[1]</t>
        </is>
      </c>
      <c r="C30" s="5" t="n">
        <v>1158</v>
      </c>
      <c r="D30" s="5" t="n">
        <v>7302</v>
      </c>
    </row>
    <row r="31">
      <c r="A31" s="4" t="inlineStr">
        <is>
          <t>Common units, no and unlimited units authorized as of December 31, 2024 and December 31, 2023, respectively; no and 484,922,828 units issued and outstanding as of December 31, 2024 and December 31, 2023, respectively</t>
        </is>
      </c>
      <c r="B31" s="4" t="inlineStr">
        <is>
          <t>[1]</t>
        </is>
      </c>
      <c r="C31" s="5" t="n">
        <v>0</v>
      </c>
      <c r="D31" s="5" t="n">
        <v>496882</v>
      </c>
    </row>
    <row r="32">
      <c r="A32" s="4" t="inlineStr">
        <is>
          <t>Preferred stock, par value $0.01 per share; 50,000,000 and no shares authorized as of December 31, 2024 and December 31, 2023, respectively; no shares issued and outstanding as of December 31, 2024 and December 31, 2023</t>
        </is>
      </c>
      <c r="B32" s="4" t="inlineStr">
        <is>
          <t>[1]</t>
        </is>
      </c>
      <c r="C32" s="5" t="n">
        <v>0</v>
      </c>
      <c r="D32" s="5" t="n">
        <v>0</v>
      </c>
    </row>
    <row r="33">
      <c r="A33" s="4" t="inlineStr">
        <is>
          <t>Common stock, par value $0.01 per share; 750,000,000 and no shares authorized as of December 31, 2024 and December 31, 2023, respectively; 142,747,818 and no shares issued and outstanding as of December 31, 2024 and December 31, 2023, respectively</t>
        </is>
      </c>
      <c r="B33" s="4" t="inlineStr">
        <is>
          <t>[1]</t>
        </is>
      </c>
      <c r="C33" s="5" t="n">
        <v>1428</v>
      </c>
      <c r="D33" s="5" t="n">
        <v>0</v>
      </c>
    </row>
    <row r="34">
      <c r="A34" s="4" t="inlineStr">
        <is>
          <t>Additional Paid in Capital</t>
        </is>
      </c>
      <c r="B34" s="4" t="inlineStr">
        <is>
          <t>[1]</t>
        </is>
      </c>
      <c r="C34" s="5" t="n">
        <v>754415</v>
      </c>
      <c r="D34" s="5" t="n">
        <v>0</v>
      </c>
    </row>
    <row r="35">
      <c r="A35" s="4" t="inlineStr">
        <is>
          <t>Accumulated other comprehensive income</t>
        </is>
      </c>
      <c r="B35" s="4" t="inlineStr">
        <is>
          <t>[1]</t>
        </is>
      </c>
      <c r="C35" s="5" t="n">
        <v>9737</v>
      </c>
      <c r="D35" s="5" t="n">
        <v>18561</v>
      </c>
    </row>
    <row r="36">
      <c r="A36" s="4" t="inlineStr">
        <is>
          <t>Retained earnings</t>
        </is>
      </c>
      <c r="B36" s="4" t="inlineStr">
        <is>
          <t>[1]</t>
        </is>
      </c>
      <c r="C36" s="5" t="n">
        <v>365796</v>
      </c>
      <c r="D36" s="5" t="n">
        <v>155453</v>
      </c>
    </row>
    <row r="37">
      <c r="A37" s="4" t="inlineStr">
        <is>
          <t>Equity attributable to Ardent Health Partners, Inc.</t>
        </is>
      </c>
      <c r="B37" s="4" t="inlineStr">
        <is>
          <t>[1]</t>
        </is>
      </c>
      <c r="C37" s="5" t="n">
        <v>1131376</v>
      </c>
      <c r="D37" s="5" t="n">
        <v>670896</v>
      </c>
    </row>
    <row r="38">
      <c r="A38" s="4" t="inlineStr">
        <is>
          <t>Noncontrolling interests</t>
        </is>
      </c>
      <c r="B38" s="4" t="inlineStr">
        <is>
          <t>[1]</t>
        </is>
      </c>
      <c r="C38" s="5" t="n">
        <v>389823</v>
      </c>
      <c r="D38" s="5" t="n">
        <v>404118</v>
      </c>
    </row>
    <row r="39">
      <c r="A39" s="4" t="inlineStr">
        <is>
          <t>Total equity</t>
        </is>
      </c>
      <c r="B39" s="4" t="inlineStr">
        <is>
          <t>[1]</t>
        </is>
      </c>
      <c r="C39" s="5" t="n">
        <v>1521199</v>
      </c>
      <c r="D39" s="5" t="n">
        <v>1075014</v>
      </c>
    </row>
    <row r="40">
      <c r="A40" s="4" t="inlineStr">
        <is>
          <t>Total liabilities and equity</t>
        </is>
      </c>
      <c r="B40" s="4" t="inlineStr">
        <is>
          <t>[1]</t>
        </is>
      </c>
      <c r="C40" s="5" t="n">
        <v>4956100</v>
      </c>
      <c r="D40" s="5" t="n">
        <v>4731558</v>
      </c>
    </row>
    <row r="41">
      <c r="A41" s="4" t="inlineStr">
        <is>
          <t>Nonrelated Party</t>
        </is>
      </c>
      <c r="C41" s="4" t="inlineStr">
        <is>
          <t xml:space="preserve"> </t>
        </is>
      </c>
      <c r="D41" s="4" t="inlineStr">
        <is>
          <t xml:space="preserve"> </t>
        </is>
      </c>
    </row>
    <row r="42">
      <c r="A42" s="3" t="inlineStr">
        <is>
          <t>Assets, Noncurrent [Abstract]</t>
        </is>
      </c>
      <c r="C42" s="4" t="inlineStr">
        <is>
          <t xml:space="preserve"> </t>
        </is>
      </c>
      <c r="D42" s="4" t="inlineStr">
        <is>
          <t xml:space="preserve"> </t>
        </is>
      </c>
    </row>
    <row r="43">
      <c r="A43" s="4" t="inlineStr">
        <is>
          <t>Operating lease right of use assets</t>
        </is>
      </c>
      <c r="B43" s="4" t="inlineStr">
        <is>
          <t>[1]</t>
        </is>
      </c>
      <c r="C43" s="5" t="n">
        <v>248040</v>
      </c>
      <c r="D43" s="5" t="n">
        <v>260003</v>
      </c>
    </row>
    <row r="44">
      <c r="A44" s="3" t="inlineStr">
        <is>
          <t>Liabilities, Noncurrent [Abstract]</t>
        </is>
      </c>
      <c r="C44" s="4" t="inlineStr">
        <is>
          <t xml:space="preserve"> </t>
        </is>
      </c>
      <c r="D44" s="4" t="inlineStr">
        <is>
          <t xml:space="preserve"> </t>
        </is>
      </c>
    </row>
    <row r="45">
      <c r="A45" s="4" t="inlineStr">
        <is>
          <t>Long-term operating lease liability</t>
        </is>
      </c>
      <c r="B45" s="4" t="inlineStr">
        <is>
          <t>[1]</t>
        </is>
      </c>
      <c r="C45" s="5" t="n">
        <v>221443</v>
      </c>
      <c r="D45" s="5" t="n">
        <v>235241</v>
      </c>
    </row>
    <row r="46">
      <c r="A46" s="4" t="inlineStr">
        <is>
          <t>Related Party</t>
        </is>
      </c>
      <c r="C46" s="4" t="inlineStr">
        <is>
          <t xml:space="preserve"> </t>
        </is>
      </c>
      <c r="D46" s="4" t="inlineStr">
        <is>
          <t xml:space="preserve"> </t>
        </is>
      </c>
    </row>
    <row r="47">
      <c r="A47" s="3" t="inlineStr">
        <is>
          <t>Assets, Noncurrent [Abstract]</t>
        </is>
      </c>
      <c r="C47" s="4" t="inlineStr">
        <is>
          <t xml:space="preserve"> </t>
        </is>
      </c>
      <c r="D47" s="4" t="inlineStr">
        <is>
          <t xml:space="preserve"> </t>
        </is>
      </c>
    </row>
    <row r="48">
      <c r="A48" s="4" t="inlineStr">
        <is>
          <t>Operating lease right of use assets</t>
        </is>
      </c>
      <c r="B48" s="4" t="inlineStr">
        <is>
          <t>[1]</t>
        </is>
      </c>
      <c r="C48" s="5" t="n">
        <v>929106</v>
      </c>
      <c r="D48" s="5" t="n">
        <v>941150</v>
      </c>
    </row>
    <row r="49">
      <c r="A49" s="3" t="inlineStr">
        <is>
          <t>Liabilities, Noncurrent [Abstract]</t>
        </is>
      </c>
      <c r="C49" s="4" t="inlineStr">
        <is>
          <t xml:space="preserve"> </t>
        </is>
      </c>
      <c r="D49" s="4" t="inlineStr">
        <is>
          <t xml:space="preserve"> </t>
        </is>
      </c>
    </row>
    <row r="50">
      <c r="A50" s="4" t="inlineStr">
        <is>
          <t>Long-term operating lease liability</t>
        </is>
      </c>
      <c r="B50" s="4" t="inlineStr">
        <is>
          <t>[1]</t>
        </is>
      </c>
      <c r="C50" s="6" t="n">
        <v>919313</v>
      </c>
      <c r="D50" s="6" t="n">
        <v>932090</v>
      </c>
    </row>
    <row r="51"/>
    <row r="52">
      <c r="A52" s="4" t="inlineStr">
        <is>
          <t>[1]As of December 31, 2024 and December 31, 2023, the consolidated balance sheets included total liabilities of consolidated variable interest entities of $306.4 million and $337.8 million, respectively. Refer to Note 2 "Summary of Significant Accounting Policies" for further discussion.</t>
        </is>
      </c>
    </row>
  </sheetData>
  <mergeCells count="3">
    <mergeCell ref="A1:B1"/>
    <mergeCell ref="A51:C51"/>
    <mergeCell ref="A52:C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exas Waiver Program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5966072</v>
      </c>
      <c r="C4" s="6" t="n">
        <v>5409483</v>
      </c>
      <c r="D4" s="6" t="n">
        <v>5129687</v>
      </c>
    </row>
    <row r="5">
      <c r="A5" s="4" t="inlineStr">
        <is>
          <t>Texas Waiver Program | Patient Services | Third-Party Payo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210100</v>
      </c>
      <c r="C7" s="5" t="n">
        <v>208000</v>
      </c>
      <c r="D7" s="5" t="n">
        <v>172100</v>
      </c>
    </row>
    <row r="8">
      <c r="A8" s="4" t="inlineStr">
        <is>
          <t>Provider assessment costs</t>
        </is>
      </c>
      <c r="B8" s="6" t="n">
        <v>74600</v>
      </c>
      <c r="C8" s="6" t="n">
        <v>78700</v>
      </c>
      <c r="D8" s="6" t="n">
        <v>676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Government Assistance (Details) - USD ($) $ in Thousands</t>
        </is>
      </c>
      <c r="B1" s="2" t="inlineStr">
        <is>
          <t>12 Months Ended</t>
        </is>
      </c>
    </row>
    <row r="2">
      <c r="B2" s="2" t="inlineStr">
        <is>
          <t>Dec. 31, 2024</t>
        </is>
      </c>
      <c r="C2" s="2" t="inlineStr">
        <is>
          <t>Dec. 31, 2023</t>
        </is>
      </c>
      <c r="D2" s="2" t="inlineStr">
        <is>
          <t>Dec. 31, 2022</t>
        </is>
      </c>
      <c r="E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Government stimulus income</t>
        </is>
      </c>
      <c r="B4" s="6" t="n">
        <v>0</v>
      </c>
      <c r="C4" s="6" t="n">
        <v>8463</v>
      </c>
      <c r="D4" s="6" t="n">
        <v>16775</v>
      </c>
      <c r="E4" s="4" t="inlineStr">
        <is>
          <t xml:space="preserve"> </t>
        </is>
      </c>
    </row>
    <row r="5">
      <c r="A5" s="4" t="inlineStr">
        <is>
          <t>Government assistance, cash distributions</t>
        </is>
      </c>
      <c r="B5" s="4" t="inlineStr">
        <is>
          <t xml:space="preserve"> </t>
        </is>
      </c>
      <c r="C5" s="5" t="n">
        <v>-8500</v>
      </c>
      <c r="D5" s="5" t="n">
        <v>49900</v>
      </c>
      <c r="E5" s="4" t="inlineStr">
        <is>
          <t xml:space="preserve"> </t>
        </is>
      </c>
    </row>
    <row r="6">
      <c r="A6" s="4" t="inlineStr">
        <is>
          <t>Medicare accelerated payments</t>
        </is>
      </c>
      <c r="B6" s="6" t="n">
        <v>0</v>
      </c>
      <c r="C6" s="6" t="n">
        <v>0</v>
      </c>
      <c r="D6" s="6" t="n">
        <v>-315915</v>
      </c>
      <c r="E6" s="4" t="inlineStr">
        <is>
          <t xml:space="preserve"> </t>
        </is>
      </c>
    </row>
    <row r="7">
      <c r="A7" s="4" t="inlineStr">
        <is>
          <t>Deferred taxes</t>
        </is>
      </c>
      <c r="B7" s="4" t="inlineStr">
        <is>
          <t xml:space="preserve"> </t>
        </is>
      </c>
      <c r="C7" s="4" t="inlineStr">
        <is>
          <t xml:space="preserve"> </t>
        </is>
      </c>
      <c r="D7" s="4" t="inlineStr">
        <is>
          <t xml:space="preserve"> </t>
        </is>
      </c>
      <c r="E7" s="6" t="n">
        <v>602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t>
        </is>
      </c>
      <c r="B4" s="6" t="n">
        <v>0</v>
      </c>
      <c r="C4" s="6" t="n">
        <v>0</v>
      </c>
      <c r="D4" s="6" t="n">
        <v>0</v>
      </c>
    </row>
    <row r="5">
      <c r="A5" s="4" t="inlineStr">
        <is>
          <t>Minimum | Building Improvemen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Useful life</t>
        </is>
      </c>
      <c r="B7" s="4" t="inlineStr">
        <is>
          <t>5 years</t>
        </is>
      </c>
      <c r="C7" s="4" t="inlineStr">
        <is>
          <t xml:space="preserve"> </t>
        </is>
      </c>
      <c r="D7" s="4" t="inlineStr">
        <is>
          <t xml:space="preserve"> </t>
        </is>
      </c>
    </row>
    <row r="8">
      <c r="A8" s="4" t="inlineStr">
        <is>
          <t>Minimum |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t>
        </is>
      </c>
      <c r="B10" s="4" t="inlineStr">
        <is>
          <t>1 year</t>
        </is>
      </c>
      <c r="C10" s="4" t="inlineStr">
        <is>
          <t xml:space="preserve"> </t>
        </is>
      </c>
      <c r="D10" s="4" t="inlineStr">
        <is>
          <t xml:space="preserve"> </t>
        </is>
      </c>
    </row>
    <row r="11">
      <c r="A11" s="4" t="inlineStr">
        <is>
          <t>Minimum | Software and Software Development Cos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fe</t>
        </is>
      </c>
      <c r="B13" s="4" t="inlineStr">
        <is>
          <t>4 years</t>
        </is>
      </c>
      <c r="C13" s="4" t="inlineStr">
        <is>
          <t xml:space="preserve"> </t>
        </is>
      </c>
      <c r="D13" s="4" t="inlineStr">
        <is>
          <t xml:space="preserve"> </t>
        </is>
      </c>
    </row>
    <row r="14">
      <c r="A14" s="4" t="inlineStr">
        <is>
          <t>Minimum | 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t>
        </is>
      </c>
      <c r="B16" s="4" t="inlineStr">
        <is>
          <t>3 years</t>
        </is>
      </c>
      <c r="C16" s="4" t="inlineStr">
        <is>
          <t xml:space="preserve"> </t>
        </is>
      </c>
      <c r="D16" s="4" t="inlineStr">
        <is>
          <t xml:space="preserve"> </t>
        </is>
      </c>
    </row>
    <row r="17">
      <c r="A17" s="4" t="inlineStr">
        <is>
          <t>Maximum | Building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fe</t>
        </is>
      </c>
      <c r="B19" s="4" t="inlineStr">
        <is>
          <t>40 years</t>
        </is>
      </c>
      <c r="C19" s="4" t="inlineStr">
        <is>
          <t xml:space="preserve"> </t>
        </is>
      </c>
      <c r="D19" s="4" t="inlineStr">
        <is>
          <t xml:space="preserve"> </t>
        </is>
      </c>
    </row>
    <row r="20">
      <c r="A20" s="4" t="inlineStr">
        <is>
          <t>Maximum |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Useful life</t>
        </is>
      </c>
      <c r="B22" s="4" t="inlineStr">
        <is>
          <t>20 years</t>
        </is>
      </c>
      <c r="C22" s="4" t="inlineStr">
        <is>
          <t xml:space="preserve"> </t>
        </is>
      </c>
      <c r="D22" s="4" t="inlineStr">
        <is>
          <t xml:space="preserve"> </t>
        </is>
      </c>
    </row>
    <row r="23">
      <c r="A23" s="4" t="inlineStr">
        <is>
          <t>Maximum | Software and Software Development Cos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Useful life</t>
        </is>
      </c>
      <c r="B25" s="4" t="inlineStr">
        <is>
          <t>7 years</t>
        </is>
      </c>
      <c r="C25" s="4" t="inlineStr">
        <is>
          <t xml:space="preserve"> </t>
        </is>
      </c>
      <c r="D25" s="4" t="inlineStr">
        <is>
          <t xml:space="preserve"> </t>
        </is>
      </c>
    </row>
    <row r="26">
      <c r="A26" s="4" t="inlineStr">
        <is>
          <t>Maximum | Leasehold Improvement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Useful life</t>
        </is>
      </c>
      <c r="B28" s="4" t="inlineStr">
        <is>
          <t>10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mmary of Significant Accounting Policies - Goodwill (Details) - USD ($)</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 and other intangible impairment charges</t>
        </is>
      </c>
      <c r="B4" s="6" t="n">
        <v>0</v>
      </c>
      <c r="C4" s="6" t="n">
        <v>0</v>
      </c>
      <c r="D4" s="6" t="n">
        <v>0</v>
      </c>
    </row>
    <row r="5">
      <c r="A5" s="4" t="inlineStr">
        <is>
          <t>Trade Name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Other intangible assets</t>
        </is>
      </c>
      <c r="B7" s="6" t="n">
        <v>76100000</v>
      </c>
      <c r="C7" s="6" t="n">
        <v>76100000</v>
      </c>
      <c r="D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ummary of Significant Accounting Policies - Schedule of Goodwill (Details) - USD ($) $ in Thousands</t>
        </is>
      </c>
      <c r="C1" s="2" t="inlineStr">
        <is>
          <t>12 Months Ended</t>
        </is>
      </c>
    </row>
    <row r="2">
      <c r="C2" s="2" t="inlineStr">
        <is>
          <t>Dec. 31, 2024</t>
        </is>
      </c>
      <c r="E2" s="2" t="inlineStr">
        <is>
          <t>Dec. 31, 2023</t>
        </is>
      </c>
    </row>
    <row r="3">
      <c r="A3" s="3" t="inlineStr">
        <is>
          <t>Goodwill [Roll Forward]</t>
        </is>
      </c>
      <c r="C3" s="4" t="inlineStr">
        <is>
          <t xml:space="preserve"> </t>
        </is>
      </c>
      <c r="E3" s="4" t="inlineStr">
        <is>
          <t xml:space="preserve"> </t>
        </is>
      </c>
    </row>
    <row r="4">
      <c r="A4" s="4" t="inlineStr">
        <is>
          <t>Goodwill, beginning balance</t>
        </is>
      </c>
      <c r="C4" s="6" t="n">
        <v>844704</v>
      </c>
      <c r="D4" s="4" t="inlineStr">
        <is>
          <t>[1]</t>
        </is>
      </c>
      <c r="E4" s="6" t="n">
        <v>844704</v>
      </c>
    </row>
    <row r="5">
      <c r="A5" s="4" t="inlineStr">
        <is>
          <t>Goodwill acquired</t>
        </is>
      </c>
      <c r="C5" s="5" t="n">
        <v>7380</v>
      </c>
      <c r="E5" s="5" t="n">
        <v>0</v>
      </c>
    </row>
    <row r="6">
      <c r="A6" s="4" t="inlineStr">
        <is>
          <t>Goodwill, ending balance</t>
        </is>
      </c>
      <c r="B6" s="4" t="inlineStr">
        <is>
          <t>[1]</t>
        </is>
      </c>
      <c r="C6" s="6" t="n">
        <v>852084</v>
      </c>
      <c r="E6" s="6" t="n">
        <v>844704</v>
      </c>
    </row>
    <row r="7"/>
    <row r="8">
      <c r="A8" s="4" t="inlineStr">
        <is>
          <t>[1]As of December 31, 2024 and December 31, 2023, the consolidated balance sheets included total liabilities of consolidated variable interest entities of $306.4 million and $337.8 million, respectively. Refer to Note 2 "Summary of Significant Accounting Policies" for further discussion.</t>
        </is>
      </c>
    </row>
  </sheetData>
  <mergeCells count="5">
    <mergeCell ref="A1:B2"/>
    <mergeCell ref="C1:E1"/>
    <mergeCell ref="C2:D2"/>
    <mergeCell ref="A7:D7"/>
    <mergeCell ref="A8:D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ummary of Significant Accounting Policies - Acquisitions (Details) $ in Thousands</t>
        </is>
      </c>
      <c r="B1" s="2" t="inlineStr">
        <is>
          <t>12 Months Ended</t>
        </is>
      </c>
    </row>
    <row r="2">
      <c r="B2" s="2" t="inlineStr">
        <is>
          <t>Dec. 31, 2024 USD ($) business</t>
        </is>
      </c>
      <c r="C2" s="2" t="inlineStr">
        <is>
          <t>Dec. 31, 2023 USD ($)</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Investment in acquisitions, net of cash acquired</t>
        </is>
      </c>
      <c r="B4" s="6" t="n">
        <v>-35542</v>
      </c>
      <c r="C4" s="6" t="n">
        <v>0</v>
      </c>
      <c r="D4" s="6" t="n">
        <v>0</v>
      </c>
    </row>
    <row r="5">
      <c r="A5" s="4" t="inlineStr">
        <is>
          <t>Prepayments to acquire businesses</t>
        </is>
      </c>
      <c r="B5" s="6" t="n">
        <v>27500</v>
      </c>
      <c r="C5" s="4" t="inlineStr">
        <is>
          <t xml:space="preserve"> </t>
        </is>
      </c>
      <c r="D5" s="4" t="inlineStr">
        <is>
          <t xml:space="preserve"> </t>
        </is>
      </c>
    </row>
    <row r="6">
      <c r="A6" s="4" t="inlineStr">
        <is>
          <t>Number of businesses acquired | business</t>
        </is>
      </c>
      <c r="B6" s="5" t="n">
        <v>18</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of Financial Instruments (Details) - USD ($) $ in Thousands</t>
        </is>
      </c>
      <c r="B1" s="2" t="inlineStr">
        <is>
          <t>Dec. 31, 2024</t>
        </is>
      </c>
      <c r="C1" s="2" t="inlineStr">
        <is>
          <t>Dec. 31, 2023</t>
        </is>
      </c>
      <c r="D1" s="2" t="inlineStr">
        <is>
          <t>Jul. 08, 2021</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1114079</v>
      </c>
      <c r="C3" s="4" t="inlineStr">
        <is>
          <t xml:space="preserve"> </t>
        </is>
      </c>
      <c r="D3" s="4" t="inlineStr">
        <is>
          <t xml:space="preserve"> </t>
        </is>
      </c>
    </row>
    <row r="4">
      <c r="A4" s="4" t="inlineStr">
        <is>
          <t>5.75%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Interest rate</t>
        </is>
      </c>
      <c r="B6" s="11" t="n">
        <v>0.0575</v>
      </c>
      <c r="C6" s="11" t="n">
        <v>0.0575</v>
      </c>
      <c r="D6" s="11" t="n">
        <v>0.0575</v>
      </c>
    </row>
    <row r="7">
      <c r="A7" s="4" t="inlineStr">
        <is>
          <t>Long-term debt</t>
        </is>
      </c>
      <c r="B7" s="6" t="n">
        <v>299596</v>
      </c>
      <c r="C7" s="6" t="n">
        <v>299506</v>
      </c>
      <c r="D7" s="4" t="inlineStr">
        <is>
          <t xml:space="preserve"> </t>
        </is>
      </c>
    </row>
    <row r="8">
      <c r="A8" s="4" t="inlineStr">
        <is>
          <t>Long-term debt fair value</t>
        </is>
      </c>
      <c r="B8" s="5" t="n">
        <v>289110</v>
      </c>
      <c r="C8" s="5" t="n">
        <v>259822</v>
      </c>
      <c r="D8" s="4" t="inlineStr">
        <is>
          <t xml:space="preserve"> </t>
        </is>
      </c>
    </row>
    <row r="9">
      <c r="A9" s="4" t="inlineStr">
        <is>
          <t>Senior secured term loan facility | Senior secured term loan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5" t="n">
        <v>773772</v>
      </c>
      <c r="C11" s="5" t="n">
        <v>874262</v>
      </c>
      <c r="D11" s="4" t="inlineStr">
        <is>
          <t xml:space="preserve"> </t>
        </is>
      </c>
    </row>
    <row r="12">
      <c r="A12" s="4" t="inlineStr">
        <is>
          <t>Long-term debt fair value</t>
        </is>
      </c>
      <c r="B12" s="6" t="n">
        <v>779575</v>
      </c>
      <c r="C12" s="6" t="n">
        <v>876448</v>
      </c>
      <c r="D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 Property and Equipment (Details) - USD ($) $ in Thousands</t>
        </is>
      </c>
      <c r="C1" s="2" t="inlineStr">
        <is>
          <t>Dec. 31, 2024</t>
        </is>
      </c>
      <c r="D1" s="2" t="inlineStr">
        <is>
          <t>Dec. 31, 2023</t>
        </is>
      </c>
    </row>
    <row r="2">
      <c r="A2" s="3" t="inlineStr">
        <is>
          <t>Property, Plant and Equipment [Line Items]</t>
        </is>
      </c>
      <c r="C2" s="4" t="inlineStr">
        <is>
          <t xml:space="preserve"> </t>
        </is>
      </c>
      <c r="D2" s="4" t="inlineStr">
        <is>
          <t xml:space="preserve"> </t>
        </is>
      </c>
    </row>
    <row r="3">
      <c r="A3" s="4" t="inlineStr">
        <is>
          <t>Property, and equipment, gross</t>
        </is>
      </c>
      <c r="C3" s="6" t="n">
        <v>1851356</v>
      </c>
      <c r="D3" s="6" t="n">
        <v>1713625</v>
      </c>
    </row>
    <row r="4">
      <c r="A4" s="4" t="inlineStr">
        <is>
          <t>Less: accumulated depreciation and amortization</t>
        </is>
      </c>
      <c r="C4" s="5" t="n">
        <v>-989457</v>
      </c>
      <c r="D4" s="5" t="n">
        <v>-902536</v>
      </c>
    </row>
    <row r="5">
      <c r="A5" s="4" t="inlineStr">
        <is>
          <t>Property and equipment, net</t>
        </is>
      </c>
      <c r="B5" s="4" t="inlineStr">
        <is>
          <t>[1]</t>
        </is>
      </c>
      <c r="C5" s="5" t="n">
        <v>861899</v>
      </c>
      <c r="D5" s="5" t="n">
        <v>811089</v>
      </c>
    </row>
    <row r="6">
      <c r="A6" s="4" t="inlineStr">
        <is>
          <t>Land and improvements</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and equipment, gross</t>
        </is>
      </c>
      <c r="C8" s="5" t="n">
        <v>68497</v>
      </c>
      <c r="D8" s="5" t="n">
        <v>68163</v>
      </c>
    </row>
    <row r="9">
      <c r="A9" s="4" t="inlineStr">
        <is>
          <t>Buildings and improvements, including leasehold improvements</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and equipment, gross</t>
        </is>
      </c>
      <c r="C11" s="5" t="n">
        <v>531686</v>
      </c>
      <c r="D11" s="5" t="n">
        <v>493997</v>
      </c>
    </row>
    <row r="12">
      <c r="A12" s="4" t="inlineStr">
        <is>
          <t>Equipment</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and equipment, gross</t>
        </is>
      </c>
      <c r="C14" s="5" t="n">
        <v>1230669</v>
      </c>
      <c r="D14" s="5" t="n">
        <v>1142472</v>
      </c>
    </row>
    <row r="15">
      <c r="A15" s="4" t="inlineStr">
        <is>
          <t>Construction in progress</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and equipment, gross</t>
        </is>
      </c>
      <c r="C17" s="6" t="n">
        <v>20504</v>
      </c>
      <c r="D17" s="6" t="n">
        <v>8993</v>
      </c>
    </row>
    <row r="18"/>
    <row r="19">
      <c r="A19" s="4" t="inlineStr">
        <is>
          <t>[1]As of December 31, 2024 and December 31, 2023, the consolidated balance sheets included total liabilities of consolidated variable interest entities of $306.4 million and $337.8 million, respectively. Refer to Note 2 "Summary of Significant Accounting Policies" for further discussion.</t>
        </is>
      </c>
    </row>
  </sheetData>
  <mergeCells count="3">
    <mergeCell ref="A1:B1"/>
    <mergeCell ref="A18:C18"/>
    <mergeCell ref="A19:C1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6" t="n">
        <v>146288</v>
      </c>
      <c r="C4" s="6" t="n">
        <v>140842</v>
      </c>
      <c r="D4" s="6" t="n">
        <v>138173</v>
      </c>
    </row>
    <row r="5">
      <c r="A5" s="4" t="inlineStr">
        <is>
          <t>Building and Building Improvemen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Finance lease</t>
        </is>
      </c>
      <c r="B7" s="5" t="n">
        <v>39900</v>
      </c>
      <c r="C7" s="5" t="n">
        <v>39900</v>
      </c>
      <c r="D7" s="4" t="inlineStr">
        <is>
          <t xml:space="preserve"> </t>
        </is>
      </c>
    </row>
    <row r="8">
      <c r="A8" s="4" t="inlineStr">
        <is>
          <t>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Finance lease</t>
        </is>
      </c>
      <c r="B10" s="5" t="n">
        <v>39000</v>
      </c>
      <c r="C10" s="5" t="n">
        <v>35200</v>
      </c>
      <c r="D10" s="4" t="inlineStr">
        <is>
          <t xml:space="preserve"> </t>
        </is>
      </c>
    </row>
    <row r="11">
      <c r="A11" s="4" t="inlineStr">
        <is>
          <t>Buildings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Finance lease, accumulated amortization</t>
        </is>
      </c>
      <c r="B13" s="5" t="n">
        <v>27700</v>
      </c>
      <c r="C13" s="5" t="n">
        <v>23100</v>
      </c>
      <c r="D13" s="4" t="inlineStr">
        <is>
          <t xml:space="preserve"> </t>
        </is>
      </c>
    </row>
    <row r="14">
      <c r="A14" s="4" t="inlineStr">
        <is>
          <t>Amortization</t>
        </is>
      </c>
      <c r="B14" s="6" t="n">
        <v>6800</v>
      </c>
      <c r="C14" s="6" t="n">
        <v>6200</v>
      </c>
      <c r="D14" s="6" t="n">
        <v>46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7" customWidth="1" min="9" max="9"/>
    <col width="27" customWidth="1" min="10" max="10"/>
    <col width="31" customWidth="1" min="11" max="11"/>
    <col width="46" customWidth="1" min="12" max="12"/>
    <col width="18" customWidth="1" min="13" max="13"/>
    <col width="25" customWidth="1" min="14" max="14"/>
  </cols>
  <sheetData>
    <row r="1">
      <c r="A1" s="1" t="inlineStr">
        <is>
          <t>Condensed Consolidated Statements of Changes in Equity (Statement) - USD ($) $ in Thousands</t>
        </is>
      </c>
      <c r="C1" s="2" t="inlineStr">
        <is>
          <t>Total</t>
        </is>
      </c>
      <c r="E1" s="2" t="inlineStr">
        <is>
          <t>IPO</t>
        </is>
      </c>
      <c r="F1" s="2" t="inlineStr">
        <is>
          <t>Common Units</t>
        </is>
      </c>
      <c r="H1" s="2" t="inlineStr">
        <is>
          <t>Common Stock</t>
        </is>
      </c>
      <c r="I1" s="2" t="inlineStr">
        <is>
          <t>Common Stock IPO</t>
        </is>
      </c>
      <c r="J1" s="2" t="inlineStr">
        <is>
          <t>Additional Paid in Capital</t>
        </is>
      </c>
      <c r="K1" s="2" t="inlineStr">
        <is>
          <t>Additional Paid in Capital IPO</t>
        </is>
      </c>
      <c r="L1" s="2" t="inlineStr">
        <is>
          <t>Accumulated Other Comprehensive Income (Loss)</t>
        </is>
      </c>
      <c r="M1" s="2" t="inlineStr">
        <is>
          <t>Retained Earnings</t>
        </is>
      </c>
      <c r="N1" s="2" t="inlineStr">
        <is>
          <t>Noncontrolling Interests</t>
        </is>
      </c>
    </row>
    <row r="2">
      <c r="A2" s="4" t="inlineStr">
        <is>
          <t>Redeemable noncontrolling interests, beginning balance at Dec. 31, 2021</t>
        </is>
      </c>
      <c r="C2" s="6" t="n">
        <v>13660</v>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Increase (Decrease) in Temporary Equity [Roll Forward]</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attributable to redeemable noncontrolling interests</t>
        </is>
      </c>
      <c r="C4" s="5" t="n">
        <v>4674</v>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istributions to redeemable noncontrolling interests</t>
        </is>
      </c>
      <c r="C5" s="5" t="n">
        <v>-7538</v>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deemable noncontrolling interests, ending balance at Dec. 31, 2022</t>
        </is>
      </c>
      <c r="C6" s="5" t="n">
        <v>10796</v>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alance, beginning of period (in shares) at Dec. 31, 2021</t>
        </is>
      </c>
      <c r="C7" s="4" t="inlineStr">
        <is>
          <t xml:space="preserve"> </t>
        </is>
      </c>
      <c r="E7" s="4" t="inlineStr">
        <is>
          <t xml:space="preserve"> </t>
        </is>
      </c>
      <c r="F7" s="5" t="n">
        <v>481331862</v>
      </c>
      <c r="G7" s="4" t="inlineStr">
        <is>
          <t>[1]</t>
        </is>
      </c>
      <c r="H7" s="5"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alance, beginning of period at Dec. 31, 2021</t>
        </is>
      </c>
      <c r="C8" s="5" t="n">
        <v>978345</v>
      </c>
      <c r="E8" s="4" t="inlineStr">
        <is>
          <t xml:space="preserve"> </t>
        </is>
      </c>
      <c r="F8" s="6" t="n">
        <v>510357</v>
      </c>
      <c r="H8" s="6" t="n">
        <v>0</v>
      </c>
      <c r="I8" s="4" t="inlineStr">
        <is>
          <t xml:space="preserve"> </t>
        </is>
      </c>
      <c r="J8" s="6" t="n">
        <v>0</v>
      </c>
      <c r="K8" s="4" t="inlineStr">
        <is>
          <t xml:space="preserve"> </t>
        </is>
      </c>
      <c r="L8" s="6" t="n">
        <v>-9968</v>
      </c>
      <c r="M8" s="6" t="n">
        <v>87451</v>
      </c>
      <c r="N8" s="6" t="n">
        <v>390505</v>
      </c>
    </row>
    <row r="9">
      <c r="A9" s="3" t="inlineStr">
        <is>
          <t>Increase (Decrease) in Stockholders' Equity [Roll Forward]</t>
        </is>
      </c>
      <c r="C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income attributable to Ardent Health Partners, Inc.</t>
        </is>
      </c>
      <c r="C10" s="5" t="n">
        <v>188909</v>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88909</v>
      </c>
      <c r="N10" s="4" t="inlineStr">
        <is>
          <t xml:space="preserve"> </t>
        </is>
      </c>
    </row>
    <row r="11">
      <c r="A11" s="4" t="inlineStr">
        <is>
          <t>Net income attributable to noncontrolling interests</t>
        </is>
      </c>
      <c r="C11" s="5" t="n">
        <v>71788</v>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71788</v>
      </c>
    </row>
    <row r="12">
      <c r="A12" s="4" t="inlineStr">
        <is>
          <t>Other comprehensive income (loss)</t>
        </is>
      </c>
      <c r="C12" s="5" t="n">
        <v>36501</v>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5" t="n">
        <v>36501</v>
      </c>
      <c r="M12" s="4" t="inlineStr">
        <is>
          <t xml:space="preserve"> </t>
        </is>
      </c>
      <c r="N12" s="4" t="inlineStr">
        <is>
          <t xml:space="preserve"> </t>
        </is>
      </c>
    </row>
    <row r="13">
      <c r="A13" s="4" t="inlineStr">
        <is>
          <t>Distributions to noncontrolling interests</t>
        </is>
      </c>
      <c r="C13" s="5" t="n">
        <v>-61833</v>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61833</v>
      </c>
    </row>
    <row r="14">
      <c r="A14" s="4" t="inlineStr">
        <is>
          <t>Distributions to common unit holders</t>
        </is>
      </c>
      <c r="C14" s="5" t="n">
        <v>-174811</v>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74811</v>
      </c>
      <c r="N14" s="4" t="inlineStr">
        <is>
          <t xml:space="preserve"> </t>
        </is>
      </c>
    </row>
    <row r="15">
      <c r="A15" s="4" t="inlineStr">
        <is>
          <t>Vesting of Class C Units (in shares)</t>
        </is>
      </c>
      <c r="B15" s="4" t="inlineStr">
        <is>
          <t>[1]</t>
        </is>
      </c>
      <c r="C15" s="4" t="inlineStr">
        <is>
          <t xml:space="preserve"> </t>
        </is>
      </c>
      <c r="E15" s="4" t="inlineStr">
        <is>
          <t xml:space="preserve"> </t>
        </is>
      </c>
      <c r="F15" s="5" t="n">
        <v>139468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Vesting of Class C Units</t>
        </is>
      </c>
      <c r="C16" s="5" t="n">
        <v>611</v>
      </c>
      <c r="E16" s="4" t="inlineStr">
        <is>
          <t xml:space="preserve"> </t>
        </is>
      </c>
      <c r="F16" s="6" t="n">
        <v>61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alance, ending of period (in shares) at Dec. 31, 2022</t>
        </is>
      </c>
      <c r="C17" s="4" t="inlineStr">
        <is>
          <t xml:space="preserve"> </t>
        </is>
      </c>
      <c r="E17" s="4" t="inlineStr">
        <is>
          <t xml:space="preserve"> </t>
        </is>
      </c>
      <c r="F17" s="5" t="n">
        <v>482726544</v>
      </c>
      <c r="G17" s="4" t="inlineStr">
        <is>
          <t>[1]</t>
        </is>
      </c>
      <c r="H17" s="5" t="n">
        <v>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lance, ending of period at Dec. 31, 2022</t>
        </is>
      </c>
      <c r="C18" s="5" t="n">
        <v>1039510</v>
      </c>
      <c r="E18" s="4" t="inlineStr">
        <is>
          <t xml:space="preserve"> </t>
        </is>
      </c>
      <c r="F18" s="6" t="n">
        <v>510968</v>
      </c>
      <c r="H18" s="6" t="n">
        <v>0</v>
      </c>
      <c r="I18" s="4" t="inlineStr">
        <is>
          <t xml:space="preserve"> </t>
        </is>
      </c>
      <c r="J18" s="5" t="n">
        <v>0</v>
      </c>
      <c r="K18" s="4" t="inlineStr">
        <is>
          <t xml:space="preserve"> </t>
        </is>
      </c>
      <c r="L18" s="5" t="n">
        <v>26533</v>
      </c>
      <c r="M18" s="5" t="n">
        <v>101549</v>
      </c>
      <c r="N18" s="5" t="n">
        <v>400460</v>
      </c>
    </row>
    <row r="19">
      <c r="A19" s="3" t="inlineStr">
        <is>
          <t>Increase (Decrease) in Temporary Equity [Roll Forward]</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income attributable to redeemable noncontrolling interests</t>
        </is>
      </c>
      <c r="C20" s="5" t="n">
        <v>-3494</v>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deemable noncontrolling interests, ending balance at Dec. 31, 2023</t>
        </is>
      </c>
      <c r="C21" s="5" t="n">
        <v>7302</v>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Increase (Decrease) in Stockholders' Equity [Roll Forward]</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income attributable to Ardent Health Partners, Inc.</t>
        </is>
      </c>
      <c r="C23" s="5" t="n">
        <v>53904</v>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53904</v>
      </c>
      <c r="N23" s="4" t="inlineStr">
        <is>
          <t xml:space="preserve"> </t>
        </is>
      </c>
    </row>
    <row r="24">
      <c r="A24" s="4" t="inlineStr">
        <is>
          <t>Net income attributable to noncontrolling interests</t>
        </is>
      </c>
      <c r="C24" s="5" t="n">
        <v>78567</v>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78567</v>
      </c>
    </row>
    <row r="25">
      <c r="A25" s="4" t="inlineStr">
        <is>
          <t>Other comprehensive income (loss)</t>
        </is>
      </c>
      <c r="C25" s="5" t="n">
        <v>-7972</v>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5" t="n">
        <v>-7972</v>
      </c>
      <c r="M25" s="4" t="inlineStr">
        <is>
          <t xml:space="preserve"> </t>
        </is>
      </c>
      <c r="N25" s="4" t="inlineStr">
        <is>
          <t xml:space="preserve"> </t>
        </is>
      </c>
    </row>
    <row r="26">
      <c r="A26" s="4" t="inlineStr">
        <is>
          <t>Distributions to noncontrolling interests</t>
        </is>
      </c>
      <c r="C26" s="5" t="n">
        <v>-63875</v>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63875</v>
      </c>
    </row>
    <row r="27">
      <c r="A27" s="4" t="inlineStr">
        <is>
          <t>Vesting of Class C Units (in shares)</t>
        </is>
      </c>
      <c r="B27" s="4" t="inlineStr">
        <is>
          <t>[1]</t>
        </is>
      </c>
      <c r="C27" s="4" t="inlineStr">
        <is>
          <t xml:space="preserve"> </t>
        </is>
      </c>
      <c r="E27" s="4" t="inlineStr">
        <is>
          <t xml:space="preserve"> </t>
        </is>
      </c>
      <c r="F27" s="5" t="n">
        <v>219628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Vesting of Class C Units</t>
        </is>
      </c>
      <c r="C28" s="6" t="n">
        <v>904</v>
      </c>
      <c r="E28" s="4" t="inlineStr">
        <is>
          <t xml:space="preserve"> </t>
        </is>
      </c>
      <c r="F28" s="6" t="n">
        <v>90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demption of equity attributable to noncontrolling interests</t>
        </is>
      </c>
      <c r="C29" s="4" t="inlineStr">
        <is>
          <t xml:space="preserve"> </t>
        </is>
      </c>
      <c r="E29" s="4" t="inlineStr">
        <is>
          <t xml:space="preserve"> </t>
        </is>
      </c>
      <c r="F29" s="6" t="n">
        <v>1499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alance, ending of period (in shares) at Dec. 31, 2023</t>
        </is>
      </c>
      <c r="C30" s="5" t="n">
        <v>0</v>
      </c>
      <c r="E30" s="4" t="inlineStr">
        <is>
          <t xml:space="preserve"> </t>
        </is>
      </c>
      <c r="F30" s="5" t="n">
        <v>484922828</v>
      </c>
      <c r="G30" s="4" t="inlineStr">
        <is>
          <t>[1]</t>
        </is>
      </c>
      <c r="H30" s="5" t="n">
        <v>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alance, ending of period at Dec. 31, 2023</t>
        </is>
      </c>
      <c r="C31" s="6" t="n">
        <v>1075014</v>
      </c>
      <c r="D31" s="4" t="inlineStr">
        <is>
          <t>[2]</t>
        </is>
      </c>
      <c r="E31" s="4" t="inlineStr">
        <is>
          <t xml:space="preserve"> </t>
        </is>
      </c>
      <c r="F31" s="6" t="n">
        <v>496882</v>
      </c>
      <c r="H31" s="6" t="n">
        <v>0</v>
      </c>
      <c r="I31" s="4" t="inlineStr">
        <is>
          <t xml:space="preserve"> </t>
        </is>
      </c>
      <c r="J31" s="5" t="n">
        <v>0</v>
      </c>
      <c r="K31" s="4" t="inlineStr">
        <is>
          <t xml:space="preserve"> </t>
        </is>
      </c>
      <c r="L31" s="5" t="n">
        <v>18561</v>
      </c>
      <c r="M31" s="5" t="n">
        <v>155453</v>
      </c>
      <c r="N31" s="5" t="n">
        <v>404118</v>
      </c>
    </row>
    <row r="32">
      <c r="A32" s="3" t="inlineStr">
        <is>
          <t>Increase (Decrease) in Temporary Equity [Roll Forward]</t>
        </is>
      </c>
      <c r="C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income attributable to redeemable noncontrolling interests</t>
        </is>
      </c>
      <c r="C33" s="5" t="n">
        <v>-6144</v>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deemable noncontrolling interests, ending balance at Dec. 31, 2024</t>
        </is>
      </c>
      <c r="C34" s="5" t="n">
        <v>1158</v>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Increase (Decrease) in Stockholders' Equity [Roll Forward]</t>
        </is>
      </c>
      <c r="C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et income attributable to Ardent Health Partners, Inc.</t>
        </is>
      </c>
      <c r="C36" s="5" t="n">
        <v>210343</v>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10343</v>
      </c>
      <c r="N36" s="4" t="inlineStr">
        <is>
          <t xml:space="preserve"> </t>
        </is>
      </c>
    </row>
    <row r="37">
      <c r="A37" s="4" t="inlineStr">
        <is>
          <t>Net income attributable to noncontrolling interests</t>
        </is>
      </c>
      <c r="C37" s="5" t="n">
        <v>95509</v>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95509</v>
      </c>
    </row>
    <row r="38">
      <c r="A38" s="4" t="inlineStr">
        <is>
          <t>Other comprehensive income (loss)</t>
        </is>
      </c>
      <c r="C38" s="5" t="n">
        <v>-8824</v>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5" t="n">
        <v>-8824</v>
      </c>
      <c r="M38" s="4" t="inlineStr">
        <is>
          <t xml:space="preserve"> </t>
        </is>
      </c>
      <c r="N38" s="4" t="inlineStr">
        <is>
          <t xml:space="preserve"> </t>
        </is>
      </c>
    </row>
    <row r="39">
      <c r="A39" s="4" t="inlineStr">
        <is>
          <t>Distributions to noncontrolling interests</t>
        </is>
      </c>
      <c r="C39" s="5" t="n">
        <v>-72856</v>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72856</v>
      </c>
    </row>
    <row r="40">
      <c r="A40" s="4" t="inlineStr">
        <is>
          <t>Vesting of Class C Units (in shares)</t>
        </is>
      </c>
      <c r="C40" s="4" t="inlineStr">
        <is>
          <t xml:space="preserve"> </t>
        </is>
      </c>
      <c r="E40" s="4" t="inlineStr">
        <is>
          <t xml:space="preserve"> </t>
        </is>
      </c>
      <c r="F40" s="5" t="n">
        <v>986855</v>
      </c>
      <c r="G40" s="4" t="inlineStr">
        <is>
          <t>[1]</t>
        </is>
      </c>
      <c r="H40" s="4" t="inlineStr">
        <is>
          <t xml:space="preserve"> </t>
        </is>
      </c>
      <c r="I40" s="5" t="n">
        <v>138000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Vesting of Class C Units</t>
        </is>
      </c>
      <c r="C41" s="5" t="n">
        <v>738</v>
      </c>
      <c r="E41" s="6" t="n">
        <v>198792</v>
      </c>
      <c r="F41" s="6" t="n">
        <v>738</v>
      </c>
      <c r="H41" s="4" t="inlineStr">
        <is>
          <t xml:space="preserve"> </t>
        </is>
      </c>
      <c r="I41" s="6" t="n">
        <v>138</v>
      </c>
      <c r="J41" s="4" t="inlineStr">
        <is>
          <t xml:space="preserve"> </t>
        </is>
      </c>
      <c r="K41" s="6" t="n">
        <v>198654</v>
      </c>
      <c r="L41" s="4" t="inlineStr">
        <is>
          <t xml:space="preserve"> </t>
        </is>
      </c>
      <c r="M41" s="4" t="inlineStr">
        <is>
          <t xml:space="preserve"> </t>
        </is>
      </c>
      <c r="N41" s="4" t="inlineStr">
        <is>
          <t xml:space="preserve"> </t>
        </is>
      </c>
    </row>
    <row r="42">
      <c r="A42" s="4" t="inlineStr">
        <is>
          <t>Redemption of equity attributable to noncontrolling interests</t>
        </is>
      </c>
      <c r="C42" s="5" t="n">
        <v>26024</v>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1034</v>
      </c>
    </row>
    <row r="43">
      <c r="A43" s="4" t="inlineStr">
        <is>
          <t>Conversion of member units to common stock (in shares)</t>
        </is>
      </c>
      <c r="C43" s="4" t="inlineStr">
        <is>
          <t xml:space="preserve"> </t>
        </is>
      </c>
      <c r="E43" s="4" t="inlineStr">
        <is>
          <t xml:space="preserve"> </t>
        </is>
      </c>
      <c r="F43" s="5" t="n">
        <v>-485909683</v>
      </c>
      <c r="G43" s="4" t="inlineStr">
        <is>
          <t>[1]</t>
        </is>
      </c>
      <c r="H43" s="5" t="n">
        <v>-128963328</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version of member units to common stock</t>
        </is>
      </c>
      <c r="C44" s="5" t="n">
        <v>0</v>
      </c>
      <c r="E44" s="4" t="inlineStr">
        <is>
          <t xml:space="preserve"> </t>
        </is>
      </c>
      <c r="F44" s="6" t="n">
        <v>-497620</v>
      </c>
      <c r="H44" s="6" t="n">
        <v>1290</v>
      </c>
      <c r="I44" s="4" t="inlineStr">
        <is>
          <t xml:space="preserve"> </t>
        </is>
      </c>
      <c r="J44" s="5" t="n">
        <v>536291</v>
      </c>
      <c r="K44" s="4" t="inlineStr">
        <is>
          <t xml:space="preserve"> </t>
        </is>
      </c>
      <c r="L44" s="4" t="inlineStr">
        <is>
          <t xml:space="preserve"> </t>
        </is>
      </c>
      <c r="M44" s="4" t="inlineStr">
        <is>
          <t xml:space="preserve"> </t>
        </is>
      </c>
      <c r="N44" s="5" t="n">
        <v>-39961</v>
      </c>
    </row>
    <row r="45">
      <c r="A45" s="4" t="inlineStr">
        <is>
          <t>Proceeds from the sale of noncontrolling interest</t>
        </is>
      </c>
      <c r="C45" s="5" t="n">
        <v>5364</v>
      </c>
      <c r="E45" s="4" t="inlineStr">
        <is>
          <t xml:space="preserve"> </t>
        </is>
      </c>
      <c r="F45" s="4" t="inlineStr">
        <is>
          <t xml:space="preserve"> </t>
        </is>
      </c>
      <c r="H45" s="4" t="inlineStr">
        <is>
          <t xml:space="preserve"> </t>
        </is>
      </c>
      <c r="I45" s="4" t="inlineStr">
        <is>
          <t xml:space="preserve"> </t>
        </is>
      </c>
      <c r="J45" s="5" t="n">
        <v>2351</v>
      </c>
      <c r="K45" s="4" t="inlineStr">
        <is>
          <t xml:space="preserve"> </t>
        </is>
      </c>
      <c r="L45" s="4" t="inlineStr">
        <is>
          <t xml:space="preserve"> </t>
        </is>
      </c>
      <c r="M45" s="4" t="inlineStr">
        <is>
          <t xml:space="preserve"> </t>
        </is>
      </c>
      <c r="N45" s="5" t="n">
        <v>3013</v>
      </c>
    </row>
    <row r="46">
      <c r="A46" s="4" t="inlineStr">
        <is>
          <t>Vesting of restricted stock unit awards (in shares)</t>
        </is>
      </c>
      <c r="C46" s="4" t="inlineStr">
        <is>
          <t xml:space="preserve"> </t>
        </is>
      </c>
      <c r="E46" s="4" t="inlineStr">
        <is>
          <t xml:space="preserve"> </t>
        </is>
      </c>
      <c r="F46" s="4" t="inlineStr">
        <is>
          <t xml:space="preserve"> </t>
        </is>
      </c>
      <c r="H46" s="5" t="n">
        <v>32227</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ax withholding on vesting of restricted stock unit awards (in shares)</t>
        </is>
      </c>
      <c r="C47" s="4" t="inlineStr">
        <is>
          <t xml:space="preserve"> </t>
        </is>
      </c>
      <c r="E47" s="4" t="inlineStr">
        <is>
          <t xml:space="preserve"> </t>
        </is>
      </c>
      <c r="F47" s="4" t="inlineStr">
        <is>
          <t xml:space="preserve"> </t>
        </is>
      </c>
      <c r="H47" s="5" t="n">
        <v>-82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ax withholding on vesting of restricted stock unit awards</t>
        </is>
      </c>
      <c r="C48" s="5" t="n">
        <v>-121</v>
      </c>
      <c r="E48" s="4" t="inlineStr">
        <is>
          <t xml:space="preserve"> </t>
        </is>
      </c>
      <c r="F48" s="4" t="inlineStr">
        <is>
          <t xml:space="preserve"> </t>
        </is>
      </c>
      <c r="H48" s="4" t="inlineStr">
        <is>
          <t xml:space="preserve"> </t>
        </is>
      </c>
      <c r="I48" s="4" t="inlineStr">
        <is>
          <t xml:space="preserve"> </t>
        </is>
      </c>
      <c r="J48" s="5" t="n">
        <v>-121</v>
      </c>
      <c r="K48" s="4" t="inlineStr">
        <is>
          <t xml:space="preserve"> </t>
        </is>
      </c>
      <c r="L48" s="4" t="inlineStr">
        <is>
          <t xml:space="preserve"> </t>
        </is>
      </c>
      <c r="M48" s="4" t="inlineStr">
        <is>
          <t xml:space="preserve"> </t>
        </is>
      </c>
      <c r="N48" s="4" t="inlineStr">
        <is>
          <t xml:space="preserve"> </t>
        </is>
      </c>
    </row>
    <row r="49">
      <c r="A49" s="4" t="inlineStr">
        <is>
          <t>Forfeiture of restricted stock awards (in shares)</t>
        </is>
      </c>
      <c r="C49" s="4" t="inlineStr">
        <is>
          <t xml:space="preserve"> </t>
        </is>
      </c>
      <c r="E49" s="4" t="inlineStr">
        <is>
          <t xml:space="preserve"> </t>
        </is>
      </c>
      <c r="F49" s="4" t="inlineStr">
        <is>
          <t xml:space="preserve"> </t>
        </is>
      </c>
      <c r="H49" s="5" t="n">
        <v>-39537</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quity-based compensation</t>
        </is>
      </c>
      <c r="C50" s="6" t="n">
        <v>17240</v>
      </c>
      <c r="E50" s="4" t="inlineStr">
        <is>
          <t xml:space="preserve"> </t>
        </is>
      </c>
      <c r="F50" s="4" t="inlineStr">
        <is>
          <t xml:space="preserve"> </t>
        </is>
      </c>
      <c r="H50" s="4" t="inlineStr">
        <is>
          <t xml:space="preserve"> </t>
        </is>
      </c>
      <c r="I50" s="4" t="inlineStr">
        <is>
          <t xml:space="preserve"> </t>
        </is>
      </c>
      <c r="J50" s="5" t="n">
        <v>17240</v>
      </c>
      <c r="K50" s="4" t="inlineStr">
        <is>
          <t xml:space="preserve"> </t>
        </is>
      </c>
      <c r="L50" s="4" t="inlineStr">
        <is>
          <t xml:space="preserve"> </t>
        </is>
      </c>
      <c r="M50" s="4" t="inlineStr">
        <is>
          <t xml:space="preserve"> </t>
        </is>
      </c>
      <c r="N50" s="4" t="inlineStr">
        <is>
          <t xml:space="preserve"> </t>
        </is>
      </c>
    </row>
    <row r="51">
      <c r="A51" s="4" t="inlineStr">
        <is>
          <t>Balance, ending of period (in shares) at Dec. 31, 2024</t>
        </is>
      </c>
      <c r="C51" s="5" t="n">
        <v>142747818</v>
      </c>
      <c r="E51" s="4" t="inlineStr">
        <is>
          <t xml:space="preserve"> </t>
        </is>
      </c>
      <c r="F51" s="5" t="n">
        <v>0</v>
      </c>
      <c r="H51" s="5" t="n">
        <v>142747818</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alance, ending of period at Dec. 31, 2024</t>
        </is>
      </c>
      <c r="C52" s="6" t="n">
        <v>1521199</v>
      </c>
      <c r="D52" s="4" t="inlineStr">
        <is>
          <t>[2]</t>
        </is>
      </c>
      <c r="E52" s="4" t="inlineStr">
        <is>
          <t xml:space="preserve"> </t>
        </is>
      </c>
      <c r="F52" s="6" t="n">
        <v>0</v>
      </c>
      <c r="H52" s="6" t="n">
        <v>1428</v>
      </c>
      <c r="I52" s="4" t="inlineStr">
        <is>
          <t xml:space="preserve"> </t>
        </is>
      </c>
      <c r="J52" s="6" t="n">
        <v>754415</v>
      </c>
      <c r="K52" s="4" t="inlineStr">
        <is>
          <t xml:space="preserve"> </t>
        </is>
      </c>
      <c r="L52" s="6" t="n">
        <v>9737</v>
      </c>
      <c r="M52" s="6" t="n">
        <v>365796</v>
      </c>
      <c r="N52" s="6" t="n">
        <v>389823</v>
      </c>
    </row>
    <row r="53"/>
    <row r="54">
      <c r="A54" s="4" t="inlineStr">
        <is>
          <t>[1](*) See Note 1 "Description of the Business and Basis of Presentation - Initial Public Offering and Corporate Conversion" for further discussion.</t>
        </is>
      </c>
    </row>
  </sheetData>
  <mergeCells count="5">
    <mergeCell ref="A1:B1"/>
    <mergeCell ref="C1:D1"/>
    <mergeCell ref="F1:G1"/>
    <mergeCell ref="A53:M53"/>
    <mergeCell ref="A54:M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1" customWidth="1" min="1" max="1"/>
    <col width="14" customWidth="1" min="2" max="2"/>
    <col width="22" customWidth="1" min="3" max="3"/>
    <col width="36" customWidth="1" min="4" max="4"/>
    <col width="22" customWidth="1" min="5" max="5"/>
    <col width="22" customWidth="1" min="6" max="6"/>
  </cols>
  <sheetData>
    <row r="1">
      <c r="A1" s="1" t="inlineStr">
        <is>
          <t>Related Party Transactions (Details) $ in Millions</t>
        </is>
      </c>
      <c r="D1" s="2" t="inlineStr">
        <is>
          <t>12 Months Ended</t>
        </is>
      </c>
    </row>
    <row r="2">
      <c r="B2" s="2" t="inlineStr">
        <is>
          <t>Feb. 09, 2022</t>
        </is>
      </c>
      <c r="C2" s="2" t="inlineStr">
        <is>
          <t>Aug. 04, 2015 USD ($)</t>
        </is>
      </c>
      <c r="D2" s="2" t="inlineStr">
        <is>
          <t>Dec. 31, 2024 USD ($) hospital Rate</t>
        </is>
      </c>
      <c r="E2" s="2" t="inlineStr">
        <is>
          <t>Dec. 31, 2023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portfolio coverage ratio | Rate</t>
        </is>
      </c>
      <c r="B4" s="4" t="inlineStr">
        <is>
          <t xml:space="preserve"> </t>
        </is>
      </c>
      <c r="C4" s="4" t="inlineStr">
        <is>
          <t xml:space="preserve"> </t>
        </is>
      </c>
      <c r="D4" s="12" t="n">
        <v>2.2</v>
      </c>
      <c r="E4" s="4" t="inlineStr">
        <is>
          <t xml:space="preserve"> </t>
        </is>
      </c>
      <c r="F4" s="4" t="inlineStr">
        <is>
          <t xml:space="preserve"> </t>
        </is>
      </c>
    </row>
    <row r="5">
      <c r="A5" s="4" t="inlineStr">
        <is>
          <t>Guarantor fixed charge ratio | Rate</t>
        </is>
      </c>
      <c r="B5" s="4" t="inlineStr">
        <is>
          <t xml:space="preserve"> </t>
        </is>
      </c>
      <c r="C5" s="4" t="inlineStr">
        <is>
          <t xml:space="preserve"> </t>
        </is>
      </c>
      <c r="D5" s="12" t="n">
        <v>1.2</v>
      </c>
      <c r="E5" s="4" t="inlineStr">
        <is>
          <t xml:space="preserve"> </t>
        </is>
      </c>
      <c r="F5" s="4" t="inlineStr">
        <is>
          <t xml:space="preserve"> </t>
        </is>
      </c>
    </row>
    <row r="6">
      <c r="A6" s="4" t="inlineStr">
        <is>
          <t>Guarantor net leverage ratio | Rate</t>
        </is>
      </c>
      <c r="B6" s="4" t="inlineStr">
        <is>
          <t xml:space="preserve"> </t>
        </is>
      </c>
      <c r="C6" s="4" t="inlineStr">
        <is>
          <t xml:space="preserve"> </t>
        </is>
      </c>
      <c r="D6" s="12" t="n">
        <v>6.75</v>
      </c>
      <c r="E6" s="4" t="inlineStr">
        <is>
          <t xml:space="preserve"> </t>
        </is>
      </c>
      <c r="F6" s="4" t="inlineStr">
        <is>
          <t xml:space="preserve"> </t>
        </is>
      </c>
    </row>
    <row r="7">
      <c r="A7" s="4" t="inlineStr">
        <is>
          <t>Vent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al estate acquisition payment | $</t>
        </is>
      </c>
      <c r="B9" s="4" t="inlineStr">
        <is>
          <t xml:space="preserve"> </t>
        </is>
      </c>
      <c r="C9" s="6" t="n">
        <v>1400</v>
      </c>
      <c r="D9" s="4" t="inlineStr">
        <is>
          <t xml:space="preserve"> </t>
        </is>
      </c>
      <c r="E9" s="4" t="inlineStr">
        <is>
          <t xml:space="preserve"> </t>
        </is>
      </c>
      <c r="F9" s="4" t="inlineStr">
        <is>
          <t xml:space="preserve"> </t>
        </is>
      </c>
    </row>
    <row r="10">
      <c r="A10" s="4" t="inlineStr">
        <is>
          <t>Lease term</t>
        </is>
      </c>
      <c r="B10" s="4" t="inlineStr">
        <is>
          <t>12 years</t>
        </is>
      </c>
      <c r="C10" s="4" t="inlineStr">
        <is>
          <t xml:space="preserve"> </t>
        </is>
      </c>
      <c r="D10" s="4" t="inlineStr">
        <is>
          <t>20 years</t>
        </is>
      </c>
      <c r="E10" s="4" t="inlineStr">
        <is>
          <t xml:space="preserve"> </t>
        </is>
      </c>
      <c r="F10" s="4" t="inlineStr">
        <is>
          <t xml:space="preserve"> </t>
        </is>
      </c>
    </row>
    <row r="11">
      <c r="A11" s="4" t="inlineStr">
        <is>
          <t>Renewal term</t>
        </is>
      </c>
      <c r="B11" s="4" t="inlineStr">
        <is>
          <t>5 years</t>
        </is>
      </c>
      <c r="C11" s="4" t="inlineStr">
        <is>
          <t xml:space="preserve"> </t>
        </is>
      </c>
      <c r="D11" s="4" t="inlineStr">
        <is>
          <t>10 years</t>
        </is>
      </c>
      <c r="E11" s="4" t="inlineStr">
        <is>
          <t xml:space="preserve"> </t>
        </is>
      </c>
      <c r="F11" s="4" t="inlineStr">
        <is>
          <t xml:space="preserve"> </t>
        </is>
      </c>
    </row>
    <row r="12">
      <c r="A12" s="4" t="inlineStr">
        <is>
          <t>Number of hospitals leased | hospital</t>
        </is>
      </c>
      <c r="B12" s="4" t="inlineStr">
        <is>
          <t xml:space="preserve"> </t>
        </is>
      </c>
      <c r="C12" s="4" t="inlineStr">
        <is>
          <t xml:space="preserve"> </t>
        </is>
      </c>
      <c r="D12" s="5" t="n">
        <v>10</v>
      </c>
      <c r="E12" s="4" t="inlineStr">
        <is>
          <t xml:space="preserve"> </t>
        </is>
      </c>
      <c r="F12" s="4" t="inlineStr">
        <is>
          <t xml:space="preserve"> </t>
        </is>
      </c>
    </row>
    <row r="13">
      <c r="A13" s="4" t="inlineStr">
        <is>
          <t>Annual rent increase</t>
        </is>
      </c>
      <c r="B13" s="4" t="inlineStr">
        <is>
          <t xml:space="preserve"> </t>
        </is>
      </c>
      <c r="C13" s="4" t="inlineStr">
        <is>
          <t xml:space="preserve"> </t>
        </is>
      </c>
      <c r="D13" s="10" t="n">
        <v>0.025</v>
      </c>
      <c r="E13" s="4" t="inlineStr">
        <is>
          <t xml:space="preserve"> </t>
        </is>
      </c>
      <c r="F13" s="4" t="inlineStr">
        <is>
          <t xml:space="preserve"> </t>
        </is>
      </c>
    </row>
    <row r="14">
      <c r="A14" s="4" t="inlineStr">
        <is>
          <t>Rent expense | $</t>
        </is>
      </c>
      <c r="B14" s="4" t="inlineStr">
        <is>
          <t xml:space="preserve"> </t>
        </is>
      </c>
      <c r="C14" s="4" t="inlineStr">
        <is>
          <t xml:space="preserve"> </t>
        </is>
      </c>
      <c r="D14" s="8" t="n">
        <v>149.2</v>
      </c>
      <c r="E14" s="8" t="n">
        <v>145.9</v>
      </c>
      <c r="F14" s="8" t="n">
        <v>130.7</v>
      </c>
    </row>
    <row r="15">
      <c r="A15" s="4" t="inlineStr">
        <is>
          <t>Interest expense | $</t>
        </is>
      </c>
      <c r="B15" s="4" t="inlineStr">
        <is>
          <t xml:space="preserve"> </t>
        </is>
      </c>
      <c r="C15" s="4" t="inlineStr">
        <is>
          <t xml:space="preserve"> </t>
        </is>
      </c>
      <c r="D15" s="4" t="inlineStr">
        <is>
          <t xml:space="preserve"> </t>
        </is>
      </c>
      <c r="E15" s="4" t="inlineStr">
        <is>
          <t xml:space="preserve"> </t>
        </is>
      </c>
      <c r="F15" s="8" t="n">
        <v>9.5</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38" customWidth="1" min="3" max="3"/>
    <col width="31" customWidth="1" min="4" max="4"/>
    <col width="22" customWidth="1" min="5" max="5"/>
    <col width="22" customWidth="1" min="6" max="6"/>
  </cols>
  <sheetData>
    <row r="1">
      <c r="A1" s="1" t="inlineStr">
        <is>
          <t>Leases (Details) $ in Thousands</t>
        </is>
      </c>
      <c r="D1" s="2" t="inlineStr">
        <is>
          <t>12 Months Ended</t>
        </is>
      </c>
    </row>
    <row r="2">
      <c r="C2" s="2" t="inlineStr">
        <is>
          <t>Feb. 09, 2022 USD ($) renewal_options</t>
        </is>
      </c>
      <c r="D2" s="2" t="inlineStr">
        <is>
          <t>Dec. 31, 2024 USD ($) business</t>
        </is>
      </c>
      <c r="E2" s="2" t="inlineStr">
        <is>
          <t>Dec. 31, 2023 USD ($)</t>
        </is>
      </c>
      <c r="F2" s="2" t="inlineStr">
        <is>
          <t>Dec. 31, 2022 USD ($)</t>
        </is>
      </c>
    </row>
    <row r="3">
      <c r="A3" s="3" t="inlineStr">
        <is>
          <t>Leases [Line Items]</t>
        </is>
      </c>
      <c r="C3" s="4" t="inlineStr">
        <is>
          <t xml:space="preserve"> </t>
        </is>
      </c>
      <c r="D3" s="4" t="inlineStr">
        <is>
          <t xml:space="preserve"> </t>
        </is>
      </c>
      <c r="E3" s="4" t="inlineStr">
        <is>
          <t xml:space="preserve"> </t>
        </is>
      </c>
      <c r="F3" s="4" t="inlineStr">
        <is>
          <t xml:space="preserve"> </t>
        </is>
      </c>
    </row>
    <row r="4">
      <c r="A4" s="4" t="inlineStr">
        <is>
          <t>Operating lease right of use assets</t>
        </is>
      </c>
      <c r="C4" s="4" t="inlineStr">
        <is>
          <t xml:space="preserve"> </t>
        </is>
      </c>
      <c r="D4" s="6" t="n">
        <v>25100</v>
      </c>
      <c r="E4" s="6" t="n">
        <v>45200</v>
      </c>
      <c r="F4" s="4" t="inlineStr">
        <is>
          <t xml:space="preserve"> </t>
        </is>
      </c>
    </row>
    <row r="5">
      <c r="A5" s="4" t="inlineStr">
        <is>
          <t>Number of businesses acquired | business</t>
        </is>
      </c>
      <c r="C5" s="4" t="inlineStr">
        <is>
          <t xml:space="preserve"> </t>
        </is>
      </c>
      <c r="D5" s="5" t="n">
        <v>18</v>
      </c>
      <c r="E5" s="4" t="inlineStr">
        <is>
          <t xml:space="preserve"> </t>
        </is>
      </c>
      <c r="F5" s="4" t="inlineStr">
        <is>
          <t xml:space="preserve"> </t>
        </is>
      </c>
    </row>
    <row r="6">
      <c r="A6" s="4" t="inlineStr">
        <is>
          <t>Operating lease right of use assets</t>
        </is>
      </c>
      <c r="C6" s="6" t="n">
        <v>204000</v>
      </c>
      <c r="D6" s="4" t="inlineStr">
        <is>
          <t xml:space="preserve"> </t>
        </is>
      </c>
      <c r="E6" s="4" t="inlineStr">
        <is>
          <t xml:space="preserve"> </t>
        </is>
      </c>
      <c r="F6" s="4" t="inlineStr">
        <is>
          <t xml:space="preserve"> </t>
        </is>
      </c>
    </row>
    <row r="7">
      <c r="A7" s="4" t="inlineStr">
        <is>
          <t>Renewal options | renewal_options</t>
        </is>
      </c>
      <c r="C7" s="5" t="n">
        <v>8</v>
      </c>
      <c r="D7" s="4" t="inlineStr">
        <is>
          <t xml:space="preserve"> </t>
        </is>
      </c>
      <c r="E7" s="4" t="inlineStr">
        <is>
          <t xml:space="preserve"> </t>
        </is>
      </c>
      <c r="F7" s="4" t="inlineStr">
        <is>
          <t xml:space="preserve"> </t>
        </is>
      </c>
    </row>
    <row r="8">
      <c r="A8" s="4" t="inlineStr">
        <is>
          <t>Other non-operating gains</t>
        </is>
      </c>
      <c r="C8" s="4" t="inlineStr">
        <is>
          <t xml:space="preserve"> </t>
        </is>
      </c>
      <c r="D8" s="6" t="n">
        <v>-26264</v>
      </c>
      <c r="E8" s="5" t="n">
        <v>-1613</v>
      </c>
      <c r="F8" s="6" t="n">
        <v>-18694</v>
      </c>
    </row>
    <row r="9">
      <c r="A9" s="4" t="inlineStr">
        <is>
          <t>Related Party</t>
        </is>
      </c>
      <c r="C9" s="4" t="inlineStr">
        <is>
          <t xml:space="preserve"> </t>
        </is>
      </c>
      <c r="D9" s="4" t="inlineStr">
        <is>
          <t xml:space="preserve"> </t>
        </is>
      </c>
      <c r="E9" s="4" t="inlineStr">
        <is>
          <t xml:space="preserve"> </t>
        </is>
      </c>
      <c r="F9" s="4" t="inlineStr">
        <is>
          <t xml:space="preserve"> </t>
        </is>
      </c>
    </row>
    <row r="10">
      <c r="A10" s="3" t="inlineStr">
        <is>
          <t>Leases [Line Items]</t>
        </is>
      </c>
      <c r="C10" s="4" t="inlineStr">
        <is>
          <t xml:space="preserve"> </t>
        </is>
      </c>
      <c r="D10" s="4" t="inlineStr">
        <is>
          <t xml:space="preserve"> </t>
        </is>
      </c>
      <c r="E10" s="4" t="inlineStr">
        <is>
          <t xml:space="preserve"> </t>
        </is>
      </c>
      <c r="F10" s="4" t="inlineStr">
        <is>
          <t xml:space="preserve"> </t>
        </is>
      </c>
    </row>
    <row r="11">
      <c r="A11" s="4" t="inlineStr">
        <is>
          <t>Operating lease right of use assets</t>
        </is>
      </c>
      <c r="B11" s="4" t="inlineStr">
        <is>
          <t>[1]</t>
        </is>
      </c>
      <c r="C11" s="4" t="inlineStr">
        <is>
          <t xml:space="preserve"> </t>
        </is>
      </c>
      <c r="D11" s="6" t="n">
        <v>929106</v>
      </c>
      <c r="E11" s="5" t="n">
        <v>941150</v>
      </c>
      <c r="F11" s="4" t="inlineStr">
        <is>
          <t xml:space="preserve"> </t>
        </is>
      </c>
    </row>
    <row r="12">
      <c r="A12" s="4" t="inlineStr">
        <is>
          <t>Lease term</t>
        </is>
      </c>
      <c r="C12" s="4" t="inlineStr">
        <is>
          <t>12 years</t>
        </is>
      </c>
      <c r="D12" s="4" t="inlineStr">
        <is>
          <t>20 years</t>
        </is>
      </c>
      <c r="E12" s="4" t="inlineStr">
        <is>
          <t xml:space="preserve"> </t>
        </is>
      </c>
      <c r="F12" s="4" t="inlineStr">
        <is>
          <t xml:space="preserve"> </t>
        </is>
      </c>
    </row>
    <row r="13">
      <c r="A13" s="4" t="inlineStr">
        <is>
          <t>Renewal term</t>
        </is>
      </c>
      <c r="C13" s="4" t="inlineStr">
        <is>
          <t>5 years</t>
        </is>
      </c>
      <c r="D13" s="4" t="inlineStr">
        <is>
          <t>10 years</t>
        </is>
      </c>
      <c r="E13" s="4" t="inlineStr">
        <is>
          <t xml:space="preserve"> </t>
        </is>
      </c>
      <c r="F13" s="4" t="inlineStr">
        <is>
          <t xml:space="preserve"> </t>
        </is>
      </c>
    </row>
    <row r="14">
      <c r="A14" s="4" t="inlineStr">
        <is>
          <t>Payments of deferred financing obligations, related party</t>
        </is>
      </c>
      <c r="C14" s="4" t="inlineStr">
        <is>
          <t xml:space="preserve"> </t>
        </is>
      </c>
      <c r="D14" s="6" t="n">
        <v>0</v>
      </c>
      <c r="E14" s="5" t="n">
        <v>0</v>
      </c>
      <c r="F14" s="5" t="n">
        <v>-202050</v>
      </c>
    </row>
    <row r="15">
      <c r="A15" s="4" t="inlineStr">
        <is>
          <t>Interest expense</t>
        </is>
      </c>
      <c r="C15" s="4" t="inlineStr">
        <is>
          <t xml:space="preserve"> </t>
        </is>
      </c>
      <c r="D15" s="4" t="inlineStr">
        <is>
          <t xml:space="preserve"> </t>
        </is>
      </c>
      <c r="E15" s="4" t="inlineStr">
        <is>
          <t xml:space="preserve"> </t>
        </is>
      </c>
      <c r="F15" s="5" t="n">
        <v>9500</v>
      </c>
    </row>
    <row r="16">
      <c r="A16" s="4" t="inlineStr">
        <is>
          <t>Other non-operating gains</t>
        </is>
      </c>
      <c r="C16" s="4" t="inlineStr">
        <is>
          <t xml:space="preserve"> </t>
        </is>
      </c>
      <c r="D16" s="6" t="n">
        <v>0</v>
      </c>
      <c r="E16" s="6" t="n">
        <v>0</v>
      </c>
      <c r="F16" s="6" t="n">
        <v>-157808</v>
      </c>
    </row>
    <row r="17"/>
    <row r="18">
      <c r="A18" s="4" t="inlineStr">
        <is>
          <t>[1]As of December 31, 2024 and December 31, 2023, the consolidated balance sheets included total liabilities of consolidated variable interest entities of $306.4 million and $337.8 million, respectively. Refer to Note 2 "Summary of Significant Accounting Policies" for further discussion.</t>
        </is>
      </c>
    </row>
  </sheetData>
  <mergeCells count="4">
    <mergeCell ref="A1:B2"/>
    <mergeCell ref="D1:F1"/>
    <mergeCell ref="A17:E17"/>
    <mergeCell ref="A18:E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14" customWidth="1" min="5" max="5"/>
  </cols>
  <sheetData>
    <row r="1">
      <c r="A1" s="1" t="inlineStr">
        <is>
          <t>Leases - Assets and Liabilities, Lessee (Details) - USD ($) $ in Thousands</t>
        </is>
      </c>
      <c r="C1" s="2" t="inlineStr">
        <is>
          <t>Dec. 31, 2024</t>
        </is>
      </c>
      <c r="D1" s="2" t="inlineStr">
        <is>
          <t>Dec. 31, 2023</t>
        </is>
      </c>
      <c r="E1" s="2" t="inlineStr">
        <is>
          <t>Feb. 09, 2022</t>
        </is>
      </c>
    </row>
    <row r="2">
      <c r="A2" s="3" t="inlineStr">
        <is>
          <t>Assets</t>
        </is>
      </c>
      <c r="C2" s="4" t="inlineStr">
        <is>
          <t xml:space="preserve"> </t>
        </is>
      </c>
      <c r="D2" s="4" t="inlineStr">
        <is>
          <t xml:space="preserve"> </t>
        </is>
      </c>
      <c r="E2" s="4" t="inlineStr">
        <is>
          <t xml:space="preserve"> </t>
        </is>
      </c>
    </row>
    <row r="3">
      <c r="A3" s="4" t="inlineStr">
        <is>
          <t>Operating lease right of use assets</t>
        </is>
      </c>
      <c r="C3" s="4" t="inlineStr">
        <is>
          <t xml:space="preserve"> </t>
        </is>
      </c>
      <c r="D3" s="4" t="inlineStr">
        <is>
          <t xml:space="preserve"> </t>
        </is>
      </c>
      <c r="E3" s="6" t="n">
        <v>204000</v>
      </c>
    </row>
    <row r="4">
      <c r="A4" s="4" t="inlineStr">
        <is>
          <t>Finance leases</t>
        </is>
      </c>
      <c r="C4" s="6" t="n">
        <v>51171</v>
      </c>
      <c r="D4" s="6" t="n">
        <v>51982</v>
      </c>
      <c r="E4" s="4" t="inlineStr">
        <is>
          <t xml:space="preserve"> </t>
        </is>
      </c>
    </row>
    <row r="5">
      <c r="A5" s="4" t="inlineStr">
        <is>
          <t>Total lease assets</t>
        </is>
      </c>
      <c r="C5" s="5" t="n">
        <v>1228317</v>
      </c>
      <c r="D5" s="5" t="n">
        <v>1253135</v>
      </c>
      <c r="E5" s="4" t="inlineStr">
        <is>
          <t xml:space="preserve"> </t>
        </is>
      </c>
    </row>
    <row r="6">
      <c r="A6" s="3" t="inlineStr">
        <is>
          <t>Current liabilities:</t>
        </is>
      </c>
      <c r="C6" s="4" t="inlineStr">
        <is>
          <t xml:space="preserve"> </t>
        </is>
      </c>
      <c r="D6" s="4" t="inlineStr">
        <is>
          <t xml:space="preserve"> </t>
        </is>
      </c>
      <c r="E6" s="4" t="inlineStr">
        <is>
          <t xml:space="preserve"> </t>
        </is>
      </c>
    </row>
    <row r="7">
      <c r="A7" s="4" t="inlineStr">
        <is>
          <t>Current operating lease liabilities</t>
        </is>
      </c>
      <c r="C7" s="5" t="n">
        <v>46381</v>
      </c>
      <c r="D7" s="5" t="n">
        <v>42428</v>
      </c>
      <c r="E7" s="4" t="inlineStr">
        <is>
          <t xml:space="preserve"> </t>
        </is>
      </c>
    </row>
    <row r="8">
      <c r="A8" s="4" t="inlineStr">
        <is>
          <t>Finance leases, current</t>
        </is>
      </c>
      <c r="C8" s="5" t="n">
        <v>5653</v>
      </c>
      <c r="D8" s="5" t="n">
        <v>6236</v>
      </c>
      <c r="E8" s="4" t="inlineStr">
        <is>
          <t xml:space="preserve"> </t>
        </is>
      </c>
    </row>
    <row r="9">
      <c r="A9" s="3" t="inlineStr">
        <is>
          <t>Liabilities, Noncurrent [Abstract]</t>
        </is>
      </c>
      <c r="C9" s="4" t="inlineStr">
        <is>
          <t xml:space="preserve"> </t>
        </is>
      </c>
      <c r="D9" s="4" t="inlineStr">
        <is>
          <t xml:space="preserve"> </t>
        </is>
      </c>
      <c r="E9" s="4" t="inlineStr">
        <is>
          <t xml:space="preserve"> </t>
        </is>
      </c>
    </row>
    <row r="10">
      <c r="A10" s="4" t="inlineStr">
        <is>
          <t>Operating leases, noncurrent</t>
        </is>
      </c>
      <c r="C10" s="5" t="n">
        <v>1140756</v>
      </c>
      <c r="D10" s="4" t="inlineStr">
        <is>
          <t xml:space="preserve"> </t>
        </is>
      </c>
      <c r="E10" s="4" t="inlineStr">
        <is>
          <t xml:space="preserve"> </t>
        </is>
      </c>
    </row>
    <row r="11">
      <c r="A11" s="4" t="inlineStr">
        <is>
          <t>Finance leases, noncurrent</t>
        </is>
      </c>
      <c r="C11" s="5" t="n">
        <v>15254</v>
      </c>
      <c r="D11" s="5" t="n">
        <v>15470</v>
      </c>
      <c r="E11" s="4" t="inlineStr">
        <is>
          <t xml:space="preserve"> </t>
        </is>
      </c>
    </row>
    <row r="12">
      <c r="A12" s="4" t="inlineStr">
        <is>
          <t>Total lease liabilities</t>
        </is>
      </c>
      <c r="C12" s="6" t="n">
        <v>1208044</v>
      </c>
      <c r="D12" s="6" t="n">
        <v>1231465</v>
      </c>
      <c r="E12" s="4" t="inlineStr">
        <is>
          <t xml:space="preserve"> </t>
        </is>
      </c>
    </row>
    <row r="13">
      <c r="A13" s="3" t="inlineStr">
        <is>
          <t>Operating leases:</t>
        </is>
      </c>
      <c r="C13" s="4" t="inlineStr">
        <is>
          <t xml:space="preserve"> </t>
        </is>
      </c>
      <c r="D13" s="4" t="inlineStr">
        <is>
          <t xml:space="preserve"> </t>
        </is>
      </c>
      <c r="E13" s="4" t="inlineStr">
        <is>
          <t xml:space="preserve"> </t>
        </is>
      </c>
    </row>
    <row r="14">
      <c r="A14" s="4" t="inlineStr">
        <is>
          <t>Weighted-average remaining term</t>
        </is>
      </c>
      <c r="C14" s="4" t="inlineStr">
        <is>
          <t>17 years</t>
        </is>
      </c>
      <c r="D14" s="4" t="inlineStr">
        <is>
          <t>17 years 9 months 18 days</t>
        </is>
      </c>
      <c r="E14" s="4" t="inlineStr">
        <is>
          <t xml:space="preserve"> </t>
        </is>
      </c>
    </row>
    <row r="15">
      <c r="A15" s="4" t="inlineStr">
        <is>
          <t>Weighted average discount rate</t>
        </is>
      </c>
      <c r="C15" s="11" t="n">
        <v>0.126</v>
      </c>
      <c r="D15" s="11" t="n">
        <v>0.125</v>
      </c>
      <c r="E15" s="4" t="inlineStr">
        <is>
          <t xml:space="preserve"> </t>
        </is>
      </c>
    </row>
    <row r="16">
      <c r="A16" s="4" t="inlineStr">
        <is>
          <t>Finance Lease, Right-of-Use Asset, Statement of Financial Position [Extensible Enumeration]</t>
        </is>
      </c>
      <c r="C16" s="4" t="inlineStr">
        <is>
          <t>Property and equipment, net</t>
        </is>
      </c>
      <c r="D16" s="4" t="inlineStr">
        <is>
          <t>Property and equipment, net</t>
        </is>
      </c>
      <c r="E16" s="4" t="inlineStr">
        <is>
          <t xml:space="preserve"> </t>
        </is>
      </c>
    </row>
    <row r="17">
      <c r="A17" s="4" t="inlineStr">
        <is>
          <t>Operating Lease, Liability, Current, Statement of Financial Position [Extensible Enumeration]</t>
        </is>
      </c>
      <c r="C17" s="4" t="inlineStr">
        <is>
          <t>Other accrued expenses and liabilities</t>
        </is>
      </c>
      <c r="D17" s="4" t="inlineStr">
        <is>
          <t>Other accrued expenses and liabilities</t>
        </is>
      </c>
      <c r="E17" s="4" t="inlineStr">
        <is>
          <t xml:space="preserve"> </t>
        </is>
      </c>
    </row>
    <row r="18">
      <c r="A18" s="4" t="inlineStr">
        <is>
          <t>Finance Lease, Liability, Current, Statement of Financial Position [Extensible Enumeration]</t>
        </is>
      </c>
      <c r="C18" s="4" t="inlineStr">
        <is>
          <t>Current installments of long-term debt</t>
        </is>
      </c>
      <c r="D18" s="4" t="inlineStr">
        <is>
          <t>Current installments of long-term debt</t>
        </is>
      </c>
      <c r="E18" s="4" t="inlineStr">
        <is>
          <t xml:space="preserve"> </t>
        </is>
      </c>
    </row>
    <row r="19">
      <c r="A19" s="4" t="inlineStr">
        <is>
          <t>Finance Lease, Liability, Noncurrent, Statement of Financial Position [Extensible Enumeration]</t>
        </is>
      </c>
      <c r="C19" s="4" t="inlineStr">
        <is>
          <t>Long-term debt, less current maturities</t>
        </is>
      </c>
      <c r="D19" s="4" t="inlineStr">
        <is>
          <t>Long-term debt, less current maturities</t>
        </is>
      </c>
      <c r="E19" s="4" t="inlineStr">
        <is>
          <t xml:space="preserve"> </t>
        </is>
      </c>
    </row>
    <row r="20">
      <c r="A20" s="4" t="inlineStr">
        <is>
          <t>Nonrelated Party</t>
        </is>
      </c>
      <c r="C20" s="4" t="inlineStr">
        <is>
          <t xml:space="preserve"> </t>
        </is>
      </c>
      <c r="D20" s="4" t="inlineStr">
        <is>
          <t xml:space="preserve"> </t>
        </is>
      </c>
      <c r="E20" s="4" t="inlineStr">
        <is>
          <t xml:space="preserve"> </t>
        </is>
      </c>
    </row>
    <row r="21">
      <c r="A21" s="3" t="inlineStr">
        <is>
          <t>Assets</t>
        </is>
      </c>
      <c r="C21" s="4" t="inlineStr">
        <is>
          <t xml:space="preserve"> </t>
        </is>
      </c>
      <c r="D21" s="4" t="inlineStr">
        <is>
          <t xml:space="preserve"> </t>
        </is>
      </c>
      <c r="E21" s="4" t="inlineStr">
        <is>
          <t xml:space="preserve"> </t>
        </is>
      </c>
    </row>
    <row r="22">
      <c r="A22" s="4" t="inlineStr">
        <is>
          <t>Operating lease right of use assets</t>
        </is>
      </c>
      <c r="B22" s="4" t="inlineStr">
        <is>
          <t>[1]</t>
        </is>
      </c>
      <c r="C22" s="6" t="n">
        <v>248040</v>
      </c>
      <c r="D22" s="6" t="n">
        <v>260003</v>
      </c>
      <c r="E22" s="4" t="inlineStr">
        <is>
          <t xml:space="preserve"> </t>
        </is>
      </c>
    </row>
    <row r="23">
      <c r="A23" s="3" t="inlineStr">
        <is>
          <t>Current liabilities:</t>
        </is>
      </c>
      <c r="C23" s="4" t="inlineStr">
        <is>
          <t xml:space="preserve"> </t>
        </is>
      </c>
      <c r="D23" s="4" t="inlineStr">
        <is>
          <t xml:space="preserve"> </t>
        </is>
      </c>
      <c r="E23" s="4" t="inlineStr">
        <is>
          <t xml:space="preserve"> </t>
        </is>
      </c>
    </row>
    <row r="24">
      <c r="A24" s="4" t="inlineStr">
        <is>
          <t>Current operating lease liabilities</t>
        </is>
      </c>
      <c r="C24" s="5" t="n">
        <v>33604</v>
      </c>
      <c r="D24" s="5" t="n">
        <v>31332</v>
      </c>
      <c r="E24" s="4" t="inlineStr">
        <is>
          <t xml:space="preserve"> </t>
        </is>
      </c>
    </row>
    <row r="25">
      <c r="A25" s="3" t="inlineStr">
        <is>
          <t>Liabilities, Noncurrent [Abstract]</t>
        </is>
      </c>
      <c r="C25" s="4" t="inlineStr">
        <is>
          <t xml:space="preserve"> </t>
        </is>
      </c>
      <c r="D25" s="4" t="inlineStr">
        <is>
          <t xml:space="preserve"> </t>
        </is>
      </c>
      <c r="E25" s="4" t="inlineStr">
        <is>
          <t xml:space="preserve"> </t>
        </is>
      </c>
    </row>
    <row r="26">
      <c r="A26" s="4" t="inlineStr">
        <is>
          <t>Operating leases, noncurrent</t>
        </is>
      </c>
      <c r="B26" s="4" t="inlineStr">
        <is>
          <t>[1]</t>
        </is>
      </c>
      <c r="C26" s="5" t="n">
        <v>221443</v>
      </c>
      <c r="D26" s="5" t="n">
        <v>235241</v>
      </c>
      <c r="E26" s="4" t="inlineStr">
        <is>
          <t xml:space="preserve"> </t>
        </is>
      </c>
    </row>
    <row r="27">
      <c r="A27" s="4" t="inlineStr">
        <is>
          <t>Related Party</t>
        </is>
      </c>
      <c r="C27" s="4" t="inlineStr">
        <is>
          <t xml:space="preserve"> </t>
        </is>
      </c>
      <c r="D27" s="4" t="inlineStr">
        <is>
          <t xml:space="preserve"> </t>
        </is>
      </c>
      <c r="E27" s="4" t="inlineStr">
        <is>
          <t xml:space="preserve"> </t>
        </is>
      </c>
    </row>
    <row r="28">
      <c r="A28" s="3" t="inlineStr">
        <is>
          <t>Assets</t>
        </is>
      </c>
      <c r="C28" s="4" t="inlineStr">
        <is>
          <t xml:space="preserve"> </t>
        </is>
      </c>
      <c r="D28" s="4" t="inlineStr">
        <is>
          <t xml:space="preserve"> </t>
        </is>
      </c>
      <c r="E28" s="4" t="inlineStr">
        <is>
          <t xml:space="preserve"> </t>
        </is>
      </c>
    </row>
    <row r="29">
      <c r="A29" s="4" t="inlineStr">
        <is>
          <t>Operating lease right of use assets</t>
        </is>
      </c>
      <c r="B29" s="4" t="inlineStr">
        <is>
          <t>[1]</t>
        </is>
      </c>
      <c r="C29" s="5" t="n">
        <v>929106</v>
      </c>
      <c r="D29" s="5" t="n">
        <v>941150</v>
      </c>
      <c r="E29" s="4" t="inlineStr">
        <is>
          <t xml:space="preserve"> </t>
        </is>
      </c>
    </row>
    <row r="30">
      <c r="A30" s="3" t="inlineStr">
        <is>
          <t>Current liabilities:</t>
        </is>
      </c>
      <c r="C30" s="4" t="inlineStr">
        <is>
          <t xml:space="preserve"> </t>
        </is>
      </c>
      <c r="D30" s="4" t="inlineStr">
        <is>
          <t xml:space="preserve"> </t>
        </is>
      </c>
      <c r="E30" s="4" t="inlineStr">
        <is>
          <t xml:space="preserve"> </t>
        </is>
      </c>
    </row>
    <row r="31">
      <c r="A31" s="4" t="inlineStr">
        <is>
          <t>Current operating lease liabilities</t>
        </is>
      </c>
      <c r="C31" s="5" t="n">
        <v>12777</v>
      </c>
      <c r="D31" s="5" t="n">
        <v>11096</v>
      </c>
      <c r="E31" s="4" t="inlineStr">
        <is>
          <t xml:space="preserve"> </t>
        </is>
      </c>
    </row>
    <row r="32">
      <c r="A32" s="3" t="inlineStr">
        <is>
          <t>Liabilities, Noncurrent [Abstract]</t>
        </is>
      </c>
      <c r="C32" s="4" t="inlineStr">
        <is>
          <t xml:space="preserve"> </t>
        </is>
      </c>
      <c r="D32" s="4" t="inlineStr">
        <is>
          <t xml:space="preserve"> </t>
        </is>
      </c>
      <c r="E32" s="4" t="inlineStr">
        <is>
          <t xml:space="preserve"> </t>
        </is>
      </c>
    </row>
    <row r="33">
      <c r="A33" s="4" t="inlineStr">
        <is>
          <t>Operating leases, noncurrent</t>
        </is>
      </c>
      <c r="B33" s="4" t="inlineStr">
        <is>
          <t>[1]</t>
        </is>
      </c>
      <c r="C33" s="6" t="n">
        <v>919313</v>
      </c>
      <c r="D33" s="6" t="n">
        <v>932090</v>
      </c>
      <c r="E33" s="4" t="inlineStr">
        <is>
          <t xml:space="preserve"> </t>
        </is>
      </c>
    </row>
    <row r="34"/>
    <row r="35">
      <c r="A35" s="4" t="inlineStr">
        <is>
          <t>[1]As of December 31, 2024 and December 31, 2023, the consolidated balance sheets included total liabilities of consolidated variable interest entities of $306.4 million and $337.8 million, respectively. Refer to Note 2 "Summary of Significant Accounting Policies" for further discussion.</t>
        </is>
      </c>
    </row>
  </sheetData>
  <mergeCells count="3">
    <mergeCell ref="A1:B1"/>
    <mergeCell ref="A34:D34"/>
    <mergeCell ref="A35:D3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upplemental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s</t>
        </is>
      </c>
      <c r="B4" s="6" t="n">
        <v>200104</v>
      </c>
      <c r="C4" s="6" t="n">
        <v>197881</v>
      </c>
      <c r="D4" s="6" t="n">
        <v>185156</v>
      </c>
    </row>
    <row r="5">
      <c r="A5" s="4" t="inlineStr">
        <is>
          <t>Short-term lease expense</t>
        </is>
      </c>
      <c r="B5" s="5" t="n">
        <v>24127</v>
      </c>
      <c r="C5" s="5" t="n">
        <v>21447</v>
      </c>
      <c r="D5" s="5" t="n">
        <v>20840</v>
      </c>
    </row>
    <row r="6">
      <c r="A6" s="4" t="inlineStr">
        <is>
          <t>Variable lease expense</t>
        </is>
      </c>
      <c r="B6" s="5" t="n">
        <v>28575</v>
      </c>
      <c r="C6" s="5" t="n">
        <v>23996</v>
      </c>
      <c r="D6" s="5" t="n">
        <v>17708</v>
      </c>
    </row>
    <row r="7">
      <c r="A7" s="4" t="inlineStr">
        <is>
          <t>Total lease expense</t>
        </is>
      </c>
      <c r="B7" s="6" t="n">
        <v>252806</v>
      </c>
      <c r="C7" s="6" t="n">
        <v>243324</v>
      </c>
      <c r="D7" s="6" t="n">
        <v>22370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6" t="n">
        <v>197434</v>
      </c>
      <c r="C4" s="6" t="n">
        <v>197445</v>
      </c>
      <c r="D4" s="6" t="n">
        <v>184603</v>
      </c>
    </row>
    <row r="5">
      <c r="A5" s="4" t="inlineStr">
        <is>
          <t>Nonrelated Party</t>
        </is>
      </c>
      <c r="B5" s="4" t="inlineStr">
        <is>
          <t xml:space="preserve"> </t>
        </is>
      </c>
      <c r="C5" s="4" t="inlineStr">
        <is>
          <t xml:space="preserve"> </t>
        </is>
      </c>
      <c r="D5" s="4" t="inlineStr">
        <is>
          <t xml:space="preserve"> </t>
        </is>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for operating leases</t>
        </is>
      </c>
      <c r="B7" s="5" t="n">
        <v>66233</v>
      </c>
      <c r="C7" s="5" t="n">
        <v>66459</v>
      </c>
      <c r="D7" s="5" t="n">
        <v>53946</v>
      </c>
    </row>
    <row r="8">
      <c r="A8" s="4" t="inlineStr">
        <is>
          <t>Related Party</t>
        </is>
      </c>
      <c r="B8" s="4" t="inlineStr">
        <is>
          <t xml:space="preserve"> </t>
        </is>
      </c>
      <c r="C8" s="4" t="inlineStr">
        <is>
          <t xml:space="preserve"> </t>
        </is>
      </c>
      <c r="D8" s="4" t="inlineStr">
        <is>
          <t xml:space="preserve"> </t>
        </is>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for operating leases</t>
        </is>
      </c>
      <c r="B10" s="6" t="n">
        <v>131201</v>
      </c>
      <c r="C10" s="6" t="n">
        <v>130986</v>
      </c>
      <c r="D10" s="6" t="n">
        <v>13065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Lease Maturity (Details)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6" t="n">
        <v>194034</v>
      </c>
      <c r="C3" s="4" t="inlineStr">
        <is>
          <t xml:space="preserve"> </t>
        </is>
      </c>
    </row>
    <row r="4">
      <c r="A4" s="4" t="inlineStr">
        <is>
          <t>2026</t>
        </is>
      </c>
      <c r="B4" s="5" t="n">
        <v>188388</v>
      </c>
      <c r="C4" s="4" t="inlineStr">
        <is>
          <t xml:space="preserve"> </t>
        </is>
      </c>
    </row>
    <row r="5">
      <c r="A5" s="4" t="inlineStr">
        <is>
          <t>2027</t>
        </is>
      </c>
      <c r="B5" s="5" t="n">
        <v>181605</v>
      </c>
      <c r="C5" s="4" t="inlineStr">
        <is>
          <t xml:space="preserve"> </t>
        </is>
      </c>
    </row>
    <row r="6">
      <c r="A6" s="4" t="inlineStr">
        <is>
          <t>2028</t>
        </is>
      </c>
      <c r="B6" s="5" t="n">
        <v>177739</v>
      </c>
      <c r="C6" s="4" t="inlineStr">
        <is>
          <t xml:space="preserve"> </t>
        </is>
      </c>
    </row>
    <row r="7">
      <c r="A7" s="4" t="inlineStr">
        <is>
          <t>2029</t>
        </is>
      </c>
      <c r="B7" s="5" t="n">
        <v>163699</v>
      </c>
      <c r="C7" s="4" t="inlineStr">
        <is>
          <t xml:space="preserve"> </t>
        </is>
      </c>
    </row>
    <row r="8">
      <c r="A8" s="4" t="inlineStr">
        <is>
          <t>Thereafter</t>
        </is>
      </c>
      <c r="B8" s="5" t="n">
        <v>2056030</v>
      </c>
      <c r="C8" s="4" t="inlineStr">
        <is>
          <t xml:space="preserve"> </t>
        </is>
      </c>
    </row>
    <row r="9">
      <c r="A9" s="4" t="inlineStr">
        <is>
          <t>Total rental payments</t>
        </is>
      </c>
      <c r="B9" s="5" t="n">
        <v>2961495</v>
      </c>
      <c r="C9" s="4" t="inlineStr">
        <is>
          <t xml:space="preserve"> </t>
        </is>
      </c>
    </row>
    <row r="10">
      <c r="A10" s="4" t="inlineStr">
        <is>
          <t>Less: Amount of lease payments representing interest</t>
        </is>
      </c>
      <c r="B10" s="5" t="n">
        <v>1774358</v>
      </c>
      <c r="C10" s="4" t="inlineStr">
        <is>
          <t xml:space="preserve"> </t>
        </is>
      </c>
    </row>
    <row r="11">
      <c r="A11" s="4" t="inlineStr">
        <is>
          <t>Present value of future minimum lease payments</t>
        </is>
      </c>
      <c r="B11" s="5" t="n">
        <v>1187137</v>
      </c>
      <c r="C11" s="4" t="inlineStr">
        <is>
          <t xml:space="preserve"> </t>
        </is>
      </c>
    </row>
    <row r="12">
      <c r="A12" s="4" t="inlineStr">
        <is>
          <t>Less: Current portion of lease liabilities</t>
        </is>
      </c>
      <c r="B12" s="5" t="n">
        <v>46381</v>
      </c>
      <c r="C12" s="6" t="n">
        <v>42428</v>
      </c>
    </row>
    <row r="13">
      <c r="A13" s="4" t="inlineStr">
        <is>
          <t>Operating leases, noncurrent</t>
        </is>
      </c>
      <c r="B13" s="6" t="n">
        <v>1140756</v>
      </c>
      <c r="C13" s="4" t="inlineStr">
        <is>
          <t xml:space="preserve"> </t>
        </is>
      </c>
    </row>
    <row r="14">
      <c r="A14" s="4" t="inlineStr">
        <is>
          <t>Operating Lease, Liability, Current, Statement of Financial Position [Extensible Enumeration]</t>
        </is>
      </c>
      <c r="B14" s="4" t="inlineStr">
        <is>
          <t>Other accrued expenses and liabilities</t>
        </is>
      </c>
      <c r="C14" s="4" t="inlineStr">
        <is>
          <t>Other accrued expenses and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Financing Matters - Long Term Debt Instruments (Details) - USD ($) $ in Thousands</t>
        </is>
      </c>
      <c r="B1" s="2" t="inlineStr">
        <is>
          <t>Dec. 31, 2024</t>
        </is>
      </c>
      <c r="C1" s="2" t="inlineStr">
        <is>
          <t>Dec. 31, 2023</t>
        </is>
      </c>
      <c r="D1" s="2" t="inlineStr">
        <is>
          <t>Aug. 24, 2021</t>
        </is>
      </c>
      <c r="E1" s="2" t="inlineStr">
        <is>
          <t>Jul. 08,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s</t>
        </is>
      </c>
      <c r="B3" s="6" t="n">
        <v>20907</v>
      </c>
      <c r="C3" s="6" t="n">
        <v>21706</v>
      </c>
      <c r="D3" s="4" t="inlineStr">
        <is>
          <t xml:space="preserve"> </t>
        </is>
      </c>
      <c r="E3" s="4" t="inlineStr">
        <is>
          <t xml:space="preserve"> </t>
        </is>
      </c>
    </row>
    <row r="4">
      <c r="A4" s="4" t="inlineStr">
        <is>
          <t>Deferred financing costs</t>
        </is>
      </c>
      <c r="B4" s="5" t="n">
        <v>-14895</v>
      </c>
      <c r="C4" s="5" t="n">
        <v>-20938</v>
      </c>
      <c r="D4" s="4" t="inlineStr">
        <is>
          <t xml:space="preserve"> </t>
        </is>
      </c>
      <c r="E4" s="4" t="inlineStr">
        <is>
          <t xml:space="preserve"> </t>
        </is>
      </c>
    </row>
    <row r="5">
      <c r="A5" s="4" t="inlineStr">
        <is>
          <t>Total debt</t>
        </is>
      </c>
      <c r="B5" s="5" t="n">
        <v>1095052</v>
      </c>
      <c r="C5" s="5" t="n">
        <v>1186858</v>
      </c>
      <c r="D5" s="4" t="inlineStr">
        <is>
          <t xml:space="preserve"> </t>
        </is>
      </c>
      <c r="E5" s="4" t="inlineStr">
        <is>
          <t xml:space="preserve"> </t>
        </is>
      </c>
    </row>
    <row r="6">
      <c r="A6" s="4" t="inlineStr">
        <is>
          <t>Less current maturities</t>
        </is>
      </c>
      <c r="B6" s="5" t="n">
        <v>-9234</v>
      </c>
      <c r="C6" s="5" t="n">
        <v>-18605</v>
      </c>
      <c r="D6" s="4" t="inlineStr">
        <is>
          <t xml:space="preserve"> </t>
        </is>
      </c>
      <c r="E6" s="4" t="inlineStr">
        <is>
          <t xml:space="preserve"> </t>
        </is>
      </c>
    </row>
    <row r="7">
      <c r="A7" s="4" t="inlineStr">
        <is>
          <t>Long-term debt, less current maturities</t>
        </is>
      </c>
      <c r="B7" s="5" t="n">
        <v>1085818</v>
      </c>
      <c r="C7" s="5" t="n">
        <v>1168253</v>
      </c>
      <c r="D7" s="4" t="inlineStr">
        <is>
          <t xml:space="preserve"> </t>
        </is>
      </c>
      <c r="E7" s="4" t="inlineStr">
        <is>
          <t xml:space="preserve"> </t>
        </is>
      </c>
    </row>
    <row r="8">
      <c r="A8" s="4" t="inlineStr">
        <is>
          <t>Senior secured term loan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t>
        </is>
      </c>
      <c r="B10" s="5" t="n">
        <v>773772</v>
      </c>
      <c r="C10" s="5" t="n">
        <v>874262</v>
      </c>
      <c r="D10" s="6" t="n">
        <v>825000</v>
      </c>
      <c r="E10" s="4" t="inlineStr">
        <is>
          <t xml:space="preserve"> </t>
        </is>
      </c>
    </row>
    <row r="11">
      <c r="A11" s="4" t="inlineStr">
        <is>
          <t>5.75% Senior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t>
        </is>
      </c>
      <c r="B13" s="6" t="n">
        <v>299596</v>
      </c>
      <c r="C13" s="6" t="n">
        <v>299506</v>
      </c>
      <c r="D13" s="4" t="inlineStr">
        <is>
          <t xml:space="preserve"> </t>
        </is>
      </c>
      <c r="E13" s="4" t="inlineStr">
        <is>
          <t xml:space="preserve"> </t>
        </is>
      </c>
    </row>
    <row r="14">
      <c r="A14" s="4" t="inlineStr">
        <is>
          <t>Interest rate</t>
        </is>
      </c>
      <c r="B14" s="11" t="n">
        <v>0.0575</v>
      </c>
      <c r="C14" s="11" t="n">
        <v>0.0575</v>
      </c>
      <c r="D14" s="4" t="inlineStr">
        <is>
          <t xml:space="preserve"> </t>
        </is>
      </c>
      <c r="E14" s="11" t="n">
        <v>0.0575</v>
      </c>
    </row>
    <row r="15">
      <c r="A15" s="4" t="inlineStr">
        <is>
          <t>Other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t>
        </is>
      </c>
      <c r="B17" s="6" t="n">
        <v>15672</v>
      </c>
      <c r="C17" s="6" t="n">
        <v>12322</v>
      </c>
      <c r="D17" s="4" t="inlineStr">
        <is>
          <t xml:space="preserve"> </t>
        </is>
      </c>
      <c r="E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ng-Term Debt and Financing Matters (Details) - USD ($) $ in Millions</t>
        </is>
      </c>
      <c r="B1" s="2" t="inlineStr">
        <is>
          <t>Dec. 31, 2024</t>
        </is>
      </c>
      <c r="C1" s="2" t="inlineStr">
        <is>
          <t>Dec. 31, 2023</t>
        </is>
      </c>
      <c r="D1" s="2" t="inlineStr">
        <is>
          <t>Jul. 08, 2021</t>
        </is>
      </c>
    </row>
    <row r="2">
      <c r="A2" s="4" t="inlineStr">
        <is>
          <t>5.75% Senior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iscount</t>
        </is>
      </c>
      <c r="B4" s="8" t="n">
        <v>0.4</v>
      </c>
      <c r="C4" s="8" t="n">
        <v>0.5</v>
      </c>
      <c r="D4" s="4" t="inlineStr">
        <is>
          <t xml:space="preserve"> </t>
        </is>
      </c>
    </row>
    <row r="5">
      <c r="A5" s="4" t="inlineStr">
        <is>
          <t>Interest rate</t>
        </is>
      </c>
      <c r="B5" s="11" t="n">
        <v>0.0575</v>
      </c>
      <c r="C5" s="11" t="n">
        <v>0.0575</v>
      </c>
      <c r="D5" s="11" t="n">
        <v>0.0575</v>
      </c>
    </row>
    <row r="6">
      <c r="A6" s="4" t="inlineStr">
        <is>
          <t>Senior secured term loan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iscount</t>
        </is>
      </c>
      <c r="B8" s="8" t="n">
        <v>3.7</v>
      </c>
      <c r="C8" s="8" t="n">
        <v>5.5</v>
      </c>
      <c r="D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and Financing Matters - Senior Secured Credit Facilities (Details) $ in Thousands</t>
        </is>
      </c>
      <c r="F1" s="2" t="inlineStr">
        <is>
          <t>12 Months Ended</t>
        </is>
      </c>
    </row>
    <row r="2">
      <c r="B2" s="2" t="inlineStr">
        <is>
          <t>Sep. 18, 2024</t>
        </is>
      </c>
      <c r="C2" s="2" t="inlineStr">
        <is>
          <t>Jul. 19, 2024</t>
        </is>
      </c>
      <c r="D2" s="2" t="inlineStr">
        <is>
          <t>Jun. 26, 2024 USD ($)</t>
        </is>
      </c>
      <c r="E2" s="2" t="inlineStr">
        <is>
          <t>Aug. 24, 2021 USD ($)</t>
        </is>
      </c>
      <c r="F2" s="2" t="inlineStr">
        <is>
          <t>Dec. 31, 2024 USD ($)</t>
        </is>
      </c>
      <c r="G2" s="2" t="inlineStr">
        <is>
          <t>Dec. 31, 2023 USD ($)</t>
        </is>
      </c>
      <c r="H2" s="2" t="inlineStr">
        <is>
          <t>Dec. 31, 2022 USD ($)</t>
        </is>
      </c>
      <c r="I2" s="2" t="inlineStr">
        <is>
          <t>Jul. 0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6" t="n">
        <v>108371</v>
      </c>
      <c r="G4" s="6" t="n">
        <v>13645</v>
      </c>
      <c r="H4" s="6" t="n">
        <v>17287</v>
      </c>
      <c r="I4" s="4" t="inlineStr">
        <is>
          <t xml:space="preserve"> </t>
        </is>
      </c>
    </row>
    <row r="5">
      <c r="A5" s="4" t="inlineStr">
        <is>
          <t>2021 Term Loan B Facility | Senior secured term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s threshold, percentage</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c r="I7" s="4" t="inlineStr">
        <is>
          <t xml:space="preserve"> </t>
        </is>
      </c>
    </row>
    <row r="8">
      <c r="A8" s="4" t="inlineStr">
        <is>
          <t>Sales threshold 1st step down, percentage</t>
        </is>
      </c>
      <c r="B8" s="4" t="inlineStr">
        <is>
          <t xml:space="preserve"> </t>
        </is>
      </c>
      <c r="C8" s="4" t="inlineStr">
        <is>
          <t xml:space="preserve"> </t>
        </is>
      </c>
      <c r="D8" s="4" t="inlineStr">
        <is>
          <t xml:space="preserve"> </t>
        </is>
      </c>
      <c r="E8" s="4" t="inlineStr">
        <is>
          <t xml:space="preserve"> </t>
        </is>
      </c>
      <c r="F8" s="13" t="n">
        <v>0.5</v>
      </c>
      <c r="G8" s="4" t="inlineStr">
        <is>
          <t xml:space="preserve"> </t>
        </is>
      </c>
      <c r="H8" s="4" t="inlineStr">
        <is>
          <t xml:space="preserve"> </t>
        </is>
      </c>
      <c r="I8" s="4" t="inlineStr">
        <is>
          <t xml:space="preserve"> </t>
        </is>
      </c>
    </row>
    <row r="9">
      <c r="A9" s="4" t="inlineStr">
        <is>
          <t>Sales threshold 2nd step down, percentage</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row>
    <row r="10">
      <c r="A10" s="4" t="inlineStr">
        <is>
          <t>Revolving Credit Facility | 2021 ABL Credit Agreement | Secured Overnight Financing Rate (SOFR) | Non-UT Health East Texas Borrowers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ariable rate</t>
        </is>
      </c>
      <c r="B12" s="4" t="inlineStr">
        <is>
          <t xml:space="preserve"> </t>
        </is>
      </c>
      <c r="C12" s="4" t="inlineStr">
        <is>
          <t xml:space="preserve"> </t>
        </is>
      </c>
      <c r="D12" s="4" t="inlineStr">
        <is>
          <t xml:space="preserve"> </t>
        </is>
      </c>
      <c r="E12" s="4" t="inlineStr">
        <is>
          <t xml:space="preserve"> </t>
        </is>
      </c>
      <c r="F12" s="11" t="n">
        <v>0.015</v>
      </c>
      <c r="G12" s="4" t="inlineStr">
        <is>
          <t xml:space="preserve"> </t>
        </is>
      </c>
      <c r="H12" s="4" t="inlineStr">
        <is>
          <t xml:space="preserve"> </t>
        </is>
      </c>
      <c r="I12" s="4" t="inlineStr">
        <is>
          <t xml:space="preserve"> </t>
        </is>
      </c>
    </row>
    <row r="13">
      <c r="A13" s="4" t="inlineStr">
        <is>
          <t>Revolving Credit Facility | 2021 ABL Credit Agreement | Secured Overnight Financing Rate (SOFR) | Non-UT Health East Texas Borrower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riable rate</t>
        </is>
      </c>
      <c r="B15" s="4" t="inlineStr">
        <is>
          <t xml:space="preserve"> </t>
        </is>
      </c>
      <c r="C15" s="4" t="inlineStr">
        <is>
          <t xml:space="preserve"> </t>
        </is>
      </c>
      <c r="D15" s="4" t="inlineStr">
        <is>
          <t xml:space="preserve"> </t>
        </is>
      </c>
      <c r="E15" s="4" t="inlineStr">
        <is>
          <t xml:space="preserve"> </t>
        </is>
      </c>
      <c r="F15" s="12" t="n">
        <v>0.02</v>
      </c>
      <c r="G15" s="4" t="inlineStr">
        <is>
          <t xml:space="preserve"> </t>
        </is>
      </c>
      <c r="H15" s="4" t="inlineStr">
        <is>
          <t xml:space="preserve"> </t>
        </is>
      </c>
      <c r="I15" s="4" t="inlineStr">
        <is>
          <t xml:space="preserve"> </t>
        </is>
      </c>
    </row>
    <row r="16">
      <c r="A16" s="4" t="inlineStr">
        <is>
          <t>Revolving Credit Facility | 2021 ABL Credit Agreement | Secured Overnight Financing Rate (SOFR) | UT Health East Texas Borrower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ariable rate</t>
        </is>
      </c>
      <c r="B18" s="4" t="inlineStr">
        <is>
          <t xml:space="preserve"> </t>
        </is>
      </c>
      <c r="C18" s="4" t="inlineStr">
        <is>
          <t xml:space="preserve"> </t>
        </is>
      </c>
      <c r="D18" s="4" t="inlineStr">
        <is>
          <t xml:space="preserve"> </t>
        </is>
      </c>
      <c r="E18" s="4" t="inlineStr">
        <is>
          <t xml:space="preserve"> </t>
        </is>
      </c>
      <c r="F18" s="11" t="n">
        <v>0.025</v>
      </c>
      <c r="G18" s="4" t="inlineStr">
        <is>
          <t xml:space="preserve"> </t>
        </is>
      </c>
      <c r="H18" s="4" t="inlineStr">
        <is>
          <t xml:space="preserve"> </t>
        </is>
      </c>
      <c r="I18" s="4" t="inlineStr">
        <is>
          <t xml:space="preserve"> </t>
        </is>
      </c>
    </row>
    <row r="19">
      <c r="A19" s="4" t="inlineStr">
        <is>
          <t>Revolving Credit Facility | 2021 ABL Credit Agreement | Secured Overnight Financing Rate (SOFR) | UT Health East Texas Borrower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ariable rate</t>
        </is>
      </c>
      <c r="B21" s="4" t="inlineStr">
        <is>
          <t xml:space="preserve"> </t>
        </is>
      </c>
      <c r="C21" s="4" t="inlineStr">
        <is>
          <t xml:space="preserve"> </t>
        </is>
      </c>
      <c r="D21" s="4" t="inlineStr">
        <is>
          <t xml:space="preserve"> </t>
        </is>
      </c>
      <c r="E21" s="4" t="inlineStr">
        <is>
          <t xml:space="preserve"> </t>
        </is>
      </c>
      <c r="F21" s="12" t="n">
        <v>0.03</v>
      </c>
      <c r="G21" s="4" t="inlineStr">
        <is>
          <t xml:space="preserve"> </t>
        </is>
      </c>
      <c r="H21" s="4" t="inlineStr">
        <is>
          <t xml:space="preserve"> </t>
        </is>
      </c>
      <c r="I21" s="4" t="inlineStr">
        <is>
          <t xml:space="preserve"> </t>
        </is>
      </c>
    </row>
    <row r="22">
      <c r="A22" s="4" t="inlineStr">
        <is>
          <t>Revolving Credit Facility | 2021 ABL Credit Agreement | Base Rate | Non-UT Health East Texas Borrower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ariable rate</t>
        </is>
      </c>
      <c r="B24" s="4" t="inlineStr">
        <is>
          <t xml:space="preserve"> </t>
        </is>
      </c>
      <c r="C24" s="4" t="inlineStr">
        <is>
          <t xml:space="preserve"> </t>
        </is>
      </c>
      <c r="D24" s="4" t="inlineStr">
        <is>
          <t xml:space="preserve"> </t>
        </is>
      </c>
      <c r="E24" s="4" t="inlineStr">
        <is>
          <t xml:space="preserve"> </t>
        </is>
      </c>
      <c r="F24" s="11" t="n">
        <v>0.005</v>
      </c>
      <c r="G24" s="4" t="inlineStr">
        <is>
          <t xml:space="preserve"> </t>
        </is>
      </c>
      <c r="H24" s="4" t="inlineStr">
        <is>
          <t xml:space="preserve"> </t>
        </is>
      </c>
      <c r="I24" s="4" t="inlineStr">
        <is>
          <t xml:space="preserve"> </t>
        </is>
      </c>
    </row>
    <row r="25">
      <c r="A25" s="4" t="inlineStr">
        <is>
          <t>Revolving Credit Facility | 2021 ABL Credit Agreement | Base Rate | Non-UT Health East Texas Borrower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riable rate</t>
        </is>
      </c>
      <c r="B27" s="4" t="inlineStr">
        <is>
          <t xml:space="preserve"> </t>
        </is>
      </c>
      <c r="C27" s="4" t="inlineStr">
        <is>
          <t xml:space="preserve"> </t>
        </is>
      </c>
      <c r="D27" s="4" t="inlineStr">
        <is>
          <t xml:space="preserve"> </t>
        </is>
      </c>
      <c r="E27" s="4" t="inlineStr">
        <is>
          <t xml:space="preserve"> </t>
        </is>
      </c>
      <c r="F27" s="12" t="n">
        <v>0.01</v>
      </c>
      <c r="G27" s="4" t="inlineStr">
        <is>
          <t xml:space="preserve"> </t>
        </is>
      </c>
      <c r="H27" s="4" t="inlineStr">
        <is>
          <t xml:space="preserve"> </t>
        </is>
      </c>
      <c r="I27" s="4" t="inlineStr">
        <is>
          <t xml:space="preserve"> </t>
        </is>
      </c>
    </row>
    <row r="28">
      <c r="A28" s="4" t="inlineStr">
        <is>
          <t>Revolving Credit Facility | 2021 ABL Credit Agreement | Base Rate | UT Health East Texas Borrower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ariable rate</t>
        </is>
      </c>
      <c r="B30" s="4" t="inlineStr">
        <is>
          <t xml:space="preserve"> </t>
        </is>
      </c>
      <c r="C30" s="4" t="inlineStr">
        <is>
          <t xml:space="preserve"> </t>
        </is>
      </c>
      <c r="D30" s="4" t="inlineStr">
        <is>
          <t xml:space="preserve"> </t>
        </is>
      </c>
      <c r="E30" s="4" t="inlineStr">
        <is>
          <t xml:space="preserve"> </t>
        </is>
      </c>
      <c r="F30" s="11" t="n">
        <v>0.015</v>
      </c>
      <c r="G30" s="4" t="inlineStr">
        <is>
          <t xml:space="preserve"> </t>
        </is>
      </c>
      <c r="H30" s="4" t="inlineStr">
        <is>
          <t xml:space="preserve"> </t>
        </is>
      </c>
      <c r="I30" s="4" t="inlineStr">
        <is>
          <t xml:space="preserve"> </t>
        </is>
      </c>
    </row>
    <row r="31">
      <c r="A31" s="4" t="inlineStr">
        <is>
          <t>Revolving Credit Facility | 2021 ABL Credit Agreement | Base Rate | UT Health East Texas Borrower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ariable rate</t>
        </is>
      </c>
      <c r="B33" s="4" t="inlineStr">
        <is>
          <t xml:space="preserve"> </t>
        </is>
      </c>
      <c r="C33" s="4" t="inlineStr">
        <is>
          <t xml:space="preserve"> </t>
        </is>
      </c>
      <c r="D33" s="4" t="inlineStr">
        <is>
          <t xml:space="preserve"> </t>
        </is>
      </c>
      <c r="E33" s="4" t="inlineStr">
        <is>
          <t xml:space="preserve"> </t>
        </is>
      </c>
      <c r="F33" s="12" t="n">
        <v>0.02</v>
      </c>
      <c r="G33" s="4" t="inlineStr">
        <is>
          <t xml:space="preserve"> </t>
        </is>
      </c>
      <c r="H33" s="4" t="inlineStr">
        <is>
          <t xml:space="preserve"> </t>
        </is>
      </c>
      <c r="I33" s="4" t="inlineStr">
        <is>
          <t xml:space="preserve"> </t>
        </is>
      </c>
    </row>
    <row r="34">
      <c r="A34" s="4" t="inlineStr">
        <is>
          <t>Senior secured term loan facility | 2021 Term Loan B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itial principal amount</t>
        </is>
      </c>
      <c r="B36" s="4" t="inlineStr">
        <is>
          <t xml:space="preserve"> </t>
        </is>
      </c>
      <c r="C36" s="4" t="inlineStr">
        <is>
          <t xml:space="preserve"> </t>
        </is>
      </c>
      <c r="D36" s="6" t="n">
        <v>877500</v>
      </c>
      <c r="E36" s="6" t="n">
        <v>900000</v>
      </c>
      <c r="F36" s="4" t="inlineStr">
        <is>
          <t xml:space="preserve"> </t>
        </is>
      </c>
      <c r="G36" s="4" t="inlineStr">
        <is>
          <t xml:space="preserve"> </t>
        </is>
      </c>
      <c r="H36" s="4" t="inlineStr">
        <is>
          <t xml:space="preserve"> </t>
        </is>
      </c>
      <c r="I36" s="4" t="inlineStr">
        <is>
          <t xml:space="preserve"> </t>
        </is>
      </c>
    </row>
    <row r="37">
      <c r="A37" s="4" t="inlineStr">
        <is>
          <t>Percent of principal</t>
        </is>
      </c>
      <c r="B37" s="4" t="inlineStr">
        <is>
          <t xml:space="preserve"> </t>
        </is>
      </c>
      <c r="C37" s="4" t="inlineStr">
        <is>
          <t xml:space="preserve"> </t>
        </is>
      </c>
      <c r="D37" s="4" t="inlineStr">
        <is>
          <t xml:space="preserve"> </t>
        </is>
      </c>
      <c r="E37" s="14" t="n">
        <v>0.0025</v>
      </c>
      <c r="F37" s="4" t="inlineStr">
        <is>
          <t xml:space="preserve"> </t>
        </is>
      </c>
      <c r="G37" s="4" t="inlineStr">
        <is>
          <t xml:space="preserve"> </t>
        </is>
      </c>
      <c r="H37" s="4" t="inlineStr">
        <is>
          <t xml:space="preserve"> </t>
        </is>
      </c>
      <c r="I37" s="4" t="inlineStr">
        <is>
          <t xml:space="preserve"> </t>
        </is>
      </c>
    </row>
    <row r="38">
      <c r="A38" s="4" t="inlineStr">
        <is>
          <t>Repayments of long-term debt</t>
        </is>
      </c>
      <c r="B38" s="4" t="inlineStr">
        <is>
          <t xml:space="preserve"> </t>
        </is>
      </c>
      <c r="C38" s="4" t="inlineStr">
        <is>
          <t xml:space="preserve"> </t>
        </is>
      </c>
      <c r="D38" s="5" t="n">
        <v>1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duction of interest rate, basis points</t>
        </is>
      </c>
      <c r="B39" s="14" t="n">
        <v>0.005</v>
      </c>
      <c r="C39" s="14" t="n">
        <v>0.00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surance and condemnation threshold, percentage</t>
        </is>
      </c>
      <c r="B40" s="4" t="inlineStr">
        <is>
          <t xml:space="preserve"> </t>
        </is>
      </c>
      <c r="C40" s="4" t="inlineStr">
        <is>
          <t xml:space="preserve"> </t>
        </is>
      </c>
      <c r="D40" s="4" t="inlineStr">
        <is>
          <t xml:space="preserve"> </t>
        </is>
      </c>
      <c r="E40" s="4" t="inlineStr">
        <is>
          <t xml:space="preserve"> </t>
        </is>
      </c>
      <c r="F40" s="5" t="n">
        <v>1</v>
      </c>
      <c r="G40" s="4" t="inlineStr">
        <is>
          <t xml:space="preserve"> </t>
        </is>
      </c>
      <c r="H40" s="4" t="inlineStr">
        <is>
          <t xml:space="preserve"> </t>
        </is>
      </c>
      <c r="I40" s="4" t="inlineStr">
        <is>
          <t xml:space="preserve"> </t>
        </is>
      </c>
    </row>
    <row r="41">
      <c r="A41" s="4" t="inlineStr">
        <is>
          <t>Insurance and condemnation threshold, 1st step down, percentage</t>
        </is>
      </c>
      <c r="B41" s="4" t="inlineStr">
        <is>
          <t xml:space="preserve"> </t>
        </is>
      </c>
      <c r="C41" s="4" t="inlineStr">
        <is>
          <t xml:space="preserve"> </t>
        </is>
      </c>
      <c r="D41" s="4" t="inlineStr">
        <is>
          <t xml:space="preserve"> </t>
        </is>
      </c>
      <c r="E41" s="4" t="inlineStr">
        <is>
          <t xml:space="preserve"> </t>
        </is>
      </c>
      <c r="F41" s="13" t="n">
        <v>0.5</v>
      </c>
      <c r="G41" s="4" t="inlineStr">
        <is>
          <t xml:space="preserve"> </t>
        </is>
      </c>
      <c r="H41" s="4" t="inlineStr">
        <is>
          <t xml:space="preserve"> </t>
        </is>
      </c>
      <c r="I41" s="4" t="inlineStr">
        <is>
          <t xml:space="preserve"> </t>
        </is>
      </c>
    </row>
    <row r="42">
      <c r="A42" s="4" t="inlineStr">
        <is>
          <t>Insurance and condemnation threshold, 2nd step down, percentage</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4" t="inlineStr">
        <is>
          <t xml:space="preserve"> </t>
        </is>
      </c>
      <c r="I42" s="4" t="inlineStr">
        <is>
          <t xml:space="preserve"> </t>
        </is>
      </c>
    </row>
    <row r="43">
      <c r="A43" s="4" t="inlineStr">
        <is>
          <t>Cash flow threshold, percentage</t>
        </is>
      </c>
      <c r="B43" s="4" t="inlineStr">
        <is>
          <t xml:space="preserve"> </t>
        </is>
      </c>
      <c r="C43" s="4" t="inlineStr">
        <is>
          <t xml:space="preserve"> </t>
        </is>
      </c>
      <c r="D43" s="4" t="inlineStr">
        <is>
          <t xml:space="preserve"> </t>
        </is>
      </c>
      <c r="E43" s="4" t="inlineStr">
        <is>
          <t xml:space="preserve"> </t>
        </is>
      </c>
      <c r="F43" s="13" t="n">
        <v>0.5</v>
      </c>
      <c r="G43" s="4" t="inlineStr">
        <is>
          <t xml:space="preserve"> </t>
        </is>
      </c>
      <c r="H43" s="4" t="inlineStr">
        <is>
          <t xml:space="preserve"> </t>
        </is>
      </c>
      <c r="I43" s="4" t="inlineStr">
        <is>
          <t xml:space="preserve"> </t>
        </is>
      </c>
    </row>
    <row r="44">
      <c r="A44" s="4" t="inlineStr">
        <is>
          <t>Cash flow threshold, 1st step down, percentage</t>
        </is>
      </c>
      <c r="B44" s="4" t="inlineStr">
        <is>
          <t xml:space="preserve"> </t>
        </is>
      </c>
      <c r="C44" s="4" t="inlineStr">
        <is>
          <t xml:space="preserve"> </t>
        </is>
      </c>
      <c r="D44" s="4" t="inlineStr">
        <is>
          <t xml:space="preserve"> </t>
        </is>
      </c>
      <c r="E44" s="4" t="inlineStr">
        <is>
          <t xml:space="preserve"> </t>
        </is>
      </c>
      <c r="F44" s="13" t="n">
        <v>0.25</v>
      </c>
      <c r="G44" s="4" t="inlineStr">
        <is>
          <t xml:space="preserve"> </t>
        </is>
      </c>
      <c r="H44" s="4" t="inlineStr">
        <is>
          <t xml:space="preserve"> </t>
        </is>
      </c>
      <c r="I44" s="4" t="inlineStr">
        <is>
          <t xml:space="preserve"> </t>
        </is>
      </c>
    </row>
    <row r="45">
      <c r="A45" s="4" t="inlineStr">
        <is>
          <t>Cash flow threshold, 2nd step down, percentage</t>
        </is>
      </c>
      <c r="B45" s="4" t="inlineStr">
        <is>
          <t xml:space="preserve"> </t>
        </is>
      </c>
      <c r="C45" s="4" t="inlineStr">
        <is>
          <t xml:space="preserve"> </t>
        </is>
      </c>
      <c r="D45" s="4" t="inlineStr">
        <is>
          <t xml:space="preserve"> </t>
        </is>
      </c>
      <c r="E45" s="4" t="inlineStr">
        <is>
          <t xml:space="preserve"> </t>
        </is>
      </c>
      <c r="F45" s="5" t="n">
        <v>0</v>
      </c>
      <c r="G45" s="4" t="inlineStr">
        <is>
          <t xml:space="preserve"> </t>
        </is>
      </c>
      <c r="H45" s="4" t="inlineStr">
        <is>
          <t xml:space="preserve"> </t>
        </is>
      </c>
      <c r="I45" s="4" t="inlineStr">
        <is>
          <t xml:space="preserve"> </t>
        </is>
      </c>
    </row>
    <row r="46">
      <c r="A46" s="4" t="inlineStr">
        <is>
          <t>Senior secured term loan facility | 2021 Term Loan B Facility | Secured Overnight Financing Rate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ariable rate</t>
        </is>
      </c>
      <c r="B48" s="11" t="n">
        <v>0.0275</v>
      </c>
      <c r="C48" s="11" t="n">
        <v>0.0325</v>
      </c>
      <c r="D48" s="4" t="inlineStr">
        <is>
          <t xml:space="preserve"> </t>
        </is>
      </c>
      <c r="E48" s="4" t="inlineStr">
        <is>
          <t xml:space="preserve"> </t>
        </is>
      </c>
      <c r="F48" s="11" t="n">
        <v>0.035</v>
      </c>
      <c r="G48" s="4" t="inlineStr">
        <is>
          <t xml:space="preserve"> </t>
        </is>
      </c>
      <c r="H48" s="4" t="inlineStr">
        <is>
          <t xml:space="preserve"> </t>
        </is>
      </c>
      <c r="I48" s="4" t="inlineStr">
        <is>
          <t xml:space="preserve"> </t>
        </is>
      </c>
    </row>
    <row r="49">
      <c r="A49" s="4" t="inlineStr">
        <is>
          <t>Senior secured term loan facility | 2021 Term Loan B Facility |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ariable rate</t>
        </is>
      </c>
      <c r="B51" s="11" t="n">
        <v>0.0175</v>
      </c>
      <c r="C51" s="11" t="n">
        <v>0.0225</v>
      </c>
      <c r="D51" s="4" t="inlineStr">
        <is>
          <t xml:space="preserve"> </t>
        </is>
      </c>
      <c r="E51" s="11" t="n">
        <v>0.0275</v>
      </c>
      <c r="F51" s="11" t="n">
        <v>0.025</v>
      </c>
      <c r="G51" s="4" t="inlineStr">
        <is>
          <t xml:space="preserve"> </t>
        </is>
      </c>
      <c r="H51" s="4" t="inlineStr">
        <is>
          <t xml:space="preserve"> </t>
        </is>
      </c>
      <c r="I51" s="4" t="inlineStr">
        <is>
          <t xml:space="preserve"> </t>
        </is>
      </c>
    </row>
    <row r="52">
      <c r="A52" s="4" t="inlineStr">
        <is>
          <t>Senior secured term loan facility | 2021 Term Loan B Facility | 2021 ABL Credi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12" t="n">
        <v>0.01</v>
      </c>
      <c r="G54" s="4" t="inlineStr">
        <is>
          <t xml:space="preserve"> </t>
        </is>
      </c>
      <c r="H54" s="4" t="inlineStr">
        <is>
          <t xml:space="preserve"> </t>
        </is>
      </c>
      <c r="I54" s="4" t="inlineStr">
        <is>
          <t xml:space="preserve"> </t>
        </is>
      </c>
    </row>
    <row r="55">
      <c r="A55" s="4" t="inlineStr">
        <is>
          <t>Senior secured term loan facility | 2021 Term Loan B Facility | 2021 ABL Credit Agreement | Secured Overnight Financing Rate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ariable rate</t>
        </is>
      </c>
      <c r="B57" s="4" t="inlineStr">
        <is>
          <t xml:space="preserve"> </t>
        </is>
      </c>
      <c r="C57" s="4" t="inlineStr">
        <is>
          <t xml:space="preserve"> </t>
        </is>
      </c>
      <c r="D57" s="4" t="inlineStr">
        <is>
          <t xml:space="preserve"> </t>
        </is>
      </c>
      <c r="E57" s="4" t="inlineStr">
        <is>
          <t xml:space="preserve"> </t>
        </is>
      </c>
      <c r="F57" s="11" t="n">
        <v>0.005</v>
      </c>
      <c r="G57" s="4" t="inlineStr">
        <is>
          <t xml:space="preserve"> </t>
        </is>
      </c>
      <c r="H57" s="4" t="inlineStr">
        <is>
          <t xml:space="preserve"> </t>
        </is>
      </c>
      <c r="I57" s="4" t="inlineStr">
        <is>
          <t xml:space="preserve"> </t>
        </is>
      </c>
    </row>
    <row r="58">
      <c r="A58" s="4" t="inlineStr">
        <is>
          <t>Senior secured term loan facility | 2021 Term Loan B Facility | 2021 ABL Credit Agreement | Fed Funds Effective Rate Overnight Index Swap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ariable rate</t>
        </is>
      </c>
      <c r="B60" s="4" t="inlineStr">
        <is>
          <t xml:space="preserve"> </t>
        </is>
      </c>
      <c r="C60" s="4" t="inlineStr">
        <is>
          <t xml:space="preserve"> </t>
        </is>
      </c>
      <c r="D60" s="4" t="inlineStr">
        <is>
          <t xml:space="preserve"> </t>
        </is>
      </c>
      <c r="E60" s="4" t="inlineStr">
        <is>
          <t xml:space="preserve"> </t>
        </is>
      </c>
      <c r="F60" s="11" t="n">
        <v>0.005</v>
      </c>
      <c r="G60" s="4" t="inlineStr">
        <is>
          <t xml:space="preserve"> </t>
        </is>
      </c>
      <c r="H60" s="4" t="inlineStr">
        <is>
          <t xml:space="preserve"> </t>
        </is>
      </c>
      <c r="I60" s="4" t="inlineStr">
        <is>
          <t xml:space="preserve"> </t>
        </is>
      </c>
    </row>
    <row r="61">
      <c r="A61" s="4" t="inlineStr">
        <is>
          <t>Senior secured term loan facility | Revolving Credit Facility | 2021 ABL Credit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term</t>
        </is>
      </c>
      <c r="B63" s="4" t="inlineStr">
        <is>
          <t xml:space="preserve"> </t>
        </is>
      </c>
      <c r="C63" s="4" t="inlineStr">
        <is>
          <t xml:space="preserve"> </t>
        </is>
      </c>
      <c r="D63" s="4" t="inlineStr">
        <is>
          <t xml:space="preserve"> </t>
        </is>
      </c>
      <c r="E63" s="4" t="inlineStr">
        <is>
          <t>5 years</t>
        </is>
      </c>
      <c r="F63" s="4" t="inlineStr">
        <is>
          <t xml:space="preserve"> </t>
        </is>
      </c>
      <c r="G63" s="4" t="inlineStr">
        <is>
          <t xml:space="preserve"> </t>
        </is>
      </c>
      <c r="H63" s="4" t="inlineStr">
        <is>
          <t xml:space="preserve"> </t>
        </is>
      </c>
      <c r="I63" s="4" t="inlineStr">
        <is>
          <t xml:space="preserve"> </t>
        </is>
      </c>
    </row>
    <row r="64">
      <c r="A64" s="4" t="inlineStr">
        <is>
          <t>Maximum borrowing capacity</t>
        </is>
      </c>
      <c r="B64" s="4" t="inlineStr">
        <is>
          <t xml:space="preserve"> </t>
        </is>
      </c>
      <c r="C64" s="4" t="inlineStr">
        <is>
          <t xml:space="preserve"> </t>
        </is>
      </c>
      <c r="D64" s="6" t="n">
        <v>325000</v>
      </c>
      <c r="E64" s="4" t="inlineStr">
        <is>
          <t xml:space="preserve"> </t>
        </is>
      </c>
      <c r="F64" s="6" t="n">
        <v>325000</v>
      </c>
      <c r="G64" s="4" t="inlineStr">
        <is>
          <t xml:space="preserve"> </t>
        </is>
      </c>
      <c r="H64" s="4" t="inlineStr">
        <is>
          <t xml:space="preserve"> </t>
        </is>
      </c>
      <c r="I64" s="6" t="n">
        <v>225000</v>
      </c>
    </row>
    <row r="65">
      <c r="A65" s="4" t="inlineStr">
        <is>
          <t>Minimum fixed charge coverage ratio</t>
        </is>
      </c>
      <c r="B65" s="4" t="inlineStr">
        <is>
          <t xml:space="preserve"> </t>
        </is>
      </c>
      <c r="C65" s="4" t="inlineStr">
        <is>
          <t xml:space="preserve"> </t>
        </is>
      </c>
      <c r="D65" s="4" t="inlineStr">
        <is>
          <t xml:space="preserve"> </t>
        </is>
      </c>
      <c r="E65" s="4" t="inlineStr">
        <is>
          <t xml:space="preserve"> </t>
        </is>
      </c>
      <c r="F65" s="5" t="n">
        <v>1</v>
      </c>
      <c r="G65" s="4" t="inlineStr">
        <is>
          <t xml:space="preserve"> </t>
        </is>
      </c>
      <c r="H65" s="4" t="inlineStr">
        <is>
          <t xml:space="preserve"> </t>
        </is>
      </c>
      <c r="I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12" t="n">
        <v>0.01</v>
      </c>
      <c r="G66" s="4" t="inlineStr">
        <is>
          <t xml:space="preserve"> </t>
        </is>
      </c>
      <c r="H66" s="4" t="inlineStr">
        <is>
          <t xml:space="preserve"> </t>
        </is>
      </c>
      <c r="I66" s="4" t="inlineStr">
        <is>
          <t xml:space="preserve"> </t>
        </is>
      </c>
    </row>
    <row r="67">
      <c r="A67" s="4" t="inlineStr">
        <is>
          <t>Senior secured term loan facility | Revolving Credit Facility | 2021 ABL Credit Agreement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12" t="n">
        <v>0</v>
      </c>
      <c r="G69" s="4" t="inlineStr">
        <is>
          <t xml:space="preserve"> </t>
        </is>
      </c>
      <c r="H69" s="4" t="inlineStr">
        <is>
          <t xml:space="preserve"> </t>
        </is>
      </c>
      <c r="I69" s="4" t="inlineStr">
        <is>
          <t xml:space="preserve"> </t>
        </is>
      </c>
    </row>
    <row r="70">
      <c r="A70" s="4" t="inlineStr">
        <is>
          <t>Senior secured term loan facility | Revolving Credit Facility | 2021 ABL Credit Agreement | Non-UT Health East Texas Borrow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aximum borrowing capacity</t>
        </is>
      </c>
      <c r="B72" s="4" t="inlineStr">
        <is>
          <t xml:space="preserve"> </t>
        </is>
      </c>
      <c r="C72" s="4" t="inlineStr">
        <is>
          <t xml:space="preserve"> </t>
        </is>
      </c>
      <c r="D72" s="4" t="inlineStr">
        <is>
          <t xml:space="preserve"> </t>
        </is>
      </c>
      <c r="E72" s="4" t="inlineStr">
        <is>
          <t xml:space="preserve"> </t>
        </is>
      </c>
      <c r="F72" s="6" t="n">
        <v>275000</v>
      </c>
      <c r="G72" s="4" t="inlineStr">
        <is>
          <t xml:space="preserve"> </t>
        </is>
      </c>
      <c r="H72" s="4" t="inlineStr">
        <is>
          <t xml:space="preserve"> </t>
        </is>
      </c>
      <c r="I72" s="4" t="inlineStr">
        <is>
          <t xml:space="preserve"> </t>
        </is>
      </c>
    </row>
    <row r="73">
      <c r="A73" s="4" t="inlineStr">
        <is>
          <t>Senior secured term loan facility | Revolving Credit Facility | 2021 ABL Credit Agreement | UT Health East Texas Borrowe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aximum borrowing capacity</t>
        </is>
      </c>
      <c r="B75" s="4" t="inlineStr">
        <is>
          <t xml:space="preserve"> </t>
        </is>
      </c>
      <c r="C75" s="4" t="inlineStr">
        <is>
          <t xml:space="preserve"> </t>
        </is>
      </c>
      <c r="D75" s="4" t="inlineStr">
        <is>
          <t xml:space="preserve"> </t>
        </is>
      </c>
      <c r="E75" s="4" t="inlineStr">
        <is>
          <t xml:space="preserve"> </t>
        </is>
      </c>
      <c r="F75" s="6" t="n">
        <v>50000</v>
      </c>
      <c r="G75" s="4" t="inlineStr">
        <is>
          <t xml:space="preserve"> </t>
        </is>
      </c>
      <c r="H75" s="4" t="inlineStr">
        <is>
          <t xml:space="preserve"> </t>
        </is>
      </c>
      <c r="I75" s="4" t="inlineStr">
        <is>
          <t xml:space="preserve"> </t>
        </is>
      </c>
    </row>
    <row r="76">
      <c r="A76" s="4" t="inlineStr">
        <is>
          <t>Senior secured term loan facility | Revolving Credit Facility | 2021 ABL Credit Agreement | Fed Funds Effective Rate Overnight Index Swap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Variable rate</t>
        </is>
      </c>
      <c r="B78" s="4" t="inlineStr">
        <is>
          <t xml:space="preserve"> </t>
        </is>
      </c>
      <c r="C78" s="4" t="inlineStr">
        <is>
          <t xml:space="preserve"> </t>
        </is>
      </c>
      <c r="D78" s="4" t="inlineStr">
        <is>
          <t xml:space="preserve"> </t>
        </is>
      </c>
      <c r="E78" s="4" t="inlineStr">
        <is>
          <t xml:space="preserve"> </t>
        </is>
      </c>
      <c r="F78" s="11" t="n">
        <v>0.005</v>
      </c>
      <c r="G78" s="4" t="inlineStr">
        <is>
          <t xml:space="preserve"> </t>
        </is>
      </c>
      <c r="H78" s="4" t="inlineStr">
        <is>
          <t xml:space="preserve"> </t>
        </is>
      </c>
      <c r="I78" s="4" t="inlineStr">
        <is>
          <t xml:space="preserve"> </t>
        </is>
      </c>
    </row>
  </sheetData>
  <mergeCells count="2">
    <mergeCell ref="A1:A2"/>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and Financing Matters - Senior Notes Due 2029 (Details) - 5.75% Senior Notes</t>
        </is>
      </c>
      <c r="B1" s="2" t="inlineStr">
        <is>
          <t>6 Months Ended</t>
        </is>
      </c>
      <c r="C1" s="2" t="inlineStr">
        <is>
          <t>12 Months Ended</t>
        </is>
      </c>
    </row>
    <row r="2">
      <c r="B2" s="2" t="inlineStr">
        <is>
          <t>Jul. 14, 2024</t>
        </is>
      </c>
      <c r="C2" s="2" t="inlineStr">
        <is>
          <t>Dec. 31, 2024</t>
        </is>
      </c>
      <c r="D2" s="2" t="inlineStr">
        <is>
          <t>Dec. 31, 2023</t>
        </is>
      </c>
      <c r="E2" s="2" t="inlineStr">
        <is>
          <t>Jul. 08,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11" t="n">
        <v>0.0575</v>
      </c>
      <c r="D4" s="11" t="n">
        <v>0.0575</v>
      </c>
      <c r="E4" s="11" t="n">
        <v>0.0575</v>
      </c>
    </row>
    <row r="5">
      <c r="A5" s="4" t="inlineStr">
        <is>
          <t>Redemption price, percentage of principal</t>
        </is>
      </c>
      <c r="B5" s="12" t="n">
        <v>0.4</v>
      </c>
      <c r="C5" s="12" t="n">
        <v>1</v>
      </c>
      <c r="D5" s="4" t="inlineStr">
        <is>
          <t xml:space="preserve"> </t>
        </is>
      </c>
      <c r="E5" s="4" t="inlineStr">
        <is>
          <t xml:space="preserve"> </t>
        </is>
      </c>
    </row>
    <row r="6">
      <c r="A6" s="4" t="inlineStr">
        <is>
          <t>Redemption period end date</t>
        </is>
      </c>
      <c r="B6" s="4" t="inlineStr">
        <is>
          <t xml:space="preserve"> </t>
        </is>
      </c>
      <c r="C6" s="4" t="inlineStr">
        <is>
          <t>180 days</t>
        </is>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ggregate original amount outstanding</t>
        </is>
      </c>
      <c r="B9" s="13" t="n">
        <v>0.5</v>
      </c>
      <c r="C9" s="4" t="inlineStr">
        <is>
          <t xml:space="preserve"> </t>
        </is>
      </c>
      <c r="D9" s="4" t="inlineStr">
        <is>
          <t xml:space="preserve"> </t>
        </is>
      </c>
      <c r="E9" s="4" t="inlineStr">
        <is>
          <t xml:space="preserve"> </t>
        </is>
      </c>
    </row>
    <row r="10">
      <c r="A10" s="4" t="inlineStr">
        <is>
          <t>Period Prior to July 15, 2024</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Redemption price, percentage</t>
        </is>
      </c>
      <c r="B12" s="11" t="n">
        <v>1.0575</v>
      </c>
      <c r="C12" s="4" t="inlineStr">
        <is>
          <t xml:space="preserve"> </t>
        </is>
      </c>
      <c r="D12" s="4" t="inlineStr">
        <is>
          <t xml:space="preserve"> </t>
        </is>
      </c>
      <c r="E12" s="4" t="inlineStr">
        <is>
          <t xml:space="preserve"> </t>
        </is>
      </c>
    </row>
    <row r="13">
      <c r="A13" s="4" t="inlineStr">
        <is>
          <t>Debt Instrument, Redemption, Change Of Control Eve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Redemption price, percentage of principal</t>
        </is>
      </c>
      <c r="B15" s="4" t="inlineStr">
        <is>
          <t xml:space="preserve"> </t>
        </is>
      </c>
      <c r="C15" s="12" t="n">
        <v>1.01</v>
      </c>
      <c r="D15" s="4" t="inlineStr">
        <is>
          <t xml:space="preserve"> </t>
        </is>
      </c>
      <c r="E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Statement)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99708</v>
      </c>
      <c r="C4" s="6" t="n">
        <v>128977</v>
      </c>
      <c r="D4" s="6" t="n">
        <v>265371</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146288</v>
      </c>
      <c r="C6" s="5" t="n">
        <v>140842</v>
      </c>
      <c r="D6" s="5" t="n">
        <v>138173</v>
      </c>
    </row>
    <row r="7">
      <c r="A7" s="4" t="inlineStr">
        <is>
          <t>Loss on extinguishment and modification of debt</t>
        </is>
      </c>
      <c r="B7" s="5" t="n">
        <v>2158</v>
      </c>
      <c r="C7" s="5" t="n">
        <v>0</v>
      </c>
      <c r="D7" s="5" t="n">
        <v>0</v>
      </c>
    </row>
    <row r="8">
      <c r="A8" s="4" t="inlineStr">
        <is>
          <t>Amortization of deferred financing costs and debt discounts</t>
        </is>
      </c>
      <c r="B8" s="5" t="n">
        <v>5468</v>
      </c>
      <c r="C8" s="5" t="n">
        <v>4988</v>
      </c>
      <c r="D8" s="5" t="n">
        <v>5702</v>
      </c>
    </row>
    <row r="9">
      <c r="A9" s="4" t="inlineStr">
        <is>
          <t>Deferred income taxes</t>
        </is>
      </c>
      <c r="B9" s="5" t="n">
        <v>24044</v>
      </c>
      <c r="C9" s="5" t="n">
        <v>3996</v>
      </c>
      <c r="D9" s="5" t="n">
        <v>46115</v>
      </c>
    </row>
    <row r="10">
      <c r="A10" s="4" t="inlineStr">
        <is>
          <t>Equity-based compensation</t>
        </is>
      </c>
      <c r="B10" s="5" t="n">
        <v>17978</v>
      </c>
      <c r="C10" s="5" t="n">
        <v>904</v>
      </c>
      <c r="D10" s="5" t="n">
        <v>611</v>
      </c>
    </row>
    <row r="11">
      <c r="A11" s="4" t="inlineStr">
        <is>
          <t>Loss (income) from non-consolidated affiliates</t>
        </is>
      </c>
      <c r="B11" s="5" t="n">
        <v>5835</v>
      </c>
      <c r="C11" s="5" t="n">
        <v>-1653</v>
      </c>
      <c r="D11" s="5" t="n">
        <v>-7515</v>
      </c>
    </row>
    <row r="12">
      <c r="A12" s="3" t="inlineStr">
        <is>
          <t>Changes in operating assets and liabilities, net of effect of acquisitions and divestitures:</t>
        </is>
      </c>
      <c r="B12" s="4" t="inlineStr">
        <is>
          <t xml:space="preserve"> </t>
        </is>
      </c>
      <c r="C12" s="4" t="inlineStr">
        <is>
          <t xml:space="preserve"> </t>
        </is>
      </c>
      <c r="D12" s="4" t="inlineStr">
        <is>
          <t xml:space="preserve"> </t>
        </is>
      </c>
    </row>
    <row r="13">
      <c r="A13" s="4" t="inlineStr">
        <is>
          <t>Accounts receivable</t>
        </is>
      </c>
      <c r="B13" s="5" t="n">
        <v>40001</v>
      </c>
      <c r="C13" s="5" t="n">
        <v>-181099</v>
      </c>
      <c r="D13" s="5" t="n">
        <v>-17184</v>
      </c>
    </row>
    <row r="14">
      <c r="A14" s="4" t="inlineStr">
        <is>
          <t>Inventories</t>
        </is>
      </c>
      <c r="B14" s="5" t="n">
        <v>-9407</v>
      </c>
      <c r="C14" s="5" t="n">
        <v>1665</v>
      </c>
      <c r="D14" s="5" t="n">
        <v>4671</v>
      </c>
    </row>
    <row r="15">
      <c r="A15" s="4" t="inlineStr">
        <is>
          <t>Prepaid expenses and other current assets</t>
        </is>
      </c>
      <c r="B15" s="5" t="n">
        <v>-136009</v>
      </c>
      <c r="C15" s="5" t="n">
        <v>-36606</v>
      </c>
      <c r="D15" s="5" t="n">
        <v>8348</v>
      </c>
    </row>
    <row r="16">
      <c r="A16" s="4" t="inlineStr">
        <is>
          <t>Accounts payable and other accrued expenses and liabilities</t>
        </is>
      </c>
      <c r="B16" s="5" t="n">
        <v>-103860</v>
      </c>
      <c r="C16" s="5" t="n">
        <v>136824</v>
      </c>
      <c r="D16" s="5" t="n">
        <v>14423</v>
      </c>
    </row>
    <row r="17">
      <c r="A17" s="4" t="inlineStr">
        <is>
          <t>Accrued salaries and benefits</t>
        </is>
      </c>
      <c r="B17" s="5" t="n">
        <v>27524</v>
      </c>
      <c r="C17" s="5" t="n">
        <v>22905</v>
      </c>
      <c r="D17" s="5" t="n">
        <v>-18891</v>
      </c>
    </row>
    <row r="18">
      <c r="A18" s="4" t="inlineStr">
        <is>
          <t>Refundable advances of government stimulus income</t>
        </is>
      </c>
      <c r="B18" s="5" t="n">
        <v>0</v>
      </c>
      <c r="C18" s="5" t="n">
        <v>0</v>
      </c>
      <c r="D18" s="5" t="n">
        <v>-1106</v>
      </c>
    </row>
    <row r="19">
      <c r="A19" s="4" t="inlineStr">
        <is>
          <t>Medicare accelerated payments</t>
        </is>
      </c>
      <c r="B19" s="5" t="n">
        <v>0</v>
      </c>
      <c r="C19" s="5" t="n">
        <v>0</v>
      </c>
      <c r="D19" s="5" t="n">
        <v>-315915</v>
      </c>
    </row>
    <row r="20">
      <c r="A20" s="4" t="inlineStr">
        <is>
          <t>Net cash provided by (used in) operating activities</t>
        </is>
      </c>
      <c r="B20" s="5" t="n">
        <v>315026</v>
      </c>
      <c r="C20" s="5" t="n">
        <v>221698</v>
      </c>
      <c r="D20" s="5" t="n">
        <v>-38359</v>
      </c>
    </row>
    <row r="21">
      <c r="A21" s="3" t="inlineStr">
        <is>
          <t>Cash flows from investing activities:</t>
        </is>
      </c>
      <c r="B21" s="4" t="inlineStr">
        <is>
          <t xml:space="preserve"> </t>
        </is>
      </c>
      <c r="C21" s="4" t="inlineStr">
        <is>
          <t xml:space="preserve"> </t>
        </is>
      </c>
      <c r="D21" s="4" t="inlineStr">
        <is>
          <t xml:space="preserve"> </t>
        </is>
      </c>
    </row>
    <row r="22">
      <c r="A22" s="4" t="inlineStr">
        <is>
          <t>Investment in acquisitions, net of cash acquired</t>
        </is>
      </c>
      <c r="B22" s="5" t="n">
        <v>-35542</v>
      </c>
      <c r="C22" s="5" t="n">
        <v>0</v>
      </c>
      <c r="D22" s="5" t="n">
        <v>0</v>
      </c>
    </row>
    <row r="23">
      <c r="A23" s="4" t="inlineStr">
        <is>
          <t>Purchases of property and equipment</t>
        </is>
      </c>
      <c r="B23" s="5" t="n">
        <v>-187508</v>
      </c>
      <c r="C23" s="5" t="n">
        <v>-137408</v>
      </c>
      <c r="D23" s="5" t="n">
        <v>-151107</v>
      </c>
    </row>
    <row r="24">
      <c r="A24" s="4" t="inlineStr">
        <is>
          <t>Other</t>
        </is>
      </c>
      <c r="B24" s="5" t="n">
        <v>-1707</v>
      </c>
      <c r="C24" s="5" t="n">
        <v>-575</v>
      </c>
      <c r="D24" s="5" t="n">
        <v>-8686</v>
      </c>
    </row>
    <row r="25">
      <c r="A25" s="4" t="inlineStr">
        <is>
          <t>Net cash (used in) provided by investing activities</t>
        </is>
      </c>
      <c r="B25" s="5" t="n">
        <v>-220460</v>
      </c>
      <c r="C25" s="5" t="n">
        <v>-137983</v>
      </c>
      <c r="D25" s="5" t="n">
        <v>46578</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initial public offering, net of underwriting discounts and commissions</t>
        </is>
      </c>
      <c r="B27" s="5" t="n">
        <v>208656</v>
      </c>
      <c r="C27" s="5" t="n">
        <v>0</v>
      </c>
      <c r="D27" s="5" t="n">
        <v>0</v>
      </c>
    </row>
    <row r="28">
      <c r="A28" s="4" t="inlineStr">
        <is>
          <t>Proceeds from revolving line of credit</t>
        </is>
      </c>
      <c r="B28" s="5" t="n">
        <v>0</v>
      </c>
      <c r="C28" s="5" t="n">
        <v>125000</v>
      </c>
      <c r="D28" s="5" t="n">
        <v>0</v>
      </c>
    </row>
    <row r="29">
      <c r="A29" s="4" t="inlineStr">
        <is>
          <t>Proceeds from insurance financing arrangements</t>
        </is>
      </c>
      <c r="B29" s="5" t="n">
        <v>10797</v>
      </c>
      <c r="C29" s="5" t="n">
        <v>24749</v>
      </c>
      <c r="D29" s="5" t="n">
        <v>4337</v>
      </c>
    </row>
    <row r="30">
      <c r="A30" s="4" t="inlineStr">
        <is>
          <t>Proceeds from long-term debt</t>
        </is>
      </c>
      <c r="B30" s="5" t="n">
        <v>3600</v>
      </c>
      <c r="C30" s="5" t="n">
        <v>6619</v>
      </c>
      <c r="D30" s="5" t="n">
        <v>878</v>
      </c>
    </row>
    <row r="31">
      <c r="A31" s="4" t="inlineStr">
        <is>
          <t>Payments of principal on revolving line of credit</t>
        </is>
      </c>
      <c r="B31" s="5" t="n">
        <v>0</v>
      </c>
      <c r="C31" s="5" t="n">
        <v>-125000</v>
      </c>
      <c r="D31" s="5" t="n">
        <v>0</v>
      </c>
    </row>
    <row r="32">
      <c r="A32" s="4" t="inlineStr">
        <is>
          <t>Payments of principal on insurance financing arrangements</t>
        </is>
      </c>
      <c r="B32" s="5" t="n">
        <v>-10443</v>
      </c>
      <c r="C32" s="5" t="n">
        <v>-22877</v>
      </c>
      <c r="D32" s="5" t="n">
        <v>-3789</v>
      </c>
    </row>
    <row r="33">
      <c r="A33" s="4" t="inlineStr">
        <is>
          <t>Payments of principal on long-term debt</t>
        </is>
      </c>
      <c r="B33" s="5" t="n">
        <v>-108371</v>
      </c>
      <c r="C33" s="5" t="n">
        <v>-13645</v>
      </c>
      <c r="D33" s="5" t="n">
        <v>-17287</v>
      </c>
    </row>
    <row r="34">
      <c r="A34" s="4" t="inlineStr">
        <is>
          <t>Debt issuance costs</t>
        </is>
      </c>
      <c r="B34" s="5" t="n">
        <v>-2450</v>
      </c>
      <c r="C34" s="5" t="n">
        <v>0</v>
      </c>
      <c r="D34" s="5" t="n">
        <v>0</v>
      </c>
    </row>
    <row r="35">
      <c r="A35" s="4" t="inlineStr">
        <is>
          <t>Payments of initial public offering costs</t>
        </is>
      </c>
      <c r="B35" s="5" t="n">
        <v>-9534</v>
      </c>
      <c r="C35" s="5" t="n">
        <v>0</v>
      </c>
      <c r="D35" s="5" t="n">
        <v>-1950</v>
      </c>
    </row>
    <row r="36">
      <c r="A36" s="4" t="inlineStr">
        <is>
          <t>Distributions to noncontrolling interests</t>
        </is>
      </c>
      <c r="B36" s="5" t="n">
        <v>-72856</v>
      </c>
      <c r="C36" s="5" t="n">
        <v>-63875</v>
      </c>
      <c r="D36" s="5" t="n">
        <v>-69371</v>
      </c>
    </row>
    <row r="37">
      <c r="A37" s="4" t="inlineStr">
        <is>
          <t>Redemption of equity attributable to noncontrolling interests</t>
        </is>
      </c>
      <c r="B37" s="5" t="n">
        <v>0</v>
      </c>
      <c r="C37" s="5" t="n">
        <v>-26024</v>
      </c>
      <c r="D37" s="5" t="n">
        <v>0</v>
      </c>
    </row>
    <row r="38">
      <c r="A38" s="4" t="inlineStr">
        <is>
          <t>Distributions to common unit holders</t>
        </is>
      </c>
      <c r="B38" s="5" t="n">
        <v>0</v>
      </c>
      <c r="C38" s="5" t="n">
        <v>0</v>
      </c>
      <c r="D38" s="5" t="n">
        <v>-174811</v>
      </c>
    </row>
    <row r="39">
      <c r="A39" s="4" t="inlineStr">
        <is>
          <t>Other</t>
        </is>
      </c>
      <c r="B39" s="5" t="n">
        <v>5243</v>
      </c>
      <c r="C39" s="5" t="n">
        <v>-7209</v>
      </c>
      <c r="D39" s="5" t="n">
        <v>-10288</v>
      </c>
    </row>
    <row r="40">
      <c r="A40" s="4" t="inlineStr">
        <is>
          <t>Net cash provided by (used in) financing activities</t>
        </is>
      </c>
      <c r="B40" s="5" t="n">
        <v>24642</v>
      </c>
      <c r="C40" s="5" t="n">
        <v>-102262</v>
      </c>
      <c r="D40" s="5" t="n">
        <v>-270331</v>
      </c>
    </row>
    <row r="41">
      <c r="A41" s="4" t="inlineStr">
        <is>
          <t>Net increase (decrease) in cash and cash equivalents</t>
        </is>
      </c>
      <c r="B41" s="5" t="n">
        <v>119208</v>
      </c>
      <c r="C41" s="5" t="n">
        <v>-18547</v>
      </c>
      <c r="D41" s="5" t="n">
        <v>-262112</v>
      </c>
    </row>
    <row r="42">
      <c r="A42" s="4" t="inlineStr">
        <is>
          <t>Cash and cash equivalents, beginning balance</t>
        </is>
      </c>
      <c r="B42" s="5" t="n">
        <v>437577</v>
      </c>
      <c r="C42" s="5" t="n">
        <v>456124</v>
      </c>
      <c r="D42" s="5" t="n">
        <v>718236</v>
      </c>
    </row>
    <row r="43">
      <c r="A43" s="4" t="inlineStr">
        <is>
          <t>Cash and cash equivalents, ending balance</t>
        </is>
      </c>
      <c r="B43" s="5" t="n">
        <v>556785</v>
      </c>
      <c r="C43" s="5" t="n">
        <v>437577</v>
      </c>
      <c r="D43" s="5" t="n">
        <v>456124</v>
      </c>
    </row>
    <row r="44">
      <c r="A44" s="3" t="inlineStr">
        <is>
          <t>Supplemental Cash Flow Information:</t>
        </is>
      </c>
      <c r="B44" s="4" t="inlineStr">
        <is>
          <t xml:space="preserve"> </t>
        </is>
      </c>
      <c r="C44" s="4" t="inlineStr">
        <is>
          <t xml:space="preserve"> </t>
        </is>
      </c>
      <c r="D44" s="4" t="inlineStr">
        <is>
          <t xml:space="preserve"> </t>
        </is>
      </c>
    </row>
    <row r="45">
      <c r="A45" s="4" t="inlineStr">
        <is>
          <t>Non-cash purchases of property and equipment</t>
        </is>
      </c>
      <c r="B45" s="5" t="n">
        <v>9276</v>
      </c>
      <c r="C45" s="5" t="n">
        <v>16392</v>
      </c>
      <c r="D45" s="5" t="n">
        <v>9732</v>
      </c>
    </row>
    <row r="46">
      <c r="A46" s="4" t="inlineStr">
        <is>
          <t>Offering costs not yet paid</t>
        </is>
      </c>
      <c r="B46" s="5" t="n">
        <v>330</v>
      </c>
      <c r="C46" s="5" t="n">
        <v>0</v>
      </c>
      <c r="D46" s="5" t="n">
        <v>0</v>
      </c>
    </row>
    <row r="47">
      <c r="A47" s="4" t="inlineStr">
        <is>
          <t>Income tax payments, net</t>
        </is>
      </c>
      <c r="B47" s="5" t="n">
        <v>41603</v>
      </c>
      <c r="C47" s="5" t="n">
        <v>19433</v>
      </c>
      <c r="D47" s="5" t="n">
        <v>55818</v>
      </c>
    </row>
    <row r="48">
      <c r="A48" s="4" t="inlineStr">
        <is>
          <t>Related Party</t>
        </is>
      </c>
      <c r="B48" s="4" t="inlineStr">
        <is>
          <t xml:space="preserve"> </t>
        </is>
      </c>
      <c r="C48" s="4" t="inlineStr">
        <is>
          <t xml:space="preserve"> </t>
        </is>
      </c>
      <c r="D48" s="4" t="inlineStr">
        <is>
          <t xml:space="preserve"> </t>
        </is>
      </c>
    </row>
    <row r="49">
      <c r="A49" s="3" t="inlineStr">
        <is>
          <t>Adjustments to reconcile net income to net cash provided by (used in) operating activities:</t>
        </is>
      </c>
      <c r="B49" s="4" t="inlineStr">
        <is>
          <t xml:space="preserve"> </t>
        </is>
      </c>
      <c r="C49" s="4" t="inlineStr">
        <is>
          <t xml:space="preserve"> </t>
        </is>
      </c>
      <c r="D49" s="4" t="inlineStr">
        <is>
          <t xml:space="preserve"> </t>
        </is>
      </c>
    </row>
    <row r="50">
      <c r="A50" s="4" t="inlineStr">
        <is>
          <t>Other non-operating gains</t>
        </is>
      </c>
      <c r="B50" s="5" t="n">
        <v>0</v>
      </c>
      <c r="C50" s="5" t="n">
        <v>0</v>
      </c>
      <c r="D50" s="5" t="n">
        <v>-157808</v>
      </c>
    </row>
    <row r="51">
      <c r="A51" s="3" t="inlineStr">
        <is>
          <t>Cash flows from investing activities:</t>
        </is>
      </c>
      <c r="B51" s="4" t="inlineStr">
        <is>
          <t xml:space="preserve"> </t>
        </is>
      </c>
      <c r="C51" s="4" t="inlineStr">
        <is>
          <t xml:space="preserve"> </t>
        </is>
      </c>
      <c r="D51" s="4" t="inlineStr">
        <is>
          <t xml:space="preserve"> </t>
        </is>
      </c>
    </row>
    <row r="52">
      <c r="A52" s="4" t="inlineStr">
        <is>
          <t>Proceeds from divestitures</t>
        </is>
      </c>
      <c r="B52" s="5" t="n">
        <v>0</v>
      </c>
      <c r="C52" s="5" t="n">
        <v>0</v>
      </c>
      <c r="D52" s="5" t="n">
        <v>202050</v>
      </c>
    </row>
    <row r="53">
      <c r="A53" s="3" t="inlineStr">
        <is>
          <t>Cash flows from financing activities:</t>
        </is>
      </c>
      <c r="B53" s="4" t="inlineStr">
        <is>
          <t xml:space="preserve"> </t>
        </is>
      </c>
      <c r="C53" s="4" t="inlineStr">
        <is>
          <t xml:space="preserve"> </t>
        </is>
      </c>
      <c r="D53" s="4" t="inlineStr">
        <is>
          <t xml:space="preserve"> </t>
        </is>
      </c>
    </row>
    <row r="54">
      <c r="A54" s="4" t="inlineStr">
        <is>
          <t>Proceeds from deferred financing obligations, related party</t>
        </is>
      </c>
      <c r="B54" s="5" t="n">
        <v>0</v>
      </c>
      <c r="C54" s="5" t="n">
        <v>0</v>
      </c>
      <c r="D54" s="5" t="n">
        <v>204000</v>
      </c>
    </row>
    <row r="55">
      <c r="A55" s="4" t="inlineStr">
        <is>
          <t>Payments of deferred financing obligations, related party</t>
        </is>
      </c>
      <c r="B55" s="5" t="n">
        <v>0</v>
      </c>
      <c r="C55" s="5" t="n">
        <v>0</v>
      </c>
      <c r="D55" s="5" t="n">
        <v>-202050</v>
      </c>
    </row>
    <row r="56">
      <c r="A56" s="3" t="inlineStr">
        <is>
          <t>Supplemental Cash Flow Information:</t>
        </is>
      </c>
      <c r="B56" s="4" t="inlineStr">
        <is>
          <t xml:space="preserve"> </t>
        </is>
      </c>
      <c r="C56" s="4" t="inlineStr">
        <is>
          <t xml:space="preserve"> </t>
        </is>
      </c>
      <c r="D56" s="4" t="inlineStr">
        <is>
          <t xml:space="preserve"> </t>
        </is>
      </c>
    </row>
    <row r="57">
      <c r="A57" s="4" t="inlineStr">
        <is>
          <t>Interest payments, net of capitalized interest</t>
        </is>
      </c>
      <c r="B57" s="5" t="n">
        <v>0</v>
      </c>
      <c r="C57" s="5" t="n">
        <v>0</v>
      </c>
      <c r="D57" s="5" t="n">
        <v>9470</v>
      </c>
    </row>
    <row r="58">
      <c r="A58" s="4" t="inlineStr">
        <is>
          <t>Nonrelated Party</t>
        </is>
      </c>
      <c r="B58" s="4" t="inlineStr">
        <is>
          <t xml:space="preserve"> </t>
        </is>
      </c>
      <c r="C58" s="4" t="inlineStr">
        <is>
          <t xml:space="preserve"> </t>
        </is>
      </c>
      <c r="D58" s="4" t="inlineStr">
        <is>
          <t xml:space="preserve"> </t>
        </is>
      </c>
    </row>
    <row r="59">
      <c r="A59" s="3" t="inlineStr">
        <is>
          <t>Adjustments to reconcile net income to net cash provided by (used in) operating activities:</t>
        </is>
      </c>
      <c r="B59" s="4" t="inlineStr">
        <is>
          <t xml:space="preserve"> </t>
        </is>
      </c>
      <c r="C59" s="4" t="inlineStr">
        <is>
          <t xml:space="preserve"> </t>
        </is>
      </c>
      <c r="D59" s="4" t="inlineStr">
        <is>
          <t xml:space="preserve"> </t>
        </is>
      </c>
    </row>
    <row r="60">
      <c r="A60" s="4" t="inlineStr">
        <is>
          <t>Other non-operating gains</t>
        </is>
      </c>
      <c r="B60" s="5" t="n">
        <v>-4702</v>
      </c>
      <c r="C60" s="5" t="n">
        <v>-45</v>
      </c>
      <c r="D60" s="5" t="n">
        <v>-3354</v>
      </c>
    </row>
    <row r="61">
      <c r="A61" s="3" t="inlineStr">
        <is>
          <t>Cash flows from investing activities:</t>
        </is>
      </c>
      <c r="B61" s="4" t="inlineStr">
        <is>
          <t xml:space="preserve"> </t>
        </is>
      </c>
      <c r="C61" s="4" t="inlineStr">
        <is>
          <t xml:space="preserve"> </t>
        </is>
      </c>
      <c r="D61" s="4" t="inlineStr">
        <is>
          <t xml:space="preserve"> </t>
        </is>
      </c>
    </row>
    <row r="62">
      <c r="A62" s="4" t="inlineStr">
        <is>
          <t>Proceeds from divestitures</t>
        </is>
      </c>
      <c r="B62" s="5" t="n">
        <v>4297</v>
      </c>
      <c r="C62" s="5" t="n">
        <v>0</v>
      </c>
      <c r="D62" s="5" t="n">
        <v>4321</v>
      </c>
    </row>
    <row r="63">
      <c r="A63" s="3" t="inlineStr">
        <is>
          <t>Supplemental Cash Flow Information:</t>
        </is>
      </c>
      <c r="B63" s="4" t="inlineStr">
        <is>
          <t xml:space="preserve"> </t>
        </is>
      </c>
      <c r="C63" s="4" t="inlineStr">
        <is>
          <t xml:space="preserve"> </t>
        </is>
      </c>
      <c r="D63" s="4" t="inlineStr">
        <is>
          <t xml:space="preserve"> </t>
        </is>
      </c>
    </row>
    <row r="64">
      <c r="A64" s="4" t="inlineStr">
        <is>
          <t>Interest payments, net of capitalized interest</t>
        </is>
      </c>
      <c r="B64" s="6" t="n">
        <v>74976</v>
      </c>
      <c r="C64" s="6" t="n">
        <v>81610</v>
      </c>
      <c r="D64" s="6" t="n">
        <v>8137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and Financing Matters - Debt Instrument Redemption (Details) - 5.75% Senior Notes</t>
        </is>
      </c>
      <c r="B1" s="2" t="inlineStr">
        <is>
          <t>12 Months Ended</t>
        </is>
      </c>
    </row>
    <row r="2">
      <c r="B2" s="2" t="inlineStr">
        <is>
          <t>Dec. 31, 2024</t>
        </is>
      </c>
    </row>
    <row r="3">
      <c r="A3" s="4" t="inlineStr">
        <is>
          <t>2024</t>
        </is>
      </c>
      <c r="B3" s="4" t="inlineStr">
        <is>
          <t xml:space="preserve"> </t>
        </is>
      </c>
    </row>
    <row r="4">
      <c r="A4" s="3" t="inlineStr">
        <is>
          <t>Debt Instrument [Line Items]</t>
        </is>
      </c>
      <c r="B4" s="4" t="inlineStr">
        <is>
          <t xml:space="preserve"> </t>
        </is>
      </c>
    </row>
    <row r="5">
      <c r="A5" s="4" t="inlineStr">
        <is>
          <t>Redemption price, percentage</t>
        </is>
      </c>
      <c r="B5" s="15" t="n">
        <v>1.02875</v>
      </c>
    </row>
    <row r="6">
      <c r="A6" s="4" t="inlineStr">
        <is>
          <t>2025</t>
        </is>
      </c>
      <c r="B6" s="4" t="inlineStr">
        <is>
          <t xml:space="preserve"> </t>
        </is>
      </c>
    </row>
    <row r="7">
      <c r="A7" s="3" t="inlineStr">
        <is>
          <t>Debt Instrument [Line Items]</t>
        </is>
      </c>
      <c r="B7" s="4" t="inlineStr">
        <is>
          <t xml:space="preserve"> </t>
        </is>
      </c>
    </row>
    <row r="8">
      <c r="A8" s="4" t="inlineStr">
        <is>
          <t>Redemption price, percentage</t>
        </is>
      </c>
      <c r="B8" s="15" t="n">
        <v>1.01438</v>
      </c>
    </row>
    <row r="9">
      <c r="A9" s="4" t="inlineStr">
        <is>
          <t>2026 and thereafter</t>
        </is>
      </c>
      <c r="B9" s="4" t="inlineStr">
        <is>
          <t xml:space="preserve"> </t>
        </is>
      </c>
    </row>
    <row r="10">
      <c r="A10" s="3" t="inlineStr">
        <is>
          <t>Debt Instrument [Line Items]</t>
        </is>
      </c>
      <c r="B10" s="4" t="inlineStr">
        <is>
          <t xml:space="preserve"> </t>
        </is>
      </c>
    </row>
    <row r="11">
      <c r="A11" s="4" t="inlineStr">
        <is>
          <t>Redemption price, percentage</t>
        </is>
      </c>
      <c r="B11" s="12"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Financing Matters - Contractual Obligation, Fiscal Year Maturity (Details) $ in Thousands</t>
        </is>
      </c>
      <c r="B1" s="2" t="inlineStr">
        <is>
          <t>Dec. 31, 2024 USD ($)</t>
        </is>
      </c>
    </row>
    <row r="2">
      <c r="A2" s="3" t="inlineStr">
        <is>
          <t>Debt Disclosure [Abstract]</t>
        </is>
      </c>
      <c r="B2" s="4" t="inlineStr">
        <is>
          <t xml:space="preserve"> </t>
        </is>
      </c>
    </row>
    <row r="3">
      <c r="A3" s="4" t="inlineStr">
        <is>
          <t>2025</t>
        </is>
      </c>
      <c r="B3" s="6" t="n">
        <v>9234</v>
      </c>
    </row>
    <row r="4">
      <c r="A4" s="4" t="inlineStr">
        <is>
          <t>2026</t>
        </is>
      </c>
      <c r="B4" s="5" t="n">
        <v>6437</v>
      </c>
    </row>
    <row r="5">
      <c r="A5" s="4" t="inlineStr">
        <is>
          <t>2027</t>
        </is>
      </c>
      <c r="B5" s="5" t="n">
        <v>6498</v>
      </c>
    </row>
    <row r="6">
      <c r="A6" s="4" t="inlineStr">
        <is>
          <t>2028</t>
        </is>
      </c>
      <c r="B6" s="5" t="n">
        <v>780907</v>
      </c>
    </row>
    <row r="7">
      <c r="A7" s="4" t="inlineStr">
        <is>
          <t>2029</t>
        </is>
      </c>
      <c r="B7" s="5" t="n">
        <v>302042</v>
      </c>
    </row>
    <row r="8">
      <c r="A8" s="4" t="inlineStr">
        <is>
          <t>Thereafter</t>
        </is>
      </c>
      <c r="B8" s="5" t="n">
        <v>8961</v>
      </c>
    </row>
    <row r="9">
      <c r="A9" s="4" t="inlineStr">
        <is>
          <t>Total debt</t>
        </is>
      </c>
      <c r="B9" s="6" t="n">
        <v>11140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terest Rate Swap Agreements (Details) - USD ($) $ in Thousands</t>
        </is>
      </c>
      <c r="B1" s="2" t="inlineStr">
        <is>
          <t>12 Months Ended</t>
        </is>
      </c>
    </row>
    <row r="2">
      <c r="B2" s="2" t="inlineStr">
        <is>
          <t>Jun. 30, 2025</t>
        </is>
      </c>
      <c r="C2" s="2" t="inlineStr">
        <is>
          <t>Dec. 31, 2024</t>
        </is>
      </c>
      <c r="D2" s="2" t="inlineStr">
        <is>
          <t>Dec. 31, 2023</t>
        </is>
      </c>
      <c r="E2" s="2" t="inlineStr">
        <is>
          <t>Aug. 31, 2023</t>
        </is>
      </c>
      <c r="F2" s="2" t="inlineStr">
        <is>
          <t>Oct. 08, 2021</t>
        </is>
      </c>
      <c r="G2" s="2" t="inlineStr">
        <is>
          <t>Aug. 26, 2021</t>
        </is>
      </c>
    </row>
    <row r="3">
      <c r="A3" s="4"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t>
        </is>
      </c>
      <c r="B5" s="4" t="inlineStr">
        <is>
          <t xml:space="preserve"> </t>
        </is>
      </c>
      <c r="C5" s="6" t="n">
        <v>13178</v>
      </c>
      <c r="D5" s="6" t="n">
        <v>25066</v>
      </c>
      <c r="E5" s="4" t="inlineStr">
        <is>
          <t xml:space="preserve"> </t>
        </is>
      </c>
      <c r="F5" s="4" t="inlineStr">
        <is>
          <t xml:space="preserve"> </t>
        </is>
      </c>
      <c r="G5" s="4" t="inlineStr">
        <is>
          <t xml:space="preserve"> </t>
        </is>
      </c>
    </row>
    <row r="6">
      <c r="A6" s="4" t="inlineStr">
        <is>
          <t>Interest Rate Swap | One-Month London Interbank Offered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swap agreement notional amount</t>
        </is>
      </c>
      <c r="B8" s="4" t="inlineStr">
        <is>
          <t xml:space="preserve"> </t>
        </is>
      </c>
      <c r="C8" s="4" t="inlineStr">
        <is>
          <t xml:space="preserve"> </t>
        </is>
      </c>
      <c r="D8" s="4" t="inlineStr">
        <is>
          <t xml:space="preserve"> </t>
        </is>
      </c>
      <c r="E8" s="4" t="inlineStr">
        <is>
          <t xml:space="preserve"> </t>
        </is>
      </c>
      <c r="F8" s="6" t="n">
        <v>529000</v>
      </c>
      <c r="G8" s="6" t="n">
        <v>558000</v>
      </c>
    </row>
    <row r="9">
      <c r="A9" s="4" t="inlineStr">
        <is>
          <t>Floor rate</t>
        </is>
      </c>
      <c r="B9" s="4" t="inlineStr">
        <is>
          <t xml:space="preserve"> </t>
        </is>
      </c>
      <c r="C9" s="4" t="inlineStr">
        <is>
          <t xml:space="preserve"> </t>
        </is>
      </c>
      <c r="D9" s="4" t="inlineStr">
        <is>
          <t xml:space="preserve"> </t>
        </is>
      </c>
      <c r="E9" s="4" t="inlineStr">
        <is>
          <t xml:space="preserve"> </t>
        </is>
      </c>
      <c r="F9" s="11" t="n">
        <v>0.005</v>
      </c>
      <c r="G9" s="11" t="n">
        <v>0.005</v>
      </c>
    </row>
    <row r="10">
      <c r="A10" s="4" t="inlineStr">
        <is>
          <t>Interest Rate Swap | One-Month Secured Overnight Financing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loor rate</t>
        </is>
      </c>
      <c r="B12" s="4" t="inlineStr">
        <is>
          <t xml:space="preserve"> </t>
        </is>
      </c>
      <c r="C12" s="4" t="inlineStr">
        <is>
          <t xml:space="preserve"> </t>
        </is>
      </c>
      <c r="D12" s="4" t="inlineStr">
        <is>
          <t xml:space="preserve"> </t>
        </is>
      </c>
      <c r="E12" s="11" t="n">
        <v>0.0039</v>
      </c>
      <c r="F12" s="4" t="inlineStr">
        <is>
          <t xml:space="preserve"> </t>
        </is>
      </c>
      <c r="G12" s="4" t="inlineStr">
        <is>
          <t xml:space="preserve"> </t>
        </is>
      </c>
    </row>
    <row r="13">
      <c r="A13" s="4" t="inlineStr">
        <is>
          <t>Interest Rate Swap | Minimum | One-Month London Interbank Offered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 rates</t>
        </is>
      </c>
      <c r="B15" s="4" t="inlineStr">
        <is>
          <t xml:space="preserve"> </t>
        </is>
      </c>
      <c r="C15" s="4" t="inlineStr">
        <is>
          <t xml:space="preserve"> </t>
        </is>
      </c>
      <c r="D15" s="4" t="inlineStr">
        <is>
          <t xml:space="preserve"> </t>
        </is>
      </c>
      <c r="E15" s="4" t="inlineStr">
        <is>
          <t xml:space="preserve"> </t>
        </is>
      </c>
      <c r="F15" s="11" t="n">
        <v>0.0153</v>
      </c>
      <c r="G15" s="11" t="n">
        <v>0.025</v>
      </c>
    </row>
    <row r="16">
      <c r="A16" s="4" t="inlineStr">
        <is>
          <t>Interest Rate Swap | Minimum | One-Month Secured Overnight Financing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rates</t>
        </is>
      </c>
      <c r="B18" s="4" t="inlineStr">
        <is>
          <t xml:space="preserve"> </t>
        </is>
      </c>
      <c r="C18" s="4" t="inlineStr">
        <is>
          <t xml:space="preserve"> </t>
        </is>
      </c>
      <c r="D18" s="4" t="inlineStr">
        <is>
          <t xml:space="preserve"> </t>
        </is>
      </c>
      <c r="E18" s="11" t="n">
        <v>0.0147</v>
      </c>
      <c r="F18" s="4" t="inlineStr">
        <is>
          <t xml:space="preserve"> </t>
        </is>
      </c>
      <c r="G18" s="4" t="inlineStr">
        <is>
          <t xml:space="preserve"> </t>
        </is>
      </c>
    </row>
    <row r="19">
      <c r="A19" s="4" t="inlineStr">
        <is>
          <t>Interest Rate Swap | Maximum | One-Month London Interbank Offered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nual rates</t>
        </is>
      </c>
      <c r="B21" s="4" t="inlineStr">
        <is>
          <t xml:space="preserve"> </t>
        </is>
      </c>
      <c r="C21" s="4" t="inlineStr">
        <is>
          <t xml:space="preserve"> </t>
        </is>
      </c>
      <c r="D21" s="4" t="inlineStr">
        <is>
          <t xml:space="preserve"> </t>
        </is>
      </c>
      <c r="E21" s="4" t="inlineStr">
        <is>
          <t xml:space="preserve"> </t>
        </is>
      </c>
      <c r="F21" s="11" t="n">
        <v>0.0155</v>
      </c>
      <c r="G21" s="11" t="n">
        <v>0.0251</v>
      </c>
    </row>
    <row r="22">
      <c r="A22" s="4" t="inlineStr">
        <is>
          <t>Interest Rate Swap | Maximum | One-Month Secured Overnight Financing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nual rates</t>
        </is>
      </c>
      <c r="B24" s="4" t="inlineStr">
        <is>
          <t xml:space="preserve"> </t>
        </is>
      </c>
      <c r="C24" s="4" t="inlineStr">
        <is>
          <t xml:space="preserve"> </t>
        </is>
      </c>
      <c r="D24" s="4" t="inlineStr">
        <is>
          <t xml:space="preserve"> </t>
        </is>
      </c>
      <c r="E24" s="11" t="n">
        <v>0.0148</v>
      </c>
      <c r="F24" s="4" t="inlineStr">
        <is>
          <t xml:space="preserve"> </t>
        </is>
      </c>
      <c r="G24" s="4" t="inlineStr">
        <is>
          <t xml:space="preserve"> </t>
        </is>
      </c>
    </row>
    <row r="25">
      <c r="A25" s="4" t="inlineStr">
        <is>
          <t>Forecast | Reclassification out of Accumulated 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classified amount</t>
        </is>
      </c>
      <c r="B27" s="6" t="n">
        <v>99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ate Swap Agreements - Derivative Cash Flow Hedging Relationships on AOCI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et change in AOCI</t>
        </is>
      </c>
      <c r="B4" s="6" t="n">
        <v>-11940</v>
      </c>
      <c r="C4" s="6" t="n">
        <v>-10787</v>
      </c>
      <c r="D4" s="6" t="n">
        <v>49392</v>
      </c>
    </row>
    <row r="5">
      <c r="A5" s="4" t="inlineStr">
        <is>
          <t>Interest Rate Swap</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Unrealized income recognized</t>
        </is>
      </c>
      <c r="B7" s="5" t="n">
        <v>7070</v>
      </c>
      <c r="C7" s="5" t="n">
        <v>5416</v>
      </c>
      <c r="D7" s="5" t="n">
        <v>45799</v>
      </c>
    </row>
    <row r="8">
      <c r="A8" s="4" t="inlineStr">
        <is>
          <t>(Loss) income reclassified from AOCI into earnings</t>
        </is>
      </c>
      <c r="B8" s="5" t="n">
        <v>-19010</v>
      </c>
      <c r="C8" s="5" t="n">
        <v>-16203</v>
      </c>
      <c r="D8" s="5" t="n">
        <v>3593</v>
      </c>
    </row>
    <row r="9">
      <c r="A9" s="4" t="inlineStr">
        <is>
          <t>Net change in AOCI</t>
        </is>
      </c>
      <c r="B9" s="6" t="n">
        <v>-11940</v>
      </c>
      <c r="C9" s="6" t="n">
        <v>-10787</v>
      </c>
      <c r="D9" s="6" t="n">
        <v>4939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 Agreements - Derivative Asset Classification (Details) - Interest Rate Swap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Fair value</t>
        </is>
      </c>
      <c r="B3" s="6" t="n">
        <v>13178</v>
      </c>
      <c r="C3" s="6" t="n">
        <v>25066</v>
      </c>
    </row>
    <row r="4">
      <c r="A4" s="4" t="inlineStr">
        <is>
          <t>Other Current Asse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Fair value</t>
        </is>
      </c>
      <c r="B6" s="5" t="n">
        <v>9914</v>
      </c>
      <c r="C6" s="5" t="n">
        <v>15966</v>
      </c>
    </row>
    <row r="7">
      <c r="A7" s="4" t="inlineStr">
        <is>
          <t>Other Asset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Fair value</t>
        </is>
      </c>
      <c r="B9" s="6" t="n">
        <v>3264</v>
      </c>
      <c r="C9" s="6" t="n">
        <v>9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Patient accounts receivable, net</t>
        </is>
      </c>
      <c r="B3" s="6" t="n">
        <v>19430</v>
      </c>
      <c r="C3" s="6" t="n">
        <v>20404</v>
      </c>
    </row>
    <row r="4">
      <c r="A4" s="4" t="inlineStr">
        <is>
          <t>Accrued liabilities</t>
        </is>
      </c>
      <c r="B4" s="5" t="n">
        <v>5253</v>
      </c>
      <c r="C4" s="5" t="n">
        <v>5880</v>
      </c>
    </row>
    <row r="5">
      <c r="A5" s="4" t="inlineStr">
        <is>
          <t>Deferred compensation</t>
        </is>
      </c>
      <c r="B5" s="5" t="n">
        <v>17751</v>
      </c>
      <c r="C5" s="5" t="n">
        <v>17976</v>
      </c>
    </row>
    <row r="6">
      <c r="A6" s="4" t="inlineStr">
        <is>
          <t>Self-insurance reserves</t>
        </is>
      </c>
      <c r="B6" s="5" t="n">
        <v>31252</v>
      </c>
      <c r="C6" s="5" t="n">
        <v>32791</v>
      </c>
    </row>
    <row r="7">
      <c r="A7" s="4" t="inlineStr">
        <is>
          <t>Financing costs</t>
        </is>
      </c>
      <c r="B7" s="5" t="n">
        <v>16082</v>
      </c>
      <c r="C7" s="5" t="n">
        <v>19345</v>
      </c>
    </row>
    <row r="8">
      <c r="A8" s="4" t="inlineStr">
        <is>
          <t>Lease liability</t>
        </is>
      </c>
      <c r="B8" s="5" t="n">
        <v>278369</v>
      </c>
      <c r="C8" s="5" t="n">
        <v>284826</v>
      </c>
    </row>
    <row r="9">
      <c r="A9" s="4" t="inlineStr">
        <is>
          <t>Other</t>
        </is>
      </c>
      <c r="B9" s="5" t="n">
        <v>4697</v>
      </c>
      <c r="C9" s="5" t="n">
        <v>6177</v>
      </c>
    </row>
    <row r="10">
      <c r="A10" s="4" t="inlineStr">
        <is>
          <t>Federal tax credits</t>
        </is>
      </c>
      <c r="B10" s="5" t="n">
        <v>89</v>
      </c>
      <c r="C10" s="5" t="n">
        <v>113</v>
      </c>
    </row>
    <row r="11">
      <c r="A11" s="4" t="inlineStr">
        <is>
          <t>Federal net operating loss carryforward</t>
        </is>
      </c>
      <c r="B11" s="5" t="n">
        <v>2369</v>
      </c>
      <c r="C11" s="5" t="n">
        <v>7500</v>
      </c>
    </row>
    <row r="12">
      <c r="A12" s="4" t="inlineStr">
        <is>
          <t>State net operating loss carryforward</t>
        </is>
      </c>
      <c r="B12" s="5" t="n">
        <v>8560</v>
      </c>
      <c r="C12" s="5" t="n">
        <v>8688</v>
      </c>
    </row>
    <row r="13">
      <c r="A13" s="4" t="inlineStr">
        <is>
          <t>Total deferred tax assets</t>
        </is>
      </c>
      <c r="B13" s="5" t="n">
        <v>383852</v>
      </c>
      <c r="C13" s="5" t="n">
        <v>403700</v>
      </c>
    </row>
    <row r="14">
      <c r="A14" s="3" t="inlineStr">
        <is>
          <t>Deferred tax liabilities:</t>
        </is>
      </c>
      <c r="B14" s="4" t="inlineStr">
        <is>
          <t xml:space="preserve"> </t>
        </is>
      </c>
      <c r="C14" s="4" t="inlineStr">
        <is>
          <t xml:space="preserve"> </t>
        </is>
      </c>
    </row>
    <row r="15">
      <c r="A15" s="4" t="inlineStr">
        <is>
          <t>Prepaid expenses</t>
        </is>
      </c>
      <c r="B15" s="5" t="n">
        <v>-7971</v>
      </c>
      <c r="C15" s="5" t="n">
        <v>-5300</v>
      </c>
    </row>
    <row r="16">
      <c r="A16" s="4" t="inlineStr">
        <is>
          <t>Right of use assets</t>
        </is>
      </c>
      <c r="B16" s="5" t="n">
        <v>-278369</v>
      </c>
      <c r="C16" s="5" t="n">
        <v>-284826</v>
      </c>
    </row>
    <row r="17">
      <c r="A17" s="4" t="inlineStr">
        <is>
          <t>Depreciation and amortization</t>
        </is>
      </c>
      <c r="B17" s="5" t="n">
        <v>-61423</v>
      </c>
      <c r="C17" s="5" t="n">
        <v>-64696</v>
      </c>
    </row>
    <row r="18">
      <c r="A18" s="4" t="inlineStr">
        <is>
          <t>Partnership basis differences</t>
        </is>
      </c>
      <c r="B18" s="5" t="n">
        <v>-13897</v>
      </c>
      <c r="C18" s="5" t="n">
        <v>-3461</v>
      </c>
    </row>
    <row r="19">
      <c r="A19" s="4" t="inlineStr">
        <is>
          <t>Change in value of derivatives</t>
        </is>
      </c>
      <c r="B19" s="5" t="n">
        <v>-3440</v>
      </c>
      <c r="C19" s="5" t="n">
        <v>-6558</v>
      </c>
    </row>
    <row r="20">
      <c r="A20" s="4" t="inlineStr">
        <is>
          <t>Total deferred tax liabilities</t>
        </is>
      </c>
      <c r="B20" s="5" t="n">
        <v>-365100</v>
      </c>
      <c r="C20" s="5" t="n">
        <v>-364841</v>
      </c>
    </row>
    <row r="21">
      <c r="A21" s="4" t="inlineStr">
        <is>
          <t>Valuation allowance for deferred tax assets</t>
        </is>
      </c>
      <c r="B21" s="5" t="n">
        <v>-6431</v>
      </c>
      <c r="C21" s="5" t="n">
        <v>-6368</v>
      </c>
    </row>
    <row r="22">
      <c r="A22" s="4" t="inlineStr">
        <is>
          <t>Net deferred tax assets</t>
        </is>
      </c>
      <c r="B22" s="6" t="n">
        <v>12321</v>
      </c>
      <c r="C22" s="6" t="n">
        <v>324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 for deferred tax assets</t>
        </is>
      </c>
      <c r="B4" s="6" t="n">
        <v>6431000</v>
      </c>
      <c r="C4" s="6" t="n">
        <v>6368000</v>
      </c>
      <c r="D4" s="4" t="inlineStr">
        <is>
          <t xml:space="preserve"> </t>
        </is>
      </c>
    </row>
    <row r="5">
      <c r="A5" s="4" t="inlineStr">
        <is>
          <t>Federal</t>
        </is>
      </c>
      <c r="B5" s="5" t="n">
        <v>30560000</v>
      </c>
      <c r="C5" s="5" t="n">
        <v>11190000</v>
      </c>
      <c r="D5" s="6" t="n">
        <v>-3209000</v>
      </c>
    </row>
    <row r="6">
      <c r="A6" s="4" t="inlineStr">
        <is>
          <t>Income tax expense</t>
        </is>
      </c>
      <c r="B6" s="5" t="n">
        <v>63352000</v>
      </c>
      <c r="C6" s="5" t="n">
        <v>22637000</v>
      </c>
      <c r="D6" s="6" t="n">
        <v>46107000</v>
      </c>
    </row>
    <row r="7">
      <c r="A7" s="4" t="inlineStr">
        <is>
          <t>Unrecognized tax benefits</t>
        </is>
      </c>
      <c r="B7" s="5" t="n">
        <v>0</v>
      </c>
      <c r="C7" s="5" t="n">
        <v>12100000</v>
      </c>
      <c r="D7" s="4" t="inlineStr">
        <is>
          <t xml:space="preserve"> </t>
        </is>
      </c>
    </row>
    <row r="8">
      <c r="A8" s="4" t="inlineStr">
        <is>
          <t>Interest accrued</t>
        </is>
      </c>
      <c r="B8" s="4" t="inlineStr">
        <is>
          <t xml:space="preserve"> </t>
        </is>
      </c>
      <c r="C8" s="5" t="n">
        <v>1500000</v>
      </c>
      <c r="D8" s="4" t="inlineStr">
        <is>
          <t xml:space="preserve"> </t>
        </is>
      </c>
    </row>
    <row r="9">
      <c r="A9" s="4" t="inlineStr">
        <is>
          <t>Accrued interest income on claim receivable</t>
        </is>
      </c>
      <c r="B9" s="5" t="n">
        <v>800000</v>
      </c>
      <c r="C9" s="4" t="inlineStr">
        <is>
          <t xml:space="preserve"> </t>
        </is>
      </c>
      <c r="D9" s="4" t="inlineStr">
        <is>
          <t xml:space="preserve"> </t>
        </is>
      </c>
    </row>
    <row r="10">
      <c r="A10" s="4" t="inlineStr">
        <is>
          <t>Capital Loss Carryforward</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Capital loss carryforwards</t>
        </is>
      </c>
      <c r="B12" s="5" t="n">
        <v>0</v>
      </c>
      <c r="C12" s="5" t="n">
        <v>0</v>
      </c>
      <c r="D12" s="4" t="inlineStr">
        <is>
          <t xml:space="preserve"> </t>
        </is>
      </c>
    </row>
    <row r="13">
      <c r="A13" s="4" t="inlineStr">
        <is>
          <t>Domestic Tax Jurisdiction</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loss carryforwards</t>
        </is>
      </c>
      <c r="B15" s="5" t="n">
        <v>11300000</v>
      </c>
      <c r="C15" s="5" t="n">
        <v>14800000</v>
      </c>
      <c r="D15" s="4" t="inlineStr">
        <is>
          <t xml:space="preserve"> </t>
        </is>
      </c>
    </row>
    <row r="16">
      <c r="A16" s="4" t="inlineStr">
        <is>
          <t>Valuation allowance</t>
        </is>
      </c>
      <c r="B16" s="5" t="n">
        <v>4900000</v>
      </c>
      <c r="C16" s="4" t="inlineStr">
        <is>
          <t xml:space="preserve"> </t>
        </is>
      </c>
      <c r="D16" s="4" t="inlineStr">
        <is>
          <t xml:space="preserve"> </t>
        </is>
      </c>
    </row>
    <row r="17">
      <c r="A17" s="4" t="inlineStr">
        <is>
          <t>Income tax expense</t>
        </is>
      </c>
      <c r="B17" s="5" t="n">
        <v>0</v>
      </c>
      <c r="C17" s="5" t="n">
        <v>0</v>
      </c>
      <c r="D17" s="4" t="inlineStr">
        <is>
          <t xml:space="preserve"> </t>
        </is>
      </c>
    </row>
    <row r="18">
      <c r="A18" s="4" t="inlineStr">
        <is>
          <t>Refund claim receivable</t>
        </is>
      </c>
      <c r="B18" s="5" t="n">
        <v>10000000</v>
      </c>
      <c r="C18" s="4" t="inlineStr">
        <is>
          <t xml:space="preserve"> </t>
        </is>
      </c>
      <c r="D18" s="4" t="inlineStr">
        <is>
          <t xml:space="preserve"> </t>
        </is>
      </c>
    </row>
    <row r="19">
      <c r="A19" s="4" t="inlineStr">
        <is>
          <t>Domestic Tax Jurisdiction | Tax Year 2034 Through 2037</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Operating loss carryforwards</t>
        </is>
      </c>
      <c r="B21" s="5" t="n">
        <v>7100000</v>
      </c>
      <c r="C21" s="4" t="inlineStr">
        <is>
          <t xml:space="preserve"> </t>
        </is>
      </c>
      <c r="D21" s="4" t="inlineStr">
        <is>
          <t xml:space="preserve"> </t>
        </is>
      </c>
    </row>
    <row r="22">
      <c r="A22" s="4" t="inlineStr">
        <is>
          <t>Domestic Tax Jurisdiction | Tax Year No Expiration</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Operating loss carryforwards</t>
        </is>
      </c>
      <c r="B24" s="5" t="n">
        <v>4200000</v>
      </c>
      <c r="C24" s="4" t="inlineStr">
        <is>
          <t xml:space="preserve"> </t>
        </is>
      </c>
      <c r="D24" s="4" t="inlineStr">
        <is>
          <t xml:space="preserve"> </t>
        </is>
      </c>
    </row>
    <row r="25">
      <c r="A25" s="4" t="inlineStr">
        <is>
          <t>State and Local Jurisdiction</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Operating loss carryforwards</t>
        </is>
      </c>
      <c r="B27" s="5" t="n">
        <v>210100000</v>
      </c>
      <c r="C27" s="5" t="n">
        <v>212700000</v>
      </c>
      <c r="D27" s="4" t="inlineStr">
        <is>
          <t xml:space="preserve"> </t>
        </is>
      </c>
    </row>
    <row r="28">
      <c r="A28" s="4" t="inlineStr">
        <is>
          <t>Income tax expense</t>
        </is>
      </c>
      <c r="B28" s="5" t="n">
        <v>-100000</v>
      </c>
      <c r="C28" s="6" t="n">
        <v>-400000</v>
      </c>
      <c r="D28" s="4" t="inlineStr">
        <is>
          <t xml:space="preserve"> </t>
        </is>
      </c>
    </row>
    <row r="29">
      <c r="A29" s="4" t="inlineStr">
        <is>
          <t>State and Local Jurisdiction | Tax Year No Expiration</t>
        </is>
      </c>
      <c r="B29" s="4" t="inlineStr">
        <is>
          <t xml:space="preserve"> </t>
        </is>
      </c>
      <c r="C29" s="4" t="inlineStr">
        <is>
          <t xml:space="preserve"> </t>
        </is>
      </c>
      <c r="D29" s="4" t="inlineStr">
        <is>
          <t xml:space="preserve"> </t>
        </is>
      </c>
    </row>
    <row r="30">
      <c r="A30" s="3" t="inlineStr">
        <is>
          <t>Operating Loss Carryforwards [Line Items]</t>
        </is>
      </c>
      <c r="B30" s="4" t="inlineStr">
        <is>
          <t xml:space="preserve"> </t>
        </is>
      </c>
      <c r="C30" s="4" t="inlineStr">
        <is>
          <t xml:space="preserve"> </t>
        </is>
      </c>
      <c r="D30" s="4" t="inlineStr">
        <is>
          <t xml:space="preserve"> </t>
        </is>
      </c>
    </row>
    <row r="31">
      <c r="A31" s="4" t="inlineStr">
        <is>
          <t>Operating loss carryforwards</t>
        </is>
      </c>
      <c r="B31" s="5" t="n">
        <v>99400000</v>
      </c>
      <c r="C31" s="4" t="inlineStr">
        <is>
          <t xml:space="preserve"> </t>
        </is>
      </c>
      <c r="D31" s="4" t="inlineStr">
        <is>
          <t xml:space="preserve"> </t>
        </is>
      </c>
    </row>
    <row r="32">
      <c r="A32" s="4" t="inlineStr">
        <is>
          <t>State and Local Jurisdiction | Tax Year 2037 Through 2043</t>
        </is>
      </c>
      <c r="B32" s="4" t="inlineStr">
        <is>
          <t xml:space="preserve"> </t>
        </is>
      </c>
      <c r="C32" s="4" t="inlineStr">
        <is>
          <t xml:space="preserve"> </t>
        </is>
      </c>
      <c r="D32" s="4" t="inlineStr">
        <is>
          <t xml:space="preserve"> </t>
        </is>
      </c>
    </row>
    <row r="33">
      <c r="A33" s="3" t="inlineStr">
        <is>
          <t>Operating Loss Carryforwards [Line Items]</t>
        </is>
      </c>
      <c r="B33" s="4" t="inlineStr">
        <is>
          <t xml:space="preserve"> </t>
        </is>
      </c>
      <c r="C33" s="4" t="inlineStr">
        <is>
          <t xml:space="preserve"> </t>
        </is>
      </c>
      <c r="D33" s="4" t="inlineStr">
        <is>
          <t xml:space="preserve"> </t>
        </is>
      </c>
    </row>
    <row r="34">
      <c r="A34" s="4" t="inlineStr">
        <is>
          <t>Operating loss carryforwards</t>
        </is>
      </c>
      <c r="B34" s="6" t="n">
        <v>110700000</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30560</v>
      </c>
      <c r="C4" s="6" t="n">
        <v>11190</v>
      </c>
      <c r="D4" s="6" t="n">
        <v>-3209</v>
      </c>
    </row>
    <row r="5">
      <c r="A5" s="4" t="inlineStr">
        <is>
          <t>State</t>
        </is>
      </c>
      <c r="B5" s="5" t="n">
        <v>9511</v>
      </c>
      <c r="C5" s="5" t="n">
        <v>6693</v>
      </c>
      <c r="D5" s="5" t="n">
        <v>3201</v>
      </c>
    </row>
    <row r="6">
      <c r="A6" s="4" t="inlineStr">
        <is>
          <t>Total current</t>
        </is>
      </c>
      <c r="B6" s="5" t="n">
        <v>40071</v>
      </c>
      <c r="C6" s="5" t="n">
        <v>17883</v>
      </c>
      <c r="D6" s="5" t="n">
        <v>-8</v>
      </c>
    </row>
    <row r="7">
      <c r="A7" s="3" t="inlineStr">
        <is>
          <t>Deferred:</t>
        </is>
      </c>
      <c r="B7" s="4" t="inlineStr">
        <is>
          <t xml:space="preserve"> </t>
        </is>
      </c>
      <c r="C7" s="4" t="inlineStr">
        <is>
          <t xml:space="preserve"> </t>
        </is>
      </c>
      <c r="D7" s="4" t="inlineStr">
        <is>
          <t xml:space="preserve"> </t>
        </is>
      </c>
    </row>
    <row r="8">
      <c r="A8" s="4" t="inlineStr">
        <is>
          <t>Federal</t>
        </is>
      </c>
      <c r="B8" s="5" t="n">
        <v>21965</v>
      </c>
      <c r="C8" s="5" t="n">
        <v>5814</v>
      </c>
      <c r="D8" s="5" t="n">
        <v>43394</v>
      </c>
    </row>
    <row r="9">
      <c r="A9" s="4" t="inlineStr">
        <is>
          <t>State</t>
        </is>
      </c>
      <c r="B9" s="5" t="n">
        <v>1316</v>
      </c>
      <c r="C9" s="5" t="n">
        <v>-1060</v>
      </c>
      <c r="D9" s="5" t="n">
        <v>2721</v>
      </c>
    </row>
    <row r="10">
      <c r="A10" s="4" t="inlineStr">
        <is>
          <t>Total deferred</t>
        </is>
      </c>
      <c r="B10" s="5" t="n">
        <v>23281</v>
      </c>
      <c r="C10" s="5" t="n">
        <v>4754</v>
      </c>
      <c r="D10" s="5" t="n">
        <v>46115</v>
      </c>
    </row>
    <row r="11">
      <c r="A11" s="4" t="inlineStr">
        <is>
          <t>Income tax expense</t>
        </is>
      </c>
      <c r="B11" s="6" t="n">
        <v>63352</v>
      </c>
      <c r="C11" s="6" t="n">
        <v>22637</v>
      </c>
      <c r="D11" s="6" t="n">
        <v>4610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4</t>
        </is>
      </c>
      <c r="C2" s="2" t="inlineStr">
        <is>
          <t>Dec. 31, 2023</t>
        </is>
      </c>
      <c r="D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Tax at federal statutory rate</t>
        </is>
      </c>
      <c r="B4" s="6" t="n">
        <v>76243</v>
      </c>
      <c r="C4" s="6" t="n">
        <v>31839</v>
      </c>
      <c r="D4" s="6" t="n">
        <v>65410</v>
      </c>
    </row>
    <row r="5">
      <c r="A5" s="4" t="inlineStr">
        <is>
          <t>State taxes, net of federal benefits</t>
        </is>
      </c>
      <c r="B5" s="5" t="n">
        <v>9671</v>
      </c>
      <c r="C5" s="5" t="n">
        <v>3832</v>
      </c>
      <c r="D5" s="5" t="n">
        <v>5806</v>
      </c>
    </row>
    <row r="6">
      <c r="A6" s="4" t="inlineStr">
        <is>
          <t>Permanent differences</t>
        </is>
      </c>
      <c r="B6" s="5" t="n">
        <v>1534</v>
      </c>
      <c r="C6" s="5" t="n">
        <v>2116</v>
      </c>
      <c r="D6" s="5" t="n">
        <v>2127</v>
      </c>
    </row>
    <row r="7">
      <c r="A7" s="4" t="inlineStr">
        <is>
          <t>Equity-based and employee compensation limitations</t>
        </is>
      </c>
      <c r="B7" s="5" t="n">
        <v>3545</v>
      </c>
      <c r="C7" s="5" t="n">
        <v>0</v>
      </c>
      <c r="D7" s="5" t="n">
        <v>0</v>
      </c>
    </row>
    <row r="8">
      <c r="A8" s="4" t="inlineStr">
        <is>
          <t>Noncontrolling Interests</t>
        </is>
      </c>
      <c r="B8" s="5" t="n">
        <v>-18120</v>
      </c>
      <c r="C8" s="5" t="n">
        <v>-15253</v>
      </c>
      <c r="D8" s="5" t="n">
        <v>-13913</v>
      </c>
    </row>
    <row r="9">
      <c r="A9" s="4" t="inlineStr">
        <is>
          <t>Change in valuation allowance</t>
        </is>
      </c>
      <c r="B9" s="5" t="n">
        <v>62</v>
      </c>
      <c r="C9" s="5" t="n">
        <v>386</v>
      </c>
      <c r="D9" s="5" t="n">
        <v>-13197</v>
      </c>
    </row>
    <row r="10">
      <c r="A10" s="4" t="inlineStr">
        <is>
          <t>Change in unrecognized tax benefit</t>
        </is>
      </c>
      <c r="B10" s="5" t="n">
        <v>-9210</v>
      </c>
      <c r="C10" s="5" t="n">
        <v>0</v>
      </c>
      <c r="D10" s="5" t="n">
        <v>0</v>
      </c>
    </row>
    <row r="11">
      <c r="A11" s="4" t="inlineStr">
        <is>
          <t>Other, net</t>
        </is>
      </c>
      <c r="B11" s="5" t="n">
        <v>-373</v>
      </c>
      <c r="C11" s="5" t="n">
        <v>-283</v>
      </c>
      <c r="D11" s="5" t="n">
        <v>-126</v>
      </c>
    </row>
    <row r="12">
      <c r="A12" s="4" t="inlineStr">
        <is>
          <t>Income tax expense</t>
        </is>
      </c>
      <c r="B12" s="6" t="n">
        <v>63352</v>
      </c>
      <c r="C12" s="6" t="n">
        <v>22637</v>
      </c>
      <c r="D12" s="6" t="n">
        <v>46107</v>
      </c>
    </row>
    <row r="13">
      <c r="A13" s="3" t="inlineStr">
        <is>
          <t>Effective Income Tax Rate Reconciliation, Percent [Abstract]</t>
        </is>
      </c>
      <c r="B13" s="4" t="inlineStr">
        <is>
          <t xml:space="preserve"> </t>
        </is>
      </c>
      <c r="C13" s="4" t="inlineStr">
        <is>
          <t xml:space="preserve"> </t>
        </is>
      </c>
      <c r="D13" s="4" t="inlineStr">
        <is>
          <t xml:space="preserve"> </t>
        </is>
      </c>
    </row>
    <row r="14">
      <c r="A14" s="4" t="inlineStr">
        <is>
          <t>Tax at federal statutory rate</t>
        </is>
      </c>
      <c r="B14" s="12" t="n">
        <v>0.21</v>
      </c>
      <c r="C14" s="12" t="n">
        <v>0.21</v>
      </c>
      <c r="D14" s="12" t="n">
        <v>0.21</v>
      </c>
    </row>
    <row r="15">
      <c r="A15" s="4" t="inlineStr">
        <is>
          <t>State taxes, net of federal benefits</t>
        </is>
      </c>
      <c r="B15" s="11" t="n">
        <v>0.027</v>
      </c>
      <c r="C15" s="11" t="n">
        <v>0.025</v>
      </c>
      <c r="D15" s="11" t="n">
        <v>0.019</v>
      </c>
    </row>
    <row r="16">
      <c r="A16" s="4" t="inlineStr">
        <is>
          <t>Permanent differences</t>
        </is>
      </c>
      <c r="B16" s="10" t="n">
        <v>0.004</v>
      </c>
      <c r="C16" s="10" t="n">
        <v>0.014</v>
      </c>
      <c r="D16" s="10" t="n">
        <v>0.007</v>
      </c>
    </row>
    <row r="17">
      <c r="A17" s="4" t="inlineStr">
        <is>
          <t>Equity-based and employee compensation limitations</t>
        </is>
      </c>
      <c r="B17" s="10" t="n">
        <v>0.01</v>
      </c>
      <c r="C17" s="5" t="n">
        <v>0</v>
      </c>
      <c r="D17" s="5" t="n">
        <v>0</v>
      </c>
    </row>
    <row r="18">
      <c r="A18" s="4" t="inlineStr">
        <is>
          <t>Noncontrolling Interests</t>
        </is>
      </c>
      <c r="B18" s="10" t="n">
        <v>-0.05</v>
      </c>
      <c r="C18" s="10" t="n">
        <v>-0.101</v>
      </c>
      <c r="D18" s="10" t="n">
        <v>-0.045</v>
      </c>
    </row>
    <row r="19">
      <c r="A19" s="4" t="inlineStr">
        <is>
          <t>Change in valuation allowance</t>
        </is>
      </c>
      <c r="B19" s="12" t="n">
        <v>0</v>
      </c>
      <c r="C19" s="11" t="n">
        <v>0.003</v>
      </c>
      <c r="D19" s="4" t="inlineStr">
        <is>
          <t>(4.20%)</t>
        </is>
      </c>
    </row>
    <row r="20">
      <c r="A20" s="4" t="inlineStr">
        <is>
          <t>Change in unrecognized tax benefit</t>
        </is>
      </c>
      <c r="B20" s="10" t="n">
        <v>-0.025</v>
      </c>
      <c r="C20" s="5" t="n">
        <v>0</v>
      </c>
      <c r="D20" s="5" t="n">
        <v>0</v>
      </c>
    </row>
    <row r="21">
      <c r="A21" s="4" t="inlineStr">
        <is>
          <t>Other, net</t>
        </is>
      </c>
      <c r="B21" s="4" t="inlineStr">
        <is>
          <t>(0.10%)</t>
        </is>
      </c>
      <c r="C21" s="4" t="inlineStr">
        <is>
          <t>(0.20%)</t>
        </is>
      </c>
      <c r="D21" s="4" t="inlineStr">
        <is>
          <t>(0.10%)</t>
        </is>
      </c>
    </row>
    <row r="22">
      <c r="A22" s="4" t="inlineStr">
        <is>
          <t>Effective income tax rate</t>
        </is>
      </c>
      <c r="B22" s="11" t="n">
        <v>0.175</v>
      </c>
      <c r="C22" s="11" t="n">
        <v>0.149</v>
      </c>
      <c r="D22" s="11" t="n">
        <v>0.14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32" customWidth="1" min="6" max="6"/>
  </cols>
  <sheetData>
    <row r="1">
      <c r="A1" s="1" t="inlineStr">
        <is>
          <t>Equity (Details) $ / shares in Units, $ in Millions</t>
        </is>
      </c>
      <c r="B1" s="2" t="inlineStr">
        <is>
          <t>5 Months Ended</t>
        </is>
      </c>
      <c r="C1" s="2" t="inlineStr">
        <is>
          <t>12 Months Ended</t>
        </is>
      </c>
    </row>
    <row r="2">
      <c r="B2" s="2" t="inlineStr">
        <is>
          <t>Dec. 31, 2024 USD ($) $ / shares shares</t>
        </is>
      </c>
      <c r="C2" s="2" t="inlineStr">
        <is>
          <t>Dec. 31, 2024 USD ($) $ / shares shares</t>
        </is>
      </c>
      <c r="D2" s="2" t="inlineStr">
        <is>
          <t>Dec. 31, 2023 USD ($) $ / shares shares</t>
        </is>
      </c>
      <c r="E2" s="2" t="inlineStr">
        <is>
          <t>Dec. 31, 2022 USD ($)</t>
        </is>
      </c>
      <c r="F2" s="2" t="inlineStr">
        <is>
          <t>Jul. 17, 2024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 | shares</t>
        </is>
      </c>
      <c r="B4" s="5" t="n">
        <v>750000000</v>
      </c>
      <c r="C4" s="5" t="n">
        <v>750000000</v>
      </c>
      <c r="D4" s="5" t="n">
        <v>0</v>
      </c>
      <c r="E4" s="4" t="inlineStr">
        <is>
          <t xml:space="preserve"> </t>
        </is>
      </c>
      <c r="F4" s="5" t="n">
        <v>750000000</v>
      </c>
    </row>
    <row r="5">
      <c r="A5" s="4" t="inlineStr">
        <is>
          <t>Preferred stock, shares authorized (in shares) | shares</t>
        </is>
      </c>
      <c r="B5" s="5" t="n">
        <v>50000000</v>
      </c>
      <c r="C5" s="5" t="n">
        <v>50000000</v>
      </c>
      <c r="D5" s="5" t="n">
        <v>0</v>
      </c>
      <c r="E5" s="4" t="inlineStr">
        <is>
          <t xml:space="preserve"> </t>
        </is>
      </c>
      <c r="F5" s="5" t="n">
        <v>50000000</v>
      </c>
    </row>
    <row r="6">
      <c r="A6" s="4" t="inlineStr">
        <is>
          <t>Common stock, par value (in USD per share) | $ / shares</t>
        </is>
      </c>
      <c r="B6" s="7" t="n">
        <v>0.01</v>
      </c>
      <c r="C6" s="7" t="n">
        <v>0.01</v>
      </c>
      <c r="D6" s="7" t="n">
        <v>0.01</v>
      </c>
      <c r="E6" s="4" t="inlineStr">
        <is>
          <t xml:space="preserve"> </t>
        </is>
      </c>
      <c r="F6" s="7" t="n">
        <v>0.01</v>
      </c>
    </row>
    <row r="7">
      <c r="A7" s="4" t="inlineStr">
        <is>
          <t>Equity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authorized (in shares) | shares</t>
        </is>
      </c>
      <c r="B9" s="5" t="n">
        <v>15750000</v>
      </c>
      <c r="C9" s="5" t="n">
        <v>15750000</v>
      </c>
      <c r="D9" s="4" t="inlineStr">
        <is>
          <t xml:space="preserve"> </t>
        </is>
      </c>
      <c r="E9" s="4" t="inlineStr">
        <is>
          <t xml:space="preserve"> </t>
        </is>
      </c>
      <c r="F9" s="4" t="inlineStr">
        <is>
          <t xml:space="preserve"> </t>
        </is>
      </c>
    </row>
    <row r="10">
      <c r="A10" s="4" t="inlineStr">
        <is>
          <t>Restricted Stock Units, Performance Restricted Stock Units, and Restricted Stock A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based compensation expense | $</t>
        </is>
      </c>
      <c r="B12" s="8" t="n">
        <v>17.3</v>
      </c>
      <c r="C12" s="4" t="inlineStr">
        <is>
          <t xml:space="preserve"> </t>
        </is>
      </c>
      <c r="D12" s="4" t="inlineStr">
        <is>
          <t xml:space="preserve"> </t>
        </is>
      </c>
      <c r="E12" s="4" t="inlineStr">
        <is>
          <t xml:space="preserve"> </t>
        </is>
      </c>
      <c r="F12" s="4" t="inlineStr">
        <is>
          <t xml:space="preserve"> </t>
        </is>
      </c>
    </row>
    <row r="13">
      <c r="A13" s="4" t="inlineStr">
        <is>
          <t>Performance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based compensation expense | $</t>
        </is>
      </c>
      <c r="B15" s="4" t="inlineStr">
        <is>
          <t xml:space="preserve"> </t>
        </is>
      </c>
      <c r="C15" s="8" t="n">
        <v>13.9</v>
      </c>
      <c r="D15" s="4" t="inlineStr">
        <is>
          <t xml:space="preserve"> </t>
        </is>
      </c>
      <c r="E15" s="4" t="inlineStr">
        <is>
          <t xml:space="preserve"> </t>
        </is>
      </c>
      <c r="F15" s="4" t="inlineStr">
        <is>
          <t xml:space="preserve"> </t>
        </is>
      </c>
    </row>
    <row r="16">
      <c r="A16" s="4" t="inlineStr">
        <is>
          <t>Performance period</t>
        </is>
      </c>
      <c r="B16" s="4" t="inlineStr">
        <is>
          <t xml:space="preserve"> </t>
        </is>
      </c>
      <c r="C16" s="4" t="inlineStr">
        <is>
          <t>2 years</t>
        </is>
      </c>
      <c r="D16" s="4" t="inlineStr">
        <is>
          <t xml:space="preserve"> </t>
        </is>
      </c>
      <c r="E16" s="4" t="inlineStr">
        <is>
          <t xml:space="preserve"> </t>
        </is>
      </c>
      <c r="F16" s="4" t="inlineStr">
        <is>
          <t xml:space="preserve"> </t>
        </is>
      </c>
    </row>
    <row r="17">
      <c r="A17" s="4" t="inlineStr">
        <is>
          <t>Weighted average remaining recognition period</t>
        </is>
      </c>
      <c r="B17" s="4" t="inlineStr">
        <is>
          <t xml:space="preserve"> </t>
        </is>
      </c>
      <c r="C17" s="4" t="inlineStr">
        <is>
          <t>2 years</t>
        </is>
      </c>
      <c r="D17" s="4" t="inlineStr">
        <is>
          <t xml:space="preserve"> </t>
        </is>
      </c>
      <c r="E17" s="4" t="inlineStr">
        <is>
          <t xml:space="preserve"> </t>
        </is>
      </c>
      <c r="F17" s="4" t="inlineStr">
        <is>
          <t xml:space="preserve"> </t>
        </is>
      </c>
    </row>
    <row r="18">
      <c r="A18" s="4" t="inlineStr">
        <is>
          <t>Performance Share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pany's level of achievement, percentage</t>
        </is>
      </c>
      <c r="B20" s="4" t="inlineStr">
        <is>
          <t xml:space="preserve"> </t>
        </is>
      </c>
      <c r="C20" s="5" t="n">
        <v>0</v>
      </c>
      <c r="D20" s="4" t="inlineStr">
        <is>
          <t xml:space="preserve"> </t>
        </is>
      </c>
      <c r="E20" s="4" t="inlineStr">
        <is>
          <t xml:space="preserve"> </t>
        </is>
      </c>
      <c r="F20" s="4" t="inlineStr">
        <is>
          <t xml:space="preserve"> </t>
        </is>
      </c>
    </row>
    <row r="21">
      <c r="A21" s="4" t="inlineStr">
        <is>
          <t>Performance Share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pany's level of achievement, percentage</t>
        </is>
      </c>
      <c r="B23" s="4" t="inlineStr">
        <is>
          <t xml:space="preserve"> </t>
        </is>
      </c>
      <c r="C23" s="5" t="n">
        <v>2</v>
      </c>
      <c r="D23" s="4" t="inlineStr">
        <is>
          <t xml:space="preserve"> </t>
        </is>
      </c>
      <c r="E23" s="4" t="inlineStr">
        <is>
          <t xml:space="preserve"> </t>
        </is>
      </c>
      <c r="F23" s="4" t="inlineStr">
        <is>
          <t xml:space="preserve"> </t>
        </is>
      </c>
    </row>
    <row r="24">
      <c r="A24" s="4" t="inlineStr">
        <is>
          <t>Service-Based Award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based compensation expense | $</t>
        </is>
      </c>
      <c r="B26" s="4" t="inlineStr">
        <is>
          <t xml:space="preserve"> </t>
        </is>
      </c>
      <c r="C26" s="8" t="n">
        <v>54.3</v>
      </c>
      <c r="D26" s="4" t="inlineStr">
        <is>
          <t xml:space="preserve"> </t>
        </is>
      </c>
      <c r="E26" s="4" t="inlineStr">
        <is>
          <t xml:space="preserve"> </t>
        </is>
      </c>
      <c r="F26" s="4" t="inlineStr">
        <is>
          <t xml:space="preserve"> </t>
        </is>
      </c>
    </row>
    <row r="27">
      <c r="A27" s="4" t="inlineStr">
        <is>
          <t>Weighted average remaining recognition period</t>
        </is>
      </c>
      <c r="B27" s="4" t="inlineStr">
        <is>
          <t xml:space="preserve"> </t>
        </is>
      </c>
      <c r="C27" s="4" t="inlineStr">
        <is>
          <t>2 years 6 months</t>
        </is>
      </c>
      <c r="D27" s="4" t="inlineStr">
        <is>
          <t xml:space="preserve"> </t>
        </is>
      </c>
      <c r="E27" s="4" t="inlineStr">
        <is>
          <t xml:space="preserve"> </t>
        </is>
      </c>
      <c r="F27" s="4" t="inlineStr">
        <is>
          <t xml:space="preserve"> </t>
        </is>
      </c>
    </row>
    <row r="28">
      <c r="A28" s="4" t="inlineStr">
        <is>
          <t>RS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s vested, fair value | $</t>
        </is>
      </c>
      <c r="B30" s="8" t="n">
        <v>0.6</v>
      </c>
      <c r="C30" s="4" t="inlineStr">
        <is>
          <t xml:space="preserve"> </t>
        </is>
      </c>
      <c r="D30" s="4" t="inlineStr">
        <is>
          <t xml:space="preserve"> </t>
        </is>
      </c>
      <c r="E30" s="4" t="inlineStr">
        <is>
          <t xml:space="preserve"> </t>
        </is>
      </c>
      <c r="F30" s="4" t="inlineStr">
        <is>
          <t xml:space="preserve"> </t>
        </is>
      </c>
    </row>
    <row r="31">
      <c r="A31" s="4" t="inlineStr">
        <is>
          <t>Common Stock | Equity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authorized (in shares) | shares</t>
        </is>
      </c>
      <c r="B33" s="5" t="n">
        <v>15750000</v>
      </c>
      <c r="C33" s="5" t="n">
        <v>15750000</v>
      </c>
      <c r="D33" s="4" t="inlineStr">
        <is>
          <t xml:space="preserve"> </t>
        </is>
      </c>
      <c r="E33" s="4" t="inlineStr">
        <is>
          <t xml:space="preserve"> </t>
        </is>
      </c>
      <c r="F33" s="4" t="inlineStr">
        <is>
          <t xml:space="preserve"> </t>
        </is>
      </c>
    </row>
    <row r="34">
      <c r="A34" s="4" t="inlineStr">
        <is>
          <t>Shares available for grant (in shares) | shares</t>
        </is>
      </c>
      <c r="B34" s="5" t="n">
        <v>10435186</v>
      </c>
      <c r="C34" s="5" t="n">
        <v>10435186</v>
      </c>
      <c r="D34" s="4" t="inlineStr">
        <is>
          <t xml:space="preserve"> </t>
        </is>
      </c>
      <c r="E34" s="4" t="inlineStr">
        <is>
          <t xml:space="preserve"> </t>
        </is>
      </c>
      <c r="F34" s="4" t="inlineStr">
        <is>
          <t xml:space="preserve"> </t>
        </is>
      </c>
    </row>
    <row r="35">
      <c r="A35" s="4" t="inlineStr">
        <is>
          <t>Common Un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quity based compensation expense | $</t>
        </is>
      </c>
      <c r="B37" s="4" t="inlineStr">
        <is>
          <t xml:space="preserve"> </t>
        </is>
      </c>
      <c r="C37" s="8" t="n">
        <v>0.7</v>
      </c>
      <c r="D37" s="8" t="n">
        <v>0.9</v>
      </c>
      <c r="E37" s="8" t="n">
        <v>0.6</v>
      </c>
      <c r="F37"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4" t="inlineStr">
        <is>
          <t>Common units, authorized (in shares)</t>
        </is>
      </c>
      <c r="C2" s="5" t="n">
        <v>0</v>
      </c>
      <c r="D2" s="4" t="inlineStr">
        <is>
          <t xml:space="preserve"> </t>
        </is>
      </c>
    </row>
    <row r="3">
      <c r="A3" s="4" t="inlineStr">
        <is>
          <t>Common units, issued (in shares)</t>
        </is>
      </c>
      <c r="C3" s="5" t="n">
        <v>0</v>
      </c>
      <c r="D3" s="5" t="n">
        <v>484922828</v>
      </c>
    </row>
    <row r="4">
      <c r="A4" s="4" t="inlineStr">
        <is>
          <t>Common units, outstanding (in shares)</t>
        </is>
      </c>
      <c r="C4" s="5" t="n">
        <v>0</v>
      </c>
      <c r="D4" s="5" t="n">
        <v>484922828</v>
      </c>
    </row>
    <row r="5">
      <c r="A5" s="4" t="inlineStr">
        <is>
          <t>Preferred stock, par value (in USD per share)</t>
        </is>
      </c>
      <c r="C5" s="7" t="n">
        <v>0.01</v>
      </c>
      <c r="D5" s="7" t="n">
        <v>0.01</v>
      </c>
    </row>
    <row r="6">
      <c r="A6" s="4" t="inlineStr">
        <is>
          <t>Preferred stock, shares authorized (in shares)</t>
        </is>
      </c>
      <c r="C6" s="5" t="n">
        <v>50000000</v>
      </c>
      <c r="D6" s="5" t="n">
        <v>0</v>
      </c>
    </row>
    <row r="7">
      <c r="A7" s="4" t="inlineStr">
        <is>
          <t>Preferred stock, shares issued (in shares)</t>
        </is>
      </c>
      <c r="C7" s="5" t="n">
        <v>0</v>
      </c>
      <c r="D7" s="5" t="n">
        <v>0</v>
      </c>
    </row>
    <row r="8">
      <c r="A8" s="4" t="inlineStr">
        <is>
          <t>Preferred stock, shares outstanding (in shares)</t>
        </is>
      </c>
      <c r="C8" s="5" t="n">
        <v>0</v>
      </c>
      <c r="D8" s="5" t="n">
        <v>0</v>
      </c>
    </row>
    <row r="9">
      <c r="A9" s="4" t="inlineStr">
        <is>
          <t>Common stock, par value (in USD per share)</t>
        </is>
      </c>
      <c r="C9" s="7" t="n">
        <v>0.01</v>
      </c>
      <c r="D9" s="7" t="n">
        <v>0.01</v>
      </c>
    </row>
    <row r="10">
      <c r="A10" s="4" t="inlineStr">
        <is>
          <t>Common stock, shares authorized (in shares)</t>
        </is>
      </c>
      <c r="C10" s="5" t="n">
        <v>750000000</v>
      </c>
      <c r="D10" s="5" t="n">
        <v>0</v>
      </c>
    </row>
    <row r="11">
      <c r="A11" s="4" t="inlineStr">
        <is>
          <t>Common stock, shares, issued (in shares)</t>
        </is>
      </c>
      <c r="C11" s="5" t="n">
        <v>142747818</v>
      </c>
      <c r="D11" s="5" t="n">
        <v>0</v>
      </c>
    </row>
    <row r="12">
      <c r="A12" s="4" t="inlineStr">
        <is>
          <t>Common stock, shares, outstanding (in shares)</t>
        </is>
      </c>
      <c r="C12" s="5" t="n">
        <v>142747818</v>
      </c>
      <c r="D12" s="5" t="n">
        <v>0</v>
      </c>
    </row>
    <row r="13">
      <c r="A13" s="4" t="inlineStr">
        <is>
          <t>Liabilities</t>
        </is>
      </c>
      <c r="B13" s="4" t="inlineStr">
        <is>
          <t>[1]</t>
        </is>
      </c>
      <c r="C13" s="6" t="n">
        <v>3433743</v>
      </c>
      <c r="D13" s="6" t="n">
        <v>3649242</v>
      </c>
    </row>
    <row r="14">
      <c r="A14" s="4" t="inlineStr">
        <is>
          <t>Variable Interest Entity, Primary Beneficiary</t>
        </is>
      </c>
      <c r="C14" s="4" t="inlineStr">
        <is>
          <t xml:space="preserve"> </t>
        </is>
      </c>
      <c r="D14" s="4" t="inlineStr">
        <is>
          <t xml:space="preserve"> </t>
        </is>
      </c>
    </row>
    <row r="15">
      <c r="A15" s="4" t="inlineStr">
        <is>
          <t>Liabilities</t>
        </is>
      </c>
      <c r="C15" s="6" t="n">
        <v>306440</v>
      </c>
      <c r="D15" s="6" t="n">
        <v>337782</v>
      </c>
    </row>
    <row r="16"/>
    <row r="17">
      <c r="A17" s="4" t="inlineStr">
        <is>
          <t>[1]As of December 31, 2024 and December 31, 2023, the consolidated balance sheets included total liabilities of consolidated variable interest entities of $306.4 million and $337.8 million, respectively. Refer to Note 2 "Summary of Significant Accounting Policies" for further discussion.</t>
        </is>
      </c>
    </row>
  </sheetData>
  <mergeCells count="3">
    <mergeCell ref="A1:B1"/>
    <mergeCell ref="A16:C16"/>
    <mergeCell ref="A17:C1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quity - Unit Activity (Details) - $ / shares</t>
        </is>
      </c>
      <c r="B1" s="2" t="inlineStr">
        <is>
          <t>5 Months Ended</t>
        </is>
      </c>
      <c r="C1" s="2" t="inlineStr">
        <is>
          <t>7 Months Ended</t>
        </is>
      </c>
      <c r="D1" s="2" t="inlineStr">
        <is>
          <t>12 Months Ended</t>
        </is>
      </c>
    </row>
    <row r="2">
      <c r="B2" s="2" t="inlineStr">
        <is>
          <t>Dec. 31, 2024</t>
        </is>
      </c>
      <c r="C2" s="2" t="inlineStr">
        <is>
          <t>Jul. 16, 2024</t>
        </is>
      </c>
      <c r="D2" s="2" t="inlineStr">
        <is>
          <t>Dec. 31, 2023</t>
        </is>
      </c>
      <c r="E2" s="2" t="inlineStr">
        <is>
          <t>Dec. 31, 2022</t>
        </is>
      </c>
    </row>
    <row r="3">
      <c r="A3" s="4" t="inlineStr">
        <is>
          <t>Common Uni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c r="E4" s="4" t="inlineStr">
        <is>
          <t xml:space="preserve"> </t>
        </is>
      </c>
    </row>
    <row r="5">
      <c r="A5" s="4" t="inlineStr">
        <is>
          <t>Beginning balance (in shares)</t>
        </is>
      </c>
      <c r="B5" s="5" t="n">
        <v>15711666</v>
      </c>
      <c r="C5" s="5" t="n">
        <v>18252338</v>
      </c>
      <c r="D5" s="5" t="n">
        <v>19295305</v>
      </c>
      <c r="E5" s="5" t="n">
        <v>24572397</v>
      </c>
    </row>
    <row r="6">
      <c r="A6" s="4" t="inlineStr">
        <is>
          <t>Awards granted (in shares)</t>
        </is>
      </c>
      <c r="B6" s="4" t="inlineStr">
        <is>
          <t xml:space="preserve"> </t>
        </is>
      </c>
      <c r="C6" s="5" t="n">
        <v>148547</v>
      </c>
      <c r="D6" s="5" t="n">
        <v>4069646</v>
      </c>
      <c r="E6" s="5" t="n">
        <v>1722000</v>
      </c>
    </row>
    <row r="7">
      <c r="A7" s="4" t="inlineStr">
        <is>
          <t>Awards vested (in shares)</t>
        </is>
      </c>
      <c r="B7" s="4" t="inlineStr">
        <is>
          <t xml:space="preserve"> </t>
        </is>
      </c>
      <c r="C7" s="5" t="n">
        <v>-1759698</v>
      </c>
      <c r="D7" s="5" t="n">
        <v>-2196284</v>
      </c>
      <c r="E7" s="5" t="n">
        <v>-1394682</v>
      </c>
    </row>
    <row r="8">
      <c r="A8" s="4" t="inlineStr">
        <is>
          <t>Awards forfeited (in shares)</t>
        </is>
      </c>
      <c r="B8" s="4" t="inlineStr">
        <is>
          <t xml:space="preserve"> </t>
        </is>
      </c>
      <c r="C8" s="5" t="n">
        <v>-929521</v>
      </c>
      <c r="D8" s="5" t="n">
        <v>-2916329</v>
      </c>
      <c r="E8" s="5" t="n">
        <v>-5604410</v>
      </c>
    </row>
    <row r="9">
      <c r="A9" s="4" t="inlineStr">
        <is>
          <t>Ending balance (in shares)</t>
        </is>
      </c>
      <c r="B9" s="4" t="inlineStr">
        <is>
          <t xml:space="preserve"> </t>
        </is>
      </c>
      <c r="C9" s="5" t="n">
        <v>15711666</v>
      </c>
      <c r="D9" s="5" t="n">
        <v>18252338</v>
      </c>
      <c r="E9" s="5" t="n">
        <v>19295305</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c r="E10" s="4" t="inlineStr">
        <is>
          <t xml:space="preserve"> </t>
        </is>
      </c>
    </row>
    <row r="11">
      <c r="A11" s="4" t="inlineStr">
        <is>
          <t>Weighted average grant date fair value, beginning balance (in usd per share)</t>
        </is>
      </c>
      <c r="B11" s="7" t="n">
        <v>0.4</v>
      </c>
      <c r="C11" s="7" t="n">
        <v>0.41</v>
      </c>
      <c r="D11" s="7" t="n">
        <v>0.33</v>
      </c>
      <c r="E11" s="7" t="n">
        <v>0.34</v>
      </c>
    </row>
    <row r="12">
      <c r="A12" s="4" t="inlineStr">
        <is>
          <t>Weighted average grant date fair value, granted (in usd per share)</t>
        </is>
      </c>
      <c r="B12" s="4" t="inlineStr">
        <is>
          <t xml:space="preserve"> </t>
        </is>
      </c>
      <c r="C12" s="13" t="n">
        <v>0.82</v>
      </c>
      <c r="D12" s="13" t="n">
        <v>0.82</v>
      </c>
      <c r="E12" s="13" t="n">
        <v>0.72</v>
      </c>
    </row>
    <row r="13">
      <c r="A13" s="4" t="inlineStr">
        <is>
          <t>Weighted average grant date fair value, vested (in usd per share)</t>
        </is>
      </c>
      <c r="B13" s="4" t="inlineStr">
        <is>
          <t xml:space="preserve"> </t>
        </is>
      </c>
      <c r="C13" s="13" t="n">
        <v>0.51</v>
      </c>
      <c r="D13" s="13" t="n">
        <v>0.41</v>
      </c>
      <c r="E13" s="13" t="n">
        <v>0.44</v>
      </c>
    </row>
    <row r="14">
      <c r="A14" s="4" t="inlineStr">
        <is>
          <t>Weighted average grant date fair value, forfeited (in usd per share)</t>
        </is>
      </c>
      <c r="B14" s="4" t="inlineStr">
        <is>
          <t xml:space="preserve"> </t>
        </is>
      </c>
      <c r="C14" s="13" t="n">
        <v>0.52</v>
      </c>
      <c r="D14" s="13" t="n">
        <v>0.38</v>
      </c>
      <c r="E14" s="13" t="n">
        <v>0.19</v>
      </c>
    </row>
    <row r="15">
      <c r="A15" s="4" t="inlineStr">
        <is>
          <t>Weighted average grant date fair value, ending balance (in usd per share)</t>
        </is>
      </c>
      <c r="B15" s="4" t="inlineStr">
        <is>
          <t xml:space="preserve"> </t>
        </is>
      </c>
      <c r="C15" s="7" t="n">
        <v>0.4</v>
      </c>
      <c r="D15" s="7" t="n">
        <v>0.41</v>
      </c>
      <c r="E15" s="7" t="n">
        <v>0.33</v>
      </c>
    </row>
    <row r="16">
      <c r="A16" s="4" t="inlineStr">
        <is>
          <t>Time-Based Shares | Common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c r="E17" s="4" t="inlineStr">
        <is>
          <t xml:space="preserve"> </t>
        </is>
      </c>
    </row>
    <row r="18">
      <c r="A18" s="4" t="inlineStr">
        <is>
          <t>Beginning balance (in shares)</t>
        </is>
      </c>
      <c r="B18" s="5" t="n">
        <v>3026661</v>
      </c>
      <c r="C18" s="5" t="n">
        <v>5116178</v>
      </c>
      <c r="D18" s="5" t="n">
        <v>3867082</v>
      </c>
      <c r="E18" s="5" t="n">
        <v>3901869</v>
      </c>
    </row>
    <row r="19">
      <c r="A19" s="4" t="inlineStr">
        <is>
          <t>Awards granted (in shares)</t>
        </is>
      </c>
      <c r="B19" s="4" t="inlineStr">
        <is>
          <t xml:space="preserve"> </t>
        </is>
      </c>
      <c r="C19" s="5" t="n">
        <v>95247</v>
      </c>
      <c r="D19" s="5" t="n">
        <v>4069646</v>
      </c>
      <c r="E19" s="5" t="n">
        <v>1543093</v>
      </c>
    </row>
    <row r="20">
      <c r="A20" s="4" t="inlineStr">
        <is>
          <t>Awards vested (in shares)</t>
        </is>
      </c>
      <c r="B20" s="4" t="inlineStr">
        <is>
          <t xml:space="preserve"> </t>
        </is>
      </c>
      <c r="C20" s="5" t="n">
        <v>-1759698</v>
      </c>
      <c r="D20" s="5" t="n">
        <v>-2196284</v>
      </c>
      <c r="E20" s="5" t="n">
        <v>-1394682</v>
      </c>
    </row>
    <row r="21">
      <c r="A21" s="4" t="inlineStr">
        <is>
          <t>Awards forfeited (in shares)</t>
        </is>
      </c>
      <c r="B21" s="4" t="inlineStr">
        <is>
          <t xml:space="preserve"> </t>
        </is>
      </c>
      <c r="C21" s="5" t="n">
        <v>-425066</v>
      </c>
      <c r="D21" s="5" t="n">
        <v>-624266</v>
      </c>
      <c r="E21" s="5" t="n">
        <v>-183198</v>
      </c>
    </row>
    <row r="22">
      <c r="A22" s="4" t="inlineStr">
        <is>
          <t>Ending balance (in shares)</t>
        </is>
      </c>
      <c r="B22" s="4" t="inlineStr">
        <is>
          <t xml:space="preserve"> </t>
        </is>
      </c>
      <c r="C22" s="5" t="n">
        <v>3026661</v>
      </c>
      <c r="D22" s="5" t="n">
        <v>5116178</v>
      </c>
      <c r="E22" s="5" t="n">
        <v>3867082</v>
      </c>
    </row>
    <row r="23">
      <c r="A23" s="4" t="inlineStr">
        <is>
          <t>Performance Shares | Common Unit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Equity Instruments Other than Options, Nonvested, Number of Shares [Roll Forward]</t>
        </is>
      </c>
      <c r="B24" s="4" t="inlineStr">
        <is>
          <t xml:space="preserve"> </t>
        </is>
      </c>
      <c r="C24" s="4" t="inlineStr">
        <is>
          <t xml:space="preserve"> </t>
        </is>
      </c>
      <c r="D24" s="4" t="inlineStr">
        <is>
          <t xml:space="preserve"> </t>
        </is>
      </c>
      <c r="E24" s="4" t="inlineStr">
        <is>
          <t xml:space="preserve"> </t>
        </is>
      </c>
    </row>
    <row r="25">
      <c r="A25" s="4" t="inlineStr">
        <is>
          <t>Beginning balance (in shares)</t>
        </is>
      </c>
      <c r="B25" s="5" t="n">
        <v>12685005</v>
      </c>
      <c r="C25" s="5" t="n">
        <v>13136160</v>
      </c>
      <c r="D25" s="5" t="n">
        <v>15428223</v>
      </c>
      <c r="E25" s="5" t="n">
        <v>20670528</v>
      </c>
    </row>
    <row r="26">
      <c r="A26" s="4" t="inlineStr">
        <is>
          <t>Awards granted (in shares)</t>
        </is>
      </c>
      <c r="B26" s="4" t="inlineStr">
        <is>
          <t xml:space="preserve"> </t>
        </is>
      </c>
      <c r="C26" s="5" t="n">
        <v>53300</v>
      </c>
      <c r="D26" s="5" t="n">
        <v>0</v>
      </c>
      <c r="E26" s="5" t="n">
        <v>178907</v>
      </c>
    </row>
    <row r="27">
      <c r="A27" s="4" t="inlineStr">
        <is>
          <t>Awards vested (in shares)</t>
        </is>
      </c>
      <c r="B27" s="4" t="inlineStr">
        <is>
          <t xml:space="preserve"> </t>
        </is>
      </c>
      <c r="C27" s="5" t="n">
        <v>0</v>
      </c>
      <c r="D27" s="5" t="n">
        <v>0</v>
      </c>
      <c r="E27" s="5" t="n">
        <v>0</v>
      </c>
    </row>
    <row r="28">
      <c r="A28" s="4" t="inlineStr">
        <is>
          <t>Awards forfeited (in shares)</t>
        </is>
      </c>
      <c r="B28" s="4" t="inlineStr">
        <is>
          <t xml:space="preserve"> </t>
        </is>
      </c>
      <c r="C28" s="5" t="n">
        <v>-504455</v>
      </c>
      <c r="D28" s="5" t="n">
        <v>-2292063</v>
      </c>
      <c r="E28" s="5" t="n">
        <v>-5421212</v>
      </c>
    </row>
    <row r="29">
      <c r="A29" s="4" t="inlineStr">
        <is>
          <t>Ending balance (in shares)</t>
        </is>
      </c>
      <c r="B29" s="4" t="inlineStr">
        <is>
          <t xml:space="preserve"> </t>
        </is>
      </c>
      <c r="C29" s="5" t="n">
        <v>12685005</v>
      </c>
      <c r="D29" s="5" t="n">
        <v>13136160</v>
      </c>
      <c r="E29" s="5" t="n">
        <v>15428223</v>
      </c>
    </row>
    <row r="30">
      <c r="A30" s="4" t="inlineStr">
        <is>
          <t>RSU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Equity Instruments Other than Options, Nonvested, Number of Shares [Roll Forward]</t>
        </is>
      </c>
      <c r="B31" s="4" t="inlineStr">
        <is>
          <t xml:space="preserve"> </t>
        </is>
      </c>
      <c r="C31" s="4" t="inlineStr">
        <is>
          <t xml:space="preserve"> </t>
        </is>
      </c>
      <c r="D31" s="4" t="inlineStr">
        <is>
          <t xml:space="preserve"> </t>
        </is>
      </c>
      <c r="E31" s="4" t="inlineStr">
        <is>
          <t xml:space="preserve"> </t>
        </is>
      </c>
    </row>
    <row r="32">
      <c r="A32" s="4" t="inlineStr">
        <is>
          <t>Awards granted (in shares)</t>
        </is>
      </c>
      <c r="B32" s="5" t="n">
        <v>1425541</v>
      </c>
      <c r="C32" s="4" t="inlineStr">
        <is>
          <t xml:space="preserve"> </t>
        </is>
      </c>
      <c r="D32" s="4" t="inlineStr">
        <is>
          <t xml:space="preserve"> </t>
        </is>
      </c>
      <c r="E32" s="4" t="inlineStr">
        <is>
          <t xml:space="preserve"> </t>
        </is>
      </c>
    </row>
    <row r="33">
      <c r="A33" s="4" t="inlineStr">
        <is>
          <t>Awards vested (in shares)</t>
        </is>
      </c>
      <c r="B33" s="5" t="n">
        <v>-32227</v>
      </c>
      <c r="C33" s="4" t="inlineStr">
        <is>
          <t xml:space="preserve"> </t>
        </is>
      </c>
      <c r="D33" s="4" t="inlineStr">
        <is>
          <t xml:space="preserve"> </t>
        </is>
      </c>
      <c r="E33" s="4" t="inlineStr">
        <is>
          <t xml:space="preserve"> </t>
        </is>
      </c>
    </row>
    <row r="34">
      <c r="A34" s="4" t="inlineStr">
        <is>
          <t>Awards forfeited (in shares)</t>
        </is>
      </c>
      <c r="B34" s="5" t="n">
        <v>-16800</v>
      </c>
      <c r="C34" s="4" t="inlineStr">
        <is>
          <t xml:space="preserve"> </t>
        </is>
      </c>
      <c r="D34" s="4" t="inlineStr">
        <is>
          <t xml:space="preserve"> </t>
        </is>
      </c>
      <c r="E34" s="4" t="inlineStr">
        <is>
          <t xml:space="preserve"> </t>
        </is>
      </c>
    </row>
    <row r="35">
      <c r="A35" s="4" t="inlineStr">
        <is>
          <t>Ending balance (in shares)</t>
        </is>
      </c>
      <c r="B35" s="5" t="n">
        <v>1376514</v>
      </c>
      <c r="C35" s="4" t="inlineStr">
        <is>
          <t xml:space="preserve"> </t>
        </is>
      </c>
      <c r="D35" s="4" t="inlineStr">
        <is>
          <t xml:space="preserve"> </t>
        </is>
      </c>
      <c r="E35" s="4" t="inlineStr">
        <is>
          <t xml:space="preserve"> </t>
        </is>
      </c>
    </row>
    <row r="36">
      <c r="A36" s="4" t="inlineStr">
        <is>
          <t>PRSU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Equity Instruments Other than Options, Nonvested, Number of Shares [Roll Forward]</t>
        </is>
      </c>
      <c r="B37" s="4" t="inlineStr">
        <is>
          <t xml:space="preserve"> </t>
        </is>
      </c>
      <c r="C37" s="4" t="inlineStr">
        <is>
          <t xml:space="preserve"> </t>
        </is>
      </c>
      <c r="D37" s="4" t="inlineStr">
        <is>
          <t xml:space="preserve"> </t>
        </is>
      </c>
      <c r="E37" s="4" t="inlineStr">
        <is>
          <t xml:space="preserve"> </t>
        </is>
      </c>
    </row>
    <row r="38">
      <c r="A38" s="4" t="inlineStr">
        <is>
          <t>Awards granted (in shares)</t>
        </is>
      </c>
      <c r="B38" s="5" t="n">
        <v>1105632</v>
      </c>
      <c r="C38" s="4" t="inlineStr">
        <is>
          <t xml:space="preserve"> </t>
        </is>
      </c>
      <c r="D38" s="4" t="inlineStr">
        <is>
          <t xml:space="preserve"> </t>
        </is>
      </c>
      <c r="E38" s="4" t="inlineStr">
        <is>
          <t xml:space="preserve"> </t>
        </is>
      </c>
    </row>
    <row r="39">
      <c r="A39" s="4" t="inlineStr">
        <is>
          <t>Awards vested (in shares)</t>
        </is>
      </c>
      <c r="B39" s="5" t="n">
        <v>0</v>
      </c>
      <c r="C39" s="4" t="inlineStr">
        <is>
          <t xml:space="preserve"> </t>
        </is>
      </c>
      <c r="D39" s="4" t="inlineStr">
        <is>
          <t xml:space="preserve"> </t>
        </is>
      </c>
      <c r="E39" s="4" t="inlineStr">
        <is>
          <t xml:space="preserve"> </t>
        </is>
      </c>
    </row>
    <row r="40">
      <c r="A40" s="4" t="inlineStr">
        <is>
          <t>Awards forfeited (in shares)</t>
        </is>
      </c>
      <c r="B40" s="5" t="n">
        <v>-41870</v>
      </c>
      <c r="C40" s="4" t="inlineStr">
        <is>
          <t xml:space="preserve"> </t>
        </is>
      </c>
      <c r="D40" s="4" t="inlineStr">
        <is>
          <t xml:space="preserve"> </t>
        </is>
      </c>
      <c r="E40" s="4" t="inlineStr">
        <is>
          <t xml:space="preserve"> </t>
        </is>
      </c>
    </row>
    <row r="41">
      <c r="A41" s="4" t="inlineStr">
        <is>
          <t>Ending balance (in shares)</t>
        </is>
      </c>
      <c r="B41" s="5" t="n">
        <v>1063762</v>
      </c>
      <c r="C41" s="4" t="inlineStr">
        <is>
          <t xml:space="preserve"> </t>
        </is>
      </c>
      <c r="D41" s="4" t="inlineStr">
        <is>
          <t xml:space="preserve"> </t>
        </is>
      </c>
      <c r="E41" s="4" t="inlineStr">
        <is>
          <t xml:space="preserve"> </t>
        </is>
      </c>
    </row>
    <row r="42">
      <c r="A42" s="4" t="inlineStr">
        <is>
          <t>Total RSUs and PRSU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Equity Instruments Other than Options, Nonvested, Number of Shares [Roll Forward]</t>
        </is>
      </c>
      <c r="B43" s="4" t="inlineStr">
        <is>
          <t xml:space="preserve"> </t>
        </is>
      </c>
      <c r="C43" s="4" t="inlineStr">
        <is>
          <t xml:space="preserve"> </t>
        </is>
      </c>
      <c r="D43" s="4" t="inlineStr">
        <is>
          <t xml:space="preserve"> </t>
        </is>
      </c>
      <c r="E43" s="4" t="inlineStr">
        <is>
          <t xml:space="preserve"> </t>
        </is>
      </c>
    </row>
    <row r="44">
      <c r="A44" s="4" t="inlineStr">
        <is>
          <t>Awards granted (in shares)</t>
        </is>
      </c>
      <c r="B44" s="5" t="n">
        <v>2531173</v>
      </c>
      <c r="C44" s="4" t="inlineStr">
        <is>
          <t xml:space="preserve"> </t>
        </is>
      </c>
      <c r="D44" s="4" t="inlineStr">
        <is>
          <t xml:space="preserve"> </t>
        </is>
      </c>
      <c r="E44" s="4" t="inlineStr">
        <is>
          <t xml:space="preserve"> </t>
        </is>
      </c>
    </row>
    <row r="45">
      <c r="A45" s="4" t="inlineStr">
        <is>
          <t>Awards vested (in shares)</t>
        </is>
      </c>
      <c r="B45" s="5" t="n">
        <v>-32227</v>
      </c>
      <c r="C45" s="4" t="inlineStr">
        <is>
          <t xml:space="preserve"> </t>
        </is>
      </c>
      <c r="D45" s="4" t="inlineStr">
        <is>
          <t xml:space="preserve"> </t>
        </is>
      </c>
      <c r="E45" s="4" t="inlineStr">
        <is>
          <t xml:space="preserve"> </t>
        </is>
      </c>
    </row>
    <row r="46">
      <c r="A46" s="4" t="inlineStr">
        <is>
          <t>Awards forfeited (in shares)</t>
        </is>
      </c>
      <c r="B46" s="5" t="n">
        <v>-58670</v>
      </c>
      <c r="C46" s="4" t="inlineStr">
        <is>
          <t xml:space="preserve"> </t>
        </is>
      </c>
      <c r="D46" s="4" t="inlineStr">
        <is>
          <t xml:space="preserve"> </t>
        </is>
      </c>
      <c r="E46" s="4" t="inlineStr">
        <is>
          <t xml:space="preserve"> </t>
        </is>
      </c>
    </row>
    <row r="47">
      <c r="A47" s="4" t="inlineStr">
        <is>
          <t>Ending balance (in shares)</t>
        </is>
      </c>
      <c r="B47" s="5" t="n">
        <v>2440276</v>
      </c>
      <c r="C47" s="4" t="inlineStr">
        <is>
          <t xml:space="preserve"> </t>
        </is>
      </c>
      <c r="D47" s="4" t="inlineStr">
        <is>
          <t xml:space="preserve"> </t>
        </is>
      </c>
      <c r="E47" s="4" t="inlineStr">
        <is>
          <t xml:space="preserve"> </t>
        </is>
      </c>
    </row>
    <row r="48">
      <c r="A48" s="3" t="inlineStr">
        <is>
          <t>Share-Based Compensation Arrangement by Share-Based Payment Award, Equity Instruments Other than Options, Nonvested, Weighted Average Grant Date Fair Value [Abstract]</t>
        </is>
      </c>
      <c r="B48" s="4" t="inlineStr">
        <is>
          <t xml:space="preserve"> </t>
        </is>
      </c>
      <c r="C48" s="4" t="inlineStr">
        <is>
          <t xml:space="preserve"> </t>
        </is>
      </c>
      <c r="D48" s="4" t="inlineStr">
        <is>
          <t xml:space="preserve"> </t>
        </is>
      </c>
      <c r="E48" s="4" t="inlineStr">
        <is>
          <t xml:space="preserve"> </t>
        </is>
      </c>
    </row>
    <row r="49">
      <c r="A49" s="4" t="inlineStr">
        <is>
          <t>Weighted average grant date fair value, granted (in usd per share)</t>
        </is>
      </c>
      <c r="B49" s="7" t="n">
        <v>16.56</v>
      </c>
      <c r="C49" s="4" t="inlineStr">
        <is>
          <t xml:space="preserve"> </t>
        </is>
      </c>
      <c r="D49" s="4" t="inlineStr">
        <is>
          <t xml:space="preserve"> </t>
        </is>
      </c>
      <c r="E49" s="4" t="inlineStr">
        <is>
          <t xml:space="preserve"> </t>
        </is>
      </c>
    </row>
    <row r="50">
      <c r="A50" s="4" t="inlineStr">
        <is>
          <t>Weighted average grant date fair value, vested (in usd per share)</t>
        </is>
      </c>
      <c r="B50" s="13" t="n">
        <v>17.02</v>
      </c>
      <c r="C50" s="4" t="inlineStr">
        <is>
          <t xml:space="preserve"> </t>
        </is>
      </c>
      <c r="D50" s="4" t="inlineStr">
        <is>
          <t xml:space="preserve"> </t>
        </is>
      </c>
      <c r="E50" s="4" t="inlineStr">
        <is>
          <t xml:space="preserve"> </t>
        </is>
      </c>
    </row>
    <row r="51">
      <c r="A51" s="4" t="inlineStr">
        <is>
          <t>Weighted average grant date fair value, forfeited (in usd per share)</t>
        </is>
      </c>
      <c r="B51" s="5" t="n">
        <v>16</v>
      </c>
      <c r="C51" s="4" t="inlineStr">
        <is>
          <t xml:space="preserve"> </t>
        </is>
      </c>
      <c r="D51" s="4" t="inlineStr">
        <is>
          <t xml:space="preserve"> </t>
        </is>
      </c>
      <c r="E51" s="4" t="inlineStr">
        <is>
          <t xml:space="preserve"> </t>
        </is>
      </c>
    </row>
    <row r="52">
      <c r="A52" s="4" t="inlineStr">
        <is>
          <t>Weighted average grant date fair value, ending balance (in usd per share)</t>
        </is>
      </c>
      <c r="B52" s="7" t="n">
        <v>16.56</v>
      </c>
      <c r="C52" s="4" t="inlineStr">
        <is>
          <t xml:space="preserve"> </t>
        </is>
      </c>
      <c r="D52" s="4" t="inlineStr">
        <is>
          <t xml:space="preserve"> </t>
        </is>
      </c>
      <c r="E52" s="4" t="inlineStr">
        <is>
          <t xml:space="preserve"> </t>
        </is>
      </c>
    </row>
    <row r="53">
      <c r="A53" s="4" t="inlineStr">
        <is>
          <t>RSAs</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Equity Instruments Other than Options, Nonvested, Number of Shares [Roll Forward]</t>
        </is>
      </c>
      <c r="B54" s="4" t="inlineStr">
        <is>
          <t xml:space="preserve"> </t>
        </is>
      </c>
      <c r="C54" s="4" t="inlineStr">
        <is>
          <t xml:space="preserve"> </t>
        </is>
      </c>
      <c r="D54" s="4" t="inlineStr">
        <is>
          <t xml:space="preserve"> </t>
        </is>
      </c>
      <c r="E54" s="4" t="inlineStr">
        <is>
          <t xml:space="preserve"> </t>
        </is>
      </c>
    </row>
    <row r="55">
      <c r="A55" s="4" t="inlineStr">
        <is>
          <t>Awards granted (in shares)</t>
        </is>
      </c>
      <c r="B55" s="5" t="n">
        <v>0</v>
      </c>
      <c r="C55" s="4" t="inlineStr">
        <is>
          <t xml:space="preserve"> </t>
        </is>
      </c>
      <c r="D55" s="4" t="inlineStr">
        <is>
          <t xml:space="preserve"> </t>
        </is>
      </c>
      <c r="E55" s="4" t="inlineStr">
        <is>
          <t xml:space="preserve"> </t>
        </is>
      </c>
    </row>
    <row r="56">
      <c r="A56" s="4" t="inlineStr">
        <is>
          <t>Awards vested (in shares)</t>
        </is>
      </c>
      <c r="B56" s="5" t="n">
        <v>-14464</v>
      </c>
      <c r="C56" s="4" t="inlineStr">
        <is>
          <t xml:space="preserve"> </t>
        </is>
      </c>
      <c r="D56" s="4" t="inlineStr">
        <is>
          <t xml:space="preserve"> </t>
        </is>
      </c>
      <c r="E56" s="4" t="inlineStr">
        <is>
          <t xml:space="preserve"> </t>
        </is>
      </c>
    </row>
    <row r="57">
      <c r="A57" s="4" t="inlineStr">
        <is>
          <t>Awards forfeited (in shares)</t>
        </is>
      </c>
      <c r="B57" s="5" t="n">
        <v>-39537</v>
      </c>
      <c r="C57" s="4" t="inlineStr">
        <is>
          <t xml:space="preserve"> </t>
        </is>
      </c>
      <c r="D57" s="4" t="inlineStr">
        <is>
          <t xml:space="preserve"> </t>
        </is>
      </c>
      <c r="E57" s="4" t="inlineStr">
        <is>
          <t xml:space="preserve"> </t>
        </is>
      </c>
    </row>
    <row r="58">
      <c r="A58" s="4" t="inlineStr">
        <is>
          <t>Ending balance (in shares)</t>
        </is>
      </c>
      <c r="B58" s="5" t="n">
        <v>2794026</v>
      </c>
      <c r="C58" s="4" t="inlineStr">
        <is>
          <t xml:space="preserve"> </t>
        </is>
      </c>
      <c r="D58" s="4" t="inlineStr">
        <is>
          <t xml:space="preserve"> </t>
        </is>
      </c>
      <c r="E58" s="4" t="inlineStr">
        <is>
          <t xml:space="preserve"> </t>
        </is>
      </c>
    </row>
    <row r="59">
      <c r="A59" s="3" t="inlineStr">
        <is>
          <t>Share-Based Compensation Arrangement by Share-Based Payment Award, Equity Instruments Other than Options, Nonvested, Weighted Average Grant Date Fair Value [Abstract]</t>
        </is>
      </c>
      <c r="B59" s="4" t="inlineStr">
        <is>
          <t xml:space="preserve"> </t>
        </is>
      </c>
      <c r="C59" s="4" t="inlineStr">
        <is>
          <t xml:space="preserve"> </t>
        </is>
      </c>
      <c r="D59" s="4" t="inlineStr">
        <is>
          <t xml:space="preserve"> </t>
        </is>
      </c>
      <c r="E59" s="4" t="inlineStr">
        <is>
          <t xml:space="preserve"> </t>
        </is>
      </c>
    </row>
    <row r="60">
      <c r="A60" s="4" t="inlineStr">
        <is>
          <t>Weighted average grant date fair value, granted (in usd per share)</t>
        </is>
      </c>
      <c r="B60" s="6" t="n">
        <v>0</v>
      </c>
      <c r="C60" s="4" t="inlineStr">
        <is>
          <t xml:space="preserve"> </t>
        </is>
      </c>
      <c r="D60" s="4" t="inlineStr">
        <is>
          <t xml:space="preserve"> </t>
        </is>
      </c>
      <c r="E60" s="4" t="inlineStr">
        <is>
          <t xml:space="preserve"> </t>
        </is>
      </c>
    </row>
    <row r="61">
      <c r="A61" s="4" t="inlineStr">
        <is>
          <t>Weighted average grant date fair value, vested (in usd per share)</t>
        </is>
      </c>
      <c r="B61" s="13" t="n">
        <v>5.41</v>
      </c>
      <c r="C61" s="4" t="inlineStr">
        <is>
          <t xml:space="preserve"> </t>
        </is>
      </c>
      <c r="D61" s="4" t="inlineStr">
        <is>
          <t xml:space="preserve"> </t>
        </is>
      </c>
      <c r="E61" s="4" t="inlineStr">
        <is>
          <t xml:space="preserve"> </t>
        </is>
      </c>
    </row>
    <row r="62">
      <c r="A62" s="4" t="inlineStr">
        <is>
          <t>Weighted average grant date fair value, forfeited (in usd per share)</t>
        </is>
      </c>
      <c r="B62" s="13" t="n">
        <v>15.43</v>
      </c>
      <c r="C62" s="4" t="inlineStr">
        <is>
          <t xml:space="preserve"> </t>
        </is>
      </c>
      <c r="D62" s="4" t="inlineStr">
        <is>
          <t xml:space="preserve"> </t>
        </is>
      </c>
      <c r="E62" s="4" t="inlineStr">
        <is>
          <t xml:space="preserve"> </t>
        </is>
      </c>
    </row>
    <row r="63">
      <c r="A63" s="4" t="inlineStr">
        <is>
          <t>Weighted average grant date fair value, ending balance (in usd per share)</t>
        </is>
      </c>
      <c r="B63" s="7" t="n">
        <v>15.84</v>
      </c>
      <c r="C63" s="4" t="inlineStr">
        <is>
          <t xml:space="preserve"> </t>
        </is>
      </c>
      <c r="D63" s="4" t="inlineStr">
        <is>
          <t xml:space="preserve"> </t>
        </is>
      </c>
      <c r="E63"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Equity - Fair Value Assumptions (Details)</t>
        </is>
      </c>
      <c r="B1" s="2" t="inlineStr">
        <is>
          <t>7 Months Ended</t>
        </is>
      </c>
    </row>
    <row r="2">
      <c r="B2" s="2" t="inlineStr">
        <is>
          <t>Jul. 16, 2024 USD ($)</t>
        </is>
      </c>
    </row>
    <row r="3">
      <c r="A3" s="3" t="inlineStr">
        <is>
          <t>Equity [Abstract]</t>
        </is>
      </c>
      <c r="B3" s="4" t="inlineStr">
        <is>
          <t xml:space="preserve"> </t>
        </is>
      </c>
    </row>
    <row r="4">
      <c r="A4" s="4" t="inlineStr">
        <is>
          <t>Expected volatility</t>
        </is>
      </c>
      <c r="B4" s="12" t="n">
        <v>0.6</v>
      </c>
    </row>
    <row r="5">
      <c r="A5" s="4" t="inlineStr">
        <is>
          <t>Risk-free interest rate</t>
        </is>
      </c>
      <c r="B5" s="11" t="n">
        <v>0.023</v>
      </c>
    </row>
    <row r="6">
      <c r="A6" s="4" t="inlineStr">
        <is>
          <t>Dividend yield</t>
        </is>
      </c>
      <c r="B6" s="6" t="n">
        <v>0</v>
      </c>
    </row>
    <row r="7">
      <c r="A7" s="4" t="inlineStr">
        <is>
          <t>Average expected term</t>
        </is>
      </c>
      <c r="B7" s="4" t="inlineStr">
        <is>
          <t>2 years 6 month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s>
  <sheetData>
    <row r="1">
      <c r="A1" s="1" t="inlineStr">
        <is>
          <t>Other Accrued Expenses and Liabilities (Details) - USD ($) $ in Thousands</t>
        </is>
      </c>
      <c r="C1" s="2" t="inlineStr">
        <is>
          <t>Dec. 31, 2024</t>
        </is>
      </c>
      <c r="D1" s="2" t="inlineStr">
        <is>
          <t>Dec. 31, 2023</t>
        </is>
      </c>
    </row>
    <row r="2">
      <c r="A2" s="3" t="inlineStr">
        <is>
          <t>Payables and Accruals [Abstract]</t>
        </is>
      </c>
      <c r="C2" s="4" t="inlineStr">
        <is>
          <t xml:space="preserve"> </t>
        </is>
      </c>
      <c r="D2" s="4" t="inlineStr">
        <is>
          <t xml:space="preserve"> </t>
        </is>
      </c>
    </row>
    <row r="3">
      <c r="A3" s="4" t="inlineStr">
        <is>
          <t>Self-insured liabilities - current portion</t>
        </is>
      </c>
      <c r="C3" s="6" t="n">
        <v>44655</v>
      </c>
      <c r="D3" s="6" t="n">
        <v>66370</v>
      </c>
    </row>
    <row r="4">
      <c r="A4" s="4" t="inlineStr">
        <is>
          <t>Third-party settlements payable</t>
        </is>
      </c>
      <c r="C4" s="5" t="n">
        <v>40651</v>
      </c>
      <c r="D4" s="5" t="n">
        <v>44662</v>
      </c>
    </row>
    <row r="5">
      <c r="A5" s="4" t="inlineStr">
        <is>
          <t>Current operating lease liabilities</t>
        </is>
      </c>
      <c r="C5" s="5" t="n">
        <v>46381</v>
      </c>
      <c r="D5" s="5" t="n">
        <v>42428</v>
      </c>
    </row>
    <row r="6">
      <c r="A6" s="4" t="inlineStr">
        <is>
          <t>Accrued interest</t>
        </is>
      </c>
      <c r="C6" s="5" t="n">
        <v>8882</v>
      </c>
      <c r="D6" s="5" t="n">
        <v>9300</v>
      </c>
    </row>
    <row r="7">
      <c r="A7" s="4" t="inlineStr">
        <is>
          <t>Accrued property taxes</t>
        </is>
      </c>
      <c r="C7" s="5" t="n">
        <v>15198</v>
      </c>
      <c r="D7" s="5" t="n">
        <v>18018</v>
      </c>
    </row>
    <row r="8">
      <c r="A8" s="4" t="inlineStr">
        <is>
          <t>Other</t>
        </is>
      </c>
      <c r="C8" s="5" t="n">
        <v>84057</v>
      </c>
      <c r="D8" s="5" t="n">
        <v>52493</v>
      </c>
    </row>
    <row r="9">
      <c r="A9" s="4" t="inlineStr">
        <is>
          <t>Other accrued expenses and liabilities</t>
        </is>
      </c>
      <c r="B9" s="4" t="inlineStr">
        <is>
          <t>[1]</t>
        </is>
      </c>
      <c r="C9" s="6" t="n">
        <v>239824</v>
      </c>
      <c r="D9" s="6" t="n">
        <v>233271</v>
      </c>
    </row>
    <row r="10">
      <c r="A10" s="4" t="inlineStr">
        <is>
          <t>Operating Lease, Liability, Current, Statement of Financial Position [Extensible Enumeration]</t>
        </is>
      </c>
      <c r="C10" s="4" t="inlineStr">
        <is>
          <t>Other accrued expenses and liabilities</t>
        </is>
      </c>
      <c r="D10" s="4" t="inlineStr">
        <is>
          <t>Other accrued expenses and liabilities</t>
        </is>
      </c>
    </row>
    <row r="11"/>
    <row r="12">
      <c r="A12" s="4" t="inlineStr">
        <is>
          <t>[1]As of December 31, 2024 and December 31, 2023, the consolidated balance sheets included total liabilities of consolidated variable interest entities of $306.4 million and $337.8 million, respectively. Refer to Note 2 "Summary of Significant Accounting Policies" for further discussion.</t>
        </is>
      </c>
    </row>
  </sheetData>
  <mergeCells count="3">
    <mergeCell ref="A1:B1"/>
    <mergeCell ref="A11:C11"/>
    <mergeCell ref="A12:C1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f-Insured Liabilities (Details) - USD ($) $ in Thousands</t>
        </is>
      </c>
      <c r="B1" s="2" t="inlineStr">
        <is>
          <t>12 Months Ended</t>
        </is>
      </c>
    </row>
    <row r="2">
      <c r="B2" s="2" t="inlineStr">
        <is>
          <t>Dec. 31, 2024</t>
        </is>
      </c>
      <c r="C2" s="2" t="inlineStr">
        <is>
          <t>Dec. 31, 2023</t>
        </is>
      </c>
      <c r="D2" s="2" t="inlineStr">
        <is>
          <t>Dec. 31, 2022</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Professional fees and general liability losses</t>
        </is>
      </c>
      <c r="B4" s="6" t="n">
        <v>63000</v>
      </c>
      <c r="C4" s="6" t="n">
        <v>55500</v>
      </c>
      <c r="D4" s="6" t="n">
        <v>100600</v>
      </c>
    </row>
    <row r="5">
      <c r="A5" s="4" t="inlineStr">
        <is>
          <t>Adjustment to estimated losses</t>
        </is>
      </c>
      <c r="B5" s="4" t="inlineStr">
        <is>
          <t xml:space="preserve"> </t>
        </is>
      </c>
      <c r="C5" s="4" t="inlineStr">
        <is>
          <t xml:space="preserve"> </t>
        </is>
      </c>
      <c r="D5" s="5" t="n">
        <v>40100</v>
      </c>
    </row>
    <row r="6">
      <c r="A6" s="4" t="inlineStr">
        <is>
          <t>Worker's compensation cost</t>
        </is>
      </c>
      <c r="B6" s="5" t="n">
        <v>8000</v>
      </c>
      <c r="C6" s="5" t="n">
        <v>6600</v>
      </c>
      <c r="D6" s="6" t="n">
        <v>7500</v>
      </c>
    </row>
    <row r="7">
      <c r="A7" s="4" t="inlineStr">
        <is>
          <t>Other Accrued Liabilities, Current</t>
        </is>
      </c>
      <c r="B7" s="4" t="inlineStr">
        <is>
          <t xml:space="preserve"> </t>
        </is>
      </c>
      <c r="C7" s="4" t="inlineStr">
        <is>
          <t xml:space="preserve"> </t>
        </is>
      </c>
      <c r="D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row>
    <row r="9">
      <c r="A9" s="4" t="inlineStr">
        <is>
          <t>Accrual for asserted and unasserted claims</t>
        </is>
      </c>
      <c r="B9" s="5" t="n">
        <v>10700</v>
      </c>
      <c r="C9" s="5" t="n">
        <v>11300</v>
      </c>
      <c r="D9" s="4" t="inlineStr">
        <is>
          <t xml:space="preserve"> </t>
        </is>
      </c>
    </row>
    <row r="10">
      <c r="A10" s="4" t="inlineStr">
        <is>
          <t>Professional Liability Insurance</t>
        </is>
      </c>
      <c r="B10" s="4" t="inlineStr">
        <is>
          <t xml:space="preserve"> </t>
        </is>
      </c>
      <c r="C10" s="4" t="inlineStr">
        <is>
          <t xml:space="preserve"> </t>
        </is>
      </c>
      <c r="D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row>
    <row r="12">
      <c r="A12" s="4" t="inlineStr">
        <is>
          <t>Insurance liability, per occurance</t>
        </is>
      </c>
      <c r="B12" s="5" t="n">
        <v>100000</v>
      </c>
      <c r="C12" s="5" t="n">
        <v>100000</v>
      </c>
      <c r="D12" s="4" t="inlineStr">
        <is>
          <t xml:space="preserve"> </t>
        </is>
      </c>
    </row>
    <row r="13">
      <c r="A13" s="4" t="inlineStr">
        <is>
          <t>Self-Insurance</t>
        </is>
      </c>
      <c r="B13" s="4" t="inlineStr">
        <is>
          <t xml:space="preserve"> </t>
        </is>
      </c>
      <c r="C13" s="4" t="inlineStr">
        <is>
          <t xml:space="preserve"> </t>
        </is>
      </c>
      <c r="D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row>
    <row r="15">
      <c r="A15" s="4" t="inlineStr">
        <is>
          <t>Insurance liability, per occurance</t>
        </is>
      </c>
      <c r="B15" s="5" t="n">
        <v>7500</v>
      </c>
      <c r="C15" s="5" t="n">
        <v>7500</v>
      </c>
      <c r="D15" s="4" t="inlineStr">
        <is>
          <t xml:space="preserve"> </t>
        </is>
      </c>
    </row>
    <row r="16">
      <c r="A16" s="4" t="inlineStr">
        <is>
          <t>Professional And General Liability Insurance</t>
        </is>
      </c>
      <c r="B16" s="4" t="inlineStr">
        <is>
          <t xml:space="preserve"> </t>
        </is>
      </c>
      <c r="C16" s="4" t="inlineStr">
        <is>
          <t xml:space="preserve"> </t>
        </is>
      </c>
      <c r="D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row>
    <row r="18">
      <c r="A18" s="4" t="inlineStr">
        <is>
          <t>Accrual for asserted and unasserted claims</t>
        </is>
      </c>
      <c r="B18" s="5" t="n">
        <v>240000</v>
      </c>
      <c r="C18" s="5" t="n">
        <v>275000</v>
      </c>
      <c r="D18" s="4" t="inlineStr">
        <is>
          <t xml:space="preserve"> </t>
        </is>
      </c>
    </row>
    <row r="19">
      <c r="A19" s="4" t="inlineStr">
        <is>
          <t>Recoverable liability accrual amount</t>
        </is>
      </c>
      <c r="B19" s="5" t="n">
        <v>72800</v>
      </c>
      <c r="C19" s="5" t="n">
        <v>99800</v>
      </c>
      <c r="D19" s="4" t="inlineStr">
        <is>
          <t xml:space="preserve"> </t>
        </is>
      </c>
    </row>
    <row r="20">
      <c r="A20" s="4" t="inlineStr">
        <is>
          <t>Professional And General Liability Insurance | Self-Insurance, Liability, Noncurrent</t>
        </is>
      </c>
      <c r="B20" s="4" t="inlineStr">
        <is>
          <t xml:space="preserve"> </t>
        </is>
      </c>
      <c r="C20" s="4" t="inlineStr">
        <is>
          <t xml:space="preserve"> </t>
        </is>
      </c>
      <c r="D20" s="4" t="inlineStr">
        <is>
          <t xml:space="preserve"> </t>
        </is>
      </c>
    </row>
    <row r="21">
      <c r="A21" s="3" t="inlineStr">
        <is>
          <t>Liability for Claims and Claims Adjustment Expense [Line Items]</t>
        </is>
      </c>
      <c r="B21" s="4" t="inlineStr">
        <is>
          <t xml:space="preserve"> </t>
        </is>
      </c>
      <c r="C21" s="4" t="inlineStr">
        <is>
          <t xml:space="preserve"> </t>
        </is>
      </c>
      <c r="D21" s="4" t="inlineStr">
        <is>
          <t xml:space="preserve"> </t>
        </is>
      </c>
    </row>
    <row r="22">
      <c r="A22" s="4" t="inlineStr">
        <is>
          <t>Accrual for asserted and unasserted claims</t>
        </is>
      </c>
      <c r="B22" s="5" t="n">
        <v>206000</v>
      </c>
      <c r="C22" s="5" t="n">
        <v>219900</v>
      </c>
      <c r="D22" s="4" t="inlineStr">
        <is>
          <t xml:space="preserve"> </t>
        </is>
      </c>
    </row>
    <row r="23">
      <c r="A23" s="4" t="inlineStr">
        <is>
          <t>Professional And General Liability Insurance | Other Accrued Liabilities, Current</t>
        </is>
      </c>
      <c r="B23" s="4" t="inlineStr">
        <is>
          <t xml:space="preserve"> </t>
        </is>
      </c>
      <c r="C23" s="4" t="inlineStr">
        <is>
          <t xml:space="preserve"> </t>
        </is>
      </c>
      <c r="D23" s="4" t="inlineStr">
        <is>
          <t xml:space="preserve"> </t>
        </is>
      </c>
    </row>
    <row r="24">
      <c r="A24" s="3" t="inlineStr">
        <is>
          <t>Liability for Claims and Claims Adjustment Expense [Line Items]</t>
        </is>
      </c>
      <c r="B24" s="4" t="inlineStr">
        <is>
          <t xml:space="preserve"> </t>
        </is>
      </c>
      <c r="C24" s="4" t="inlineStr">
        <is>
          <t xml:space="preserve"> </t>
        </is>
      </c>
      <c r="D24" s="4" t="inlineStr">
        <is>
          <t xml:space="preserve"> </t>
        </is>
      </c>
    </row>
    <row r="25">
      <c r="A25" s="4" t="inlineStr">
        <is>
          <t>Accrual for asserted and unasserted claims</t>
        </is>
      </c>
      <c r="B25" s="5" t="n">
        <v>34000</v>
      </c>
      <c r="C25" s="5" t="n">
        <v>55100</v>
      </c>
      <c r="D25" s="4" t="inlineStr">
        <is>
          <t xml:space="preserve"> </t>
        </is>
      </c>
    </row>
    <row r="26">
      <c r="A26" s="4" t="inlineStr">
        <is>
          <t>Professional And General Liability Insurance | Other Noncurrent Assets</t>
        </is>
      </c>
      <c r="B26" s="4" t="inlineStr">
        <is>
          <t xml:space="preserve"> </t>
        </is>
      </c>
      <c r="C26" s="4" t="inlineStr">
        <is>
          <t xml:space="preserve"> </t>
        </is>
      </c>
      <c r="D26" s="4" t="inlineStr">
        <is>
          <t xml:space="preserve"> </t>
        </is>
      </c>
    </row>
    <row r="27">
      <c r="A27" s="3" t="inlineStr">
        <is>
          <t>Liability for Claims and Claims Adjustment Expense [Line Items]</t>
        </is>
      </c>
      <c r="B27" s="4" t="inlineStr">
        <is>
          <t xml:space="preserve"> </t>
        </is>
      </c>
      <c r="C27" s="4" t="inlineStr">
        <is>
          <t xml:space="preserve"> </t>
        </is>
      </c>
      <c r="D27" s="4" t="inlineStr">
        <is>
          <t xml:space="preserve"> </t>
        </is>
      </c>
    </row>
    <row r="28">
      <c r="A28" s="4" t="inlineStr">
        <is>
          <t>Recoverable liability accrual amount</t>
        </is>
      </c>
      <c r="B28" s="5" t="n">
        <v>62500</v>
      </c>
      <c r="C28" s="5" t="n">
        <v>79700</v>
      </c>
      <c r="D28" s="4" t="inlineStr">
        <is>
          <t xml:space="preserve"> </t>
        </is>
      </c>
    </row>
    <row r="29">
      <c r="A29" s="4" t="inlineStr">
        <is>
          <t>Professional And General Liability Insurance | Other Current Assets</t>
        </is>
      </c>
      <c r="B29" s="4" t="inlineStr">
        <is>
          <t xml:space="preserve"> </t>
        </is>
      </c>
      <c r="C29" s="4" t="inlineStr">
        <is>
          <t xml:space="preserve"> </t>
        </is>
      </c>
      <c r="D29" s="4" t="inlineStr">
        <is>
          <t xml:space="preserve"> </t>
        </is>
      </c>
    </row>
    <row r="30">
      <c r="A30" s="3" t="inlineStr">
        <is>
          <t>Liability for Claims and Claims Adjustment Expense [Line Items]</t>
        </is>
      </c>
      <c r="B30" s="4" t="inlineStr">
        <is>
          <t xml:space="preserve"> </t>
        </is>
      </c>
      <c r="C30" s="4" t="inlineStr">
        <is>
          <t xml:space="preserve"> </t>
        </is>
      </c>
      <c r="D30" s="4" t="inlineStr">
        <is>
          <t xml:space="preserve"> </t>
        </is>
      </c>
    </row>
    <row r="31">
      <c r="A31" s="4" t="inlineStr">
        <is>
          <t>Recoverable liability accrual amount</t>
        </is>
      </c>
      <c r="B31" s="5" t="n">
        <v>10300</v>
      </c>
      <c r="C31" s="5" t="n">
        <v>20100</v>
      </c>
      <c r="D31" s="4" t="inlineStr">
        <is>
          <t xml:space="preserve"> </t>
        </is>
      </c>
    </row>
    <row r="32">
      <c r="A32" s="4" t="inlineStr">
        <is>
          <t>Workers' Compensation Insurance</t>
        </is>
      </c>
      <c r="B32" s="4" t="inlineStr">
        <is>
          <t xml:space="preserve"> </t>
        </is>
      </c>
      <c r="C32" s="4" t="inlineStr">
        <is>
          <t xml:space="preserve"> </t>
        </is>
      </c>
      <c r="D32" s="4" t="inlineStr">
        <is>
          <t xml:space="preserve"> </t>
        </is>
      </c>
    </row>
    <row r="33">
      <c r="A33" s="3" t="inlineStr">
        <is>
          <t>Liability for Claims and Claims Adjustment Expense [Line Items]</t>
        </is>
      </c>
      <c r="B33" s="4" t="inlineStr">
        <is>
          <t xml:space="preserve"> </t>
        </is>
      </c>
      <c r="C33" s="4" t="inlineStr">
        <is>
          <t xml:space="preserve"> </t>
        </is>
      </c>
      <c r="D33" s="4" t="inlineStr">
        <is>
          <t xml:space="preserve"> </t>
        </is>
      </c>
    </row>
    <row r="34">
      <c r="A34" s="4" t="inlineStr">
        <is>
          <t>Insurance liability, per occurance</t>
        </is>
      </c>
      <c r="B34" s="5" t="n">
        <v>1000</v>
      </c>
      <c r="C34" s="4" t="inlineStr">
        <is>
          <t xml:space="preserve"> </t>
        </is>
      </c>
      <c r="D34" s="4" t="inlineStr">
        <is>
          <t xml:space="preserve"> </t>
        </is>
      </c>
    </row>
    <row r="35">
      <c r="A35" s="4" t="inlineStr">
        <is>
          <t>Accrual for asserted and unasserted claims</t>
        </is>
      </c>
      <c r="B35" s="5" t="n">
        <v>31800</v>
      </c>
      <c r="C35" s="5" t="n">
        <v>32600</v>
      </c>
      <c r="D35" s="4" t="inlineStr">
        <is>
          <t xml:space="preserve"> </t>
        </is>
      </c>
    </row>
    <row r="36">
      <c r="A36" s="4" t="inlineStr">
        <is>
          <t>Recoverable liability accrual amount</t>
        </is>
      </c>
      <c r="B36" s="5" t="n">
        <v>12300</v>
      </c>
      <c r="C36" s="5" t="n">
        <v>13300</v>
      </c>
      <c r="D36" s="4" t="inlineStr">
        <is>
          <t xml:space="preserve"> </t>
        </is>
      </c>
    </row>
    <row r="37">
      <c r="A37" s="4" t="inlineStr">
        <is>
          <t>Deductible</t>
        </is>
      </c>
      <c r="B37" s="5" t="n">
        <v>500</v>
      </c>
      <c r="C37" s="4" t="inlineStr">
        <is>
          <t xml:space="preserve"> </t>
        </is>
      </c>
      <c r="D37" s="4" t="inlineStr">
        <is>
          <t xml:space="preserve"> </t>
        </is>
      </c>
    </row>
    <row r="38">
      <c r="A38" s="4" t="inlineStr">
        <is>
          <t>Workers' Compensation Insurance | Self-Insurance, Liability, Noncurrent</t>
        </is>
      </c>
      <c r="B38" s="4" t="inlineStr">
        <is>
          <t xml:space="preserve"> </t>
        </is>
      </c>
      <c r="C38" s="4" t="inlineStr">
        <is>
          <t xml:space="preserve"> </t>
        </is>
      </c>
      <c r="D38" s="4" t="inlineStr">
        <is>
          <t xml:space="preserve"> </t>
        </is>
      </c>
    </row>
    <row r="39">
      <c r="A39" s="3" t="inlineStr">
        <is>
          <t>Liability for Claims and Claims Adjustment Expense [Line Items]</t>
        </is>
      </c>
      <c r="B39" s="4" t="inlineStr">
        <is>
          <t xml:space="preserve"> </t>
        </is>
      </c>
      <c r="C39" s="4" t="inlineStr">
        <is>
          <t xml:space="preserve"> </t>
        </is>
      </c>
      <c r="D39" s="4" t="inlineStr">
        <is>
          <t xml:space="preserve"> </t>
        </is>
      </c>
    </row>
    <row r="40">
      <c r="A40" s="4" t="inlineStr">
        <is>
          <t>Accrual for asserted and unasserted claims</t>
        </is>
      </c>
      <c r="B40" s="5" t="n">
        <v>21100</v>
      </c>
      <c r="C40" s="5" t="n">
        <v>21300</v>
      </c>
      <c r="D40" s="4" t="inlineStr">
        <is>
          <t xml:space="preserve"> </t>
        </is>
      </c>
    </row>
    <row r="41">
      <c r="A41" s="4" t="inlineStr">
        <is>
          <t>Workers' Compensation Insurance | Other Noncurrent Assets</t>
        </is>
      </c>
      <c r="B41" s="4" t="inlineStr">
        <is>
          <t xml:space="preserve"> </t>
        </is>
      </c>
      <c r="C41" s="4" t="inlineStr">
        <is>
          <t xml:space="preserve"> </t>
        </is>
      </c>
      <c r="D41" s="4" t="inlineStr">
        <is>
          <t xml:space="preserve"> </t>
        </is>
      </c>
    </row>
    <row r="42">
      <c r="A42" s="3" t="inlineStr">
        <is>
          <t>Liability for Claims and Claims Adjustment Expense [Line Items]</t>
        </is>
      </c>
      <c r="B42" s="4" t="inlineStr">
        <is>
          <t xml:space="preserve"> </t>
        </is>
      </c>
      <c r="C42" s="4" t="inlineStr">
        <is>
          <t xml:space="preserve"> </t>
        </is>
      </c>
      <c r="D42" s="4" t="inlineStr">
        <is>
          <t xml:space="preserve"> </t>
        </is>
      </c>
    </row>
    <row r="43">
      <c r="A43" s="4" t="inlineStr">
        <is>
          <t>Recoverable liability accrual amount</t>
        </is>
      </c>
      <c r="B43" s="5" t="n">
        <v>8200</v>
      </c>
      <c r="C43" s="5" t="n">
        <v>8700</v>
      </c>
      <c r="D43" s="4" t="inlineStr">
        <is>
          <t xml:space="preserve"> </t>
        </is>
      </c>
    </row>
    <row r="44">
      <c r="A44" s="4" t="inlineStr">
        <is>
          <t>Workers' Compensation Insurance | Other Current Assets</t>
        </is>
      </c>
      <c r="B44" s="4" t="inlineStr">
        <is>
          <t xml:space="preserve"> </t>
        </is>
      </c>
      <c r="C44" s="4" t="inlineStr">
        <is>
          <t xml:space="preserve"> </t>
        </is>
      </c>
      <c r="D44" s="4" t="inlineStr">
        <is>
          <t xml:space="preserve"> </t>
        </is>
      </c>
    </row>
    <row r="45">
      <c r="A45" s="3" t="inlineStr">
        <is>
          <t>Liability for Claims and Claims Adjustment Expense [Line Items]</t>
        </is>
      </c>
      <c r="B45" s="4" t="inlineStr">
        <is>
          <t xml:space="preserve"> </t>
        </is>
      </c>
      <c r="C45" s="4" t="inlineStr">
        <is>
          <t xml:space="preserve"> </t>
        </is>
      </c>
      <c r="D45" s="4" t="inlineStr">
        <is>
          <t xml:space="preserve"> </t>
        </is>
      </c>
    </row>
    <row r="46">
      <c r="A46" s="4" t="inlineStr">
        <is>
          <t>Recoverable liability accrual amount</t>
        </is>
      </c>
      <c r="B46" s="5" t="n">
        <v>4100</v>
      </c>
      <c r="C46" s="6" t="n">
        <v>4600</v>
      </c>
      <c r="D46" s="4" t="inlineStr">
        <is>
          <t xml:space="preserve"> </t>
        </is>
      </c>
    </row>
    <row r="47">
      <c r="A47" s="4" t="inlineStr">
        <is>
          <t>Occupational Injury</t>
        </is>
      </c>
      <c r="B47" s="4" t="inlineStr">
        <is>
          <t xml:space="preserve"> </t>
        </is>
      </c>
      <c r="C47" s="4" t="inlineStr">
        <is>
          <t xml:space="preserve"> </t>
        </is>
      </c>
      <c r="D47" s="4" t="inlineStr">
        <is>
          <t xml:space="preserve"> </t>
        </is>
      </c>
    </row>
    <row r="48">
      <c r="A48" s="3" t="inlineStr">
        <is>
          <t>Liability for Claims and Claims Adjustment Expense [Line Items]</t>
        </is>
      </c>
      <c r="B48" s="4" t="inlineStr">
        <is>
          <t xml:space="preserve"> </t>
        </is>
      </c>
      <c r="C48" s="4" t="inlineStr">
        <is>
          <t xml:space="preserve"> </t>
        </is>
      </c>
      <c r="D48" s="4" t="inlineStr">
        <is>
          <t xml:space="preserve"> </t>
        </is>
      </c>
    </row>
    <row r="49">
      <c r="A49" s="4" t="inlineStr">
        <is>
          <t>Insurance liability, per occurance</t>
        </is>
      </c>
      <c r="B49" s="5" t="n">
        <v>25000</v>
      </c>
      <c r="C49" s="4" t="inlineStr">
        <is>
          <t xml:space="preserve"> </t>
        </is>
      </c>
      <c r="D49" s="4" t="inlineStr">
        <is>
          <t xml:space="preserve"> </t>
        </is>
      </c>
    </row>
    <row r="50">
      <c r="A50" s="4" t="inlineStr">
        <is>
          <t>Coverage per person</t>
        </is>
      </c>
      <c r="B50" s="5" t="n">
        <v>5000</v>
      </c>
      <c r="C50" s="4" t="inlineStr">
        <is>
          <t xml:space="preserve"> </t>
        </is>
      </c>
      <c r="D50" s="4" t="inlineStr">
        <is>
          <t xml:space="preserve"> </t>
        </is>
      </c>
    </row>
    <row r="51">
      <c r="A51" s="4" t="inlineStr">
        <is>
          <t>Deductible</t>
        </is>
      </c>
      <c r="B51" s="6" t="n">
        <v>250</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t>
        </is>
      </c>
      <c r="B4" s="8" t="n">
        <v>50.5</v>
      </c>
      <c r="C4" s="8" t="n">
        <v>43.8</v>
      </c>
      <c r="D4" s="8" t="n">
        <v>43.7</v>
      </c>
    </row>
    <row r="5">
      <c r="A5" s="4" t="inlineStr">
        <is>
          <t>Insurance expense</t>
        </is>
      </c>
      <c r="B5" s="9" t="n">
        <v>183.8</v>
      </c>
      <c r="C5" s="9" t="n">
        <v>162.9</v>
      </c>
      <c r="D5" s="8" t="n">
        <v>174.8</v>
      </c>
    </row>
    <row r="6">
      <c r="A6" s="4" t="inlineStr">
        <is>
          <t>Accrued employee benefits</t>
        </is>
      </c>
      <c r="B6" s="8" t="n">
        <v>27.7</v>
      </c>
      <c r="C6" s="6" t="n">
        <v>27</v>
      </c>
      <c r="D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Commitment and Contingencies (Details) - Cyber Security Incident state in Thousands</t>
        </is>
      </c>
      <c r="B1" s="2" t="inlineStr">
        <is>
          <t>1 Months Ended</t>
        </is>
      </c>
    </row>
    <row r="2">
      <c r="B2" s="2" t="inlineStr">
        <is>
          <t>Nov. 30, 2023 lawsuit state</t>
        </is>
      </c>
    </row>
    <row r="3">
      <c r="A3" s="3" t="inlineStr">
        <is>
          <t>Loss Contingencies [Line Items]</t>
        </is>
      </c>
      <c r="B3" s="4" t="inlineStr">
        <is>
          <t xml:space="preserve"> </t>
        </is>
      </c>
    </row>
    <row r="4">
      <c r="A4" s="4" t="inlineStr">
        <is>
          <t>Punitive class action lawsuits | lawsuit</t>
        </is>
      </c>
      <c r="B4" s="5" t="n">
        <v>3</v>
      </c>
    </row>
    <row r="5">
      <c r="A5" s="4" t="inlineStr">
        <is>
          <t>Number of individuals | state</t>
        </is>
      </c>
      <c r="B5" s="5" t="n">
        <v>3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s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Segment Reporting, By Segment (Details) - USD ($) $ in Thousands</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Total revenue</t>
        </is>
      </c>
      <c r="B4" s="6" t="n">
        <v>5966072</v>
      </c>
      <c r="C4" s="6" t="n">
        <v>5409483</v>
      </c>
      <c r="D4" s="6" t="n">
        <v>5129687</v>
      </c>
    </row>
    <row r="5">
      <c r="A5" s="3" t="inlineStr">
        <is>
          <t>Expenses:</t>
        </is>
      </c>
      <c r="B5" s="4" t="inlineStr">
        <is>
          <t xml:space="preserve"> </t>
        </is>
      </c>
      <c r="C5" s="4" t="inlineStr">
        <is>
          <t xml:space="preserve"> </t>
        </is>
      </c>
      <c r="D5" s="4" t="inlineStr">
        <is>
          <t xml:space="preserve"> </t>
        </is>
      </c>
    </row>
    <row r="6">
      <c r="A6" s="4" t="inlineStr">
        <is>
          <t>Salaries and benefits</t>
        </is>
      </c>
      <c r="B6" s="5" t="n">
        <v>2534756</v>
      </c>
      <c r="C6" s="5" t="n">
        <v>2384062</v>
      </c>
      <c r="D6" s="5" t="n">
        <v>2411677</v>
      </c>
    </row>
    <row r="7">
      <c r="A7" s="4" t="inlineStr">
        <is>
          <t>Supplies</t>
        </is>
      </c>
      <c r="B7" s="5" t="n">
        <v>1033122</v>
      </c>
      <c r="C7" s="5" t="n">
        <v>993405</v>
      </c>
      <c r="D7" s="5" t="n">
        <v>955168</v>
      </c>
    </row>
    <row r="8">
      <c r="A8" s="4" t="inlineStr">
        <is>
          <t>Professional fees</t>
        </is>
      </c>
      <c r="B8" s="5" t="n">
        <v>1097119</v>
      </c>
      <c r="C8" s="5" t="n">
        <v>980270</v>
      </c>
      <c r="D8" s="5" t="n">
        <v>736299</v>
      </c>
    </row>
    <row r="9">
      <c r="A9" s="4" t="inlineStr">
        <is>
          <t>Net income attributable to Ardent Health Partners, Inc.</t>
        </is>
      </c>
      <c r="B9" s="5" t="n">
        <v>210343</v>
      </c>
      <c r="C9" s="5" t="n">
        <v>53904</v>
      </c>
      <c r="D9" s="5" t="n">
        <v>188909</v>
      </c>
    </row>
    <row r="10">
      <c r="A10" s="4" t="inlineStr">
        <is>
          <t>Reportable Segment</t>
        </is>
      </c>
      <c r="B10" s="4" t="inlineStr">
        <is>
          <t xml:space="preserve"> </t>
        </is>
      </c>
      <c r="C10" s="4" t="inlineStr">
        <is>
          <t xml:space="preserve"> </t>
        </is>
      </c>
      <c r="D10" s="4" t="inlineStr">
        <is>
          <t xml:space="preserve"> </t>
        </is>
      </c>
    </row>
    <row r="11">
      <c r="A11" s="3" t="inlineStr">
        <is>
          <t>Revenues [Abstract]</t>
        </is>
      </c>
      <c r="B11" s="4" t="inlineStr">
        <is>
          <t xml:space="preserve"> </t>
        </is>
      </c>
      <c r="C11" s="4" t="inlineStr">
        <is>
          <t xml:space="preserve"> </t>
        </is>
      </c>
      <c r="D11" s="4" t="inlineStr">
        <is>
          <t xml:space="preserve"> </t>
        </is>
      </c>
    </row>
    <row r="12">
      <c r="A12" s="4" t="inlineStr">
        <is>
          <t>Total revenue</t>
        </is>
      </c>
      <c r="B12" s="5" t="n">
        <v>5966072</v>
      </c>
      <c r="C12" s="5" t="n">
        <v>5409483</v>
      </c>
      <c r="D12" s="5" t="n">
        <v>5129687</v>
      </c>
    </row>
    <row r="13">
      <c r="A13" s="3" t="inlineStr">
        <is>
          <t>Expenses:</t>
        </is>
      </c>
      <c r="B13" s="4" t="inlineStr">
        <is>
          <t xml:space="preserve"> </t>
        </is>
      </c>
      <c r="C13" s="4" t="inlineStr">
        <is>
          <t xml:space="preserve"> </t>
        </is>
      </c>
      <c r="D13" s="4" t="inlineStr">
        <is>
          <t xml:space="preserve"> </t>
        </is>
      </c>
    </row>
    <row r="14">
      <c r="A14" s="4" t="inlineStr">
        <is>
          <t>Salaries and benefits</t>
        </is>
      </c>
      <c r="B14" s="5" t="n">
        <v>2432567</v>
      </c>
      <c r="C14" s="5" t="n">
        <v>2253706</v>
      </c>
      <c r="D14" s="5" t="n">
        <v>2194620</v>
      </c>
    </row>
    <row r="15">
      <c r="A15" s="4" t="inlineStr">
        <is>
          <t>Contract labor</t>
        </is>
      </c>
      <c r="B15" s="5" t="n">
        <v>102189</v>
      </c>
      <c r="C15" s="5" t="n">
        <v>130356</v>
      </c>
      <c r="D15" s="5" t="n">
        <v>217057</v>
      </c>
    </row>
    <row r="16">
      <c r="A16" s="4" t="inlineStr">
        <is>
          <t>Supplies</t>
        </is>
      </c>
      <c r="B16" s="5" t="n">
        <v>1033122</v>
      </c>
      <c r="C16" s="5" t="n">
        <v>993405</v>
      </c>
      <c r="D16" s="5" t="n">
        <v>955168</v>
      </c>
    </row>
    <row r="17">
      <c r="A17" s="4" t="inlineStr">
        <is>
          <t>Professional fees</t>
        </is>
      </c>
      <c r="B17" s="5" t="n">
        <v>399303</v>
      </c>
      <c r="C17" s="5" t="n">
        <v>350799</v>
      </c>
      <c r="D17" s="5" t="n">
        <v>278190</v>
      </c>
    </row>
    <row r="18">
      <c r="A18" s="4" t="inlineStr">
        <is>
          <t>Contract services</t>
        </is>
      </c>
      <c r="B18" s="5" t="n">
        <v>697816</v>
      </c>
      <c r="C18" s="5" t="n">
        <v>629471</v>
      </c>
      <c r="D18" s="5" t="n">
        <v>458109</v>
      </c>
    </row>
    <row r="19">
      <c r="A19" s="4" t="inlineStr">
        <is>
          <t>Other segment items</t>
        </is>
      </c>
      <c r="B19" s="5" t="n">
        <v>1090732</v>
      </c>
      <c r="C19" s="5" t="n">
        <v>997842</v>
      </c>
      <c r="D19" s="5" t="n">
        <v>837634</v>
      </c>
    </row>
    <row r="20">
      <c r="A20" s="4" t="inlineStr">
        <is>
          <t>Net income attributable to Ardent Health Partners, Inc.</t>
        </is>
      </c>
      <c r="B20" s="6" t="n">
        <v>210343</v>
      </c>
      <c r="C20" s="6" t="n">
        <v>53904</v>
      </c>
      <c r="D20" s="6" t="n">
        <v>18890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common stockholders, basic</t>
        </is>
      </c>
      <c r="B4" s="6" t="n">
        <v>210343</v>
      </c>
      <c r="C4" s="6" t="n">
        <v>53904</v>
      </c>
      <c r="D4" s="6" t="n">
        <v>188909</v>
      </c>
    </row>
    <row r="5">
      <c r="A5" s="4" t="inlineStr">
        <is>
          <t>Weighted average number of common shares, basic (in shares)</t>
        </is>
      </c>
      <c r="B5" s="5" t="n">
        <v>132439695</v>
      </c>
      <c r="C5" s="5" t="n">
        <v>126115301</v>
      </c>
      <c r="D5" s="5" t="n">
        <v>126115301</v>
      </c>
    </row>
    <row r="6">
      <c r="A6" s="4" t="inlineStr">
        <is>
          <t>Net income per common share, basic (in USD per share)</t>
        </is>
      </c>
      <c r="B6" s="7" t="n">
        <v>1.59</v>
      </c>
      <c r="C6" s="7" t="n">
        <v>0.43</v>
      </c>
      <c r="D6" s="7" t="n">
        <v>1.5</v>
      </c>
    </row>
    <row r="7">
      <c r="A7" s="4" t="inlineStr">
        <is>
          <t>Net income attributable to common stockholders, diluted</t>
        </is>
      </c>
      <c r="B7" s="6" t="n">
        <v>210343</v>
      </c>
      <c r="C7" s="6" t="n">
        <v>53904</v>
      </c>
      <c r="D7" s="6" t="n">
        <v>188909</v>
      </c>
    </row>
    <row r="8">
      <c r="A8" s="4" t="inlineStr">
        <is>
          <t>Weighted average number of common shares, diluted (in shares)</t>
        </is>
      </c>
      <c r="B8" s="5" t="n">
        <v>132744577</v>
      </c>
      <c r="C8" s="5" t="n">
        <v>126115301</v>
      </c>
      <c r="D8" s="5" t="n">
        <v>126115301</v>
      </c>
    </row>
    <row r="9">
      <c r="A9" s="4" t="inlineStr">
        <is>
          <t>Net income per common share, diluted (in USD per share)</t>
        </is>
      </c>
      <c r="B9" s="7" t="n">
        <v>1.58</v>
      </c>
      <c r="C9" s="7" t="n">
        <v>0.43</v>
      </c>
      <c r="D9" s="7" t="n">
        <v>1.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number of common shares, basic (in shares)</t>
        </is>
      </c>
      <c r="B4" s="5" t="n">
        <v>132439695</v>
      </c>
      <c r="C4" s="5" t="n">
        <v>126115301</v>
      </c>
      <c r="D4" s="5" t="n">
        <v>126115301</v>
      </c>
    </row>
    <row r="5">
      <c r="A5" s="4" t="inlineStr">
        <is>
          <t>Restricted stock and restricted stock unit awards (in shares)</t>
        </is>
      </c>
      <c r="B5" s="6" t="n">
        <v>304882</v>
      </c>
      <c r="C5" s="6" t="n">
        <v>0</v>
      </c>
      <c r="D5" s="6" t="n">
        <v>0</v>
      </c>
    </row>
    <row r="6">
      <c r="A6" s="4" t="inlineStr">
        <is>
          <t>Weighted average number of common shares, diluted (in shares)</t>
        </is>
      </c>
      <c r="B6" s="5" t="n">
        <v>132744577</v>
      </c>
      <c r="C6" s="5" t="n">
        <v>126115301</v>
      </c>
      <c r="D6" s="5" t="n">
        <v>126115301</v>
      </c>
    </row>
    <row r="7">
      <c r="A7" s="4" t="inlineStr">
        <is>
          <t>Restricted Stock and Restricted Stock Units</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Antidilutive securities (in shares)</t>
        </is>
      </c>
      <c r="B9" s="5" t="n">
        <v>183566</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 xml:space="preserve">Description of the Business and Basis of Presentation Reporting Entity Ardent Health Partners, Inc. was initially formed in Delaware in 2015 as Ardent Health Partners, LLC. On July 17, 2024, Ardent Health Partners, LLC converted from a Delaware limited liability company into a Delaware corporation in connection with its initial public offering and changed its name to Ardent Health Partners, Inc. Ardent Health Partners, Inc. is a holding company that has affiliates that operate acute care hospitals and other healthcare facilities and employ physicians. The terms “Ardent,” the “Company,” “we,” “our” and “us,” as used in these notes to the consolidated financial statements, refer to Ardent Health Partners, Inc. and, on or prior to July 16, 2024, Ardent Health Partners, LLC, and its affiliates, unless stated otherwise or indicated by context. The term “affiliates” includes direct and indirect subsidiaries of Ardent and partnerships and joint ventures in which such subsidiaries are equity owners. At December 31, 2024, the Company operated 30 acute care hospitals in six states, including two rehabilitation hospitals and two surgical hospitals. Basis of Presentation The financial statements include the consolidated balance sheets, income statements, comprehensive income statements, statements of cash flows and statements of changes in equity of the Company and its affiliates, which are controlled by the Company through the Company’s direct or indirect ownership of a majority equity interest and rights granted to the Company through certain variable interests. All intercompany balances and transactions have been eliminated in consolidation. Initial Public Offering and Corporate Conversion On July 19, 2024, the Company completed an initial public offering of 12,000,000 shares of its common stock at a public offering price of $16.00 per share (the "IPO") for aggregate gross proceeds of $192.0 million and net proceeds of approximately $181.4 million, after deducting underwriting discounts and commissions of approximately $10.6 million. The Company provided the underwriters with an option to purchase up to an additional 1,800,000 shares of common stock of the Company, which was fully exercised by the underwriters, and, on July 30, 2024, the Company issued 1,800,000 additional shares of common stock at $16.00 per share for additional net proceeds of approximately $27.2 million, after deducting underwriting discounts and commissions of approximately $1.6 million. The Company’s common stock is listed on the New York Stock Exchange under the symbol "ARDT". On July 17, 2024, in connection with the IPO and immediately prior to the effectiveness of the Company's registration statement on Form S-1, the Company converted from a Delaware limited liability company into a Delaware corporation by means of a statutory conversion (the “Corporate Conversion”) and changed its name to Ardent Health Partners, Inc. As a result of the Corporate Conversion, the outstanding limited liability company membership units and vested profits interest units were converted into 120,937,099 shares of common stock and outstanding unvested profits interest units were converted into 2,848,027 shares of restricted common stock. Immediately following the Corporate Conversion, ALH Holdings, LLC, a subsidiary of Ventas, Inc. ("Ventas"), a common unit holder that beneficially owned a percentage of the Company’s outstanding membership interests and maintained a seat on the Company’s board of managers, making Ventas a related party, contributed all of its outstanding common stock in AHP Health Partners, Inc. ("AHP Health Partners"), a direct subsidiary of the Company, to Ardent Health Partners, Inc. in exchange for 5,178,202 shares of common stock of Ardent Health Partners, Inc. (the "ALH Contribution"). As a result of the ALH Contribution, AHP Health Partners is a wholly-owned subsidiary of Ardent Health Partners, Inc. The Corporate Conversion and the ALH Contribution have been retrospectively applied to prior periods herein for the purposes of calculating basic and diluted net income per share. The Company’s certificate of incorporation authorizes 750,000,000 shares of common stock and 50,000,000 shares of preferred stock, each with a $0.01 par value per share. Pure Health Equity Investment On May 1, 2023, an affiliate of Pure Health Holding PJSC (“Pure Health”) purchased a minority interest in the Company from the unit holders at the time. In connection with Pure Health’s investment, unit holders were eligible to exercise tag-along rights to sell a proportionate share of their individual equity ownership interest in Ardent Health Partners, LLC and AHP Health Partners, the Company's direct subsidiary. Ventas exercised its tag-along right to sell its proportionate share of ownership interest in both Ardent Health Partners, LLC and AHP Health Partners. To fulfill Ventas’ right to sell its proportionate share of noncontrolling ownership interest in AHP Health Partners, the Company exercised its right to repurchase those shares from Ventas for $26.0 million concurrent with Pure Health’s purchase of a minority interest in the Company. The carrying value of the noncontrolling interest was adjusted proportionate to the shares repurchased to reflect the change in ownership of AHP Health Partners, with the difference between the fair value of the consideration paid and the amount by which the noncontrolling interest was adjusted recognized in equity attributable to Ardent Health Partners, LLC. General and Administrative Cos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Performance Restricted Stock Units (PRSUs) [Member]</t>
        </is>
      </c>
      <c r="C2" s="4" t="inlineStr">
        <is>
          <t xml:space="preserve"> </t>
        </is>
      </c>
    </row>
    <row r="3">
      <c r="A3" s="4" t="inlineStr">
        <is>
          <t>Share-Based Compensation Arrangement by Share-Based Payment Award, Equity Instruments Other than Options, Nonvested, Number</t>
        </is>
      </c>
      <c r="B3" s="4" t="inlineStr">
        <is>
          <t>us-gaap_ShareBasedCompensationArrangementByShareBasedPaymentAwardEquityInstrumentsOtherThanOptionsNonvestedNumber</t>
        </is>
      </c>
      <c r="C3" s="5" t="n">
        <v>0</v>
      </c>
    </row>
    <row r="4">
      <c r="A4" s="4" t="inlineStr">
        <is>
          <t>Restricted Stock Awards [Member]</t>
        </is>
      </c>
      <c r="C4" s="4" t="inlineStr">
        <is>
          <t xml:space="preserve"> </t>
        </is>
      </c>
    </row>
    <row r="5">
      <c r="A5" s="4" t="inlineStr">
        <is>
          <t>Share-Based Compensation Arrangement by Share-Based Payment Award, Equity Instruments Other than Options, Nonvested, Number</t>
        </is>
      </c>
      <c r="B5" s="4" t="inlineStr">
        <is>
          <t>us-gaap_ShareBasedCompensationArrangementByShareBasedPaymentAwardEquityInstrumentsOtherThanOptionsNonvestedNumber</t>
        </is>
      </c>
      <c r="C5" s="5" t="n">
        <v>2848027</v>
      </c>
    </row>
    <row r="6">
      <c r="A6" s="4" t="inlineStr">
        <is>
          <t>Share-Based Compensation Arrangement by Share-Based Payment Award, Equity Instruments Other than Options, Nonvested, Weighted Average Grant Date Fair Value</t>
        </is>
      </c>
      <c r="B6" s="4" t="inlineStr">
        <is>
          <t>us-gaap_ShareBasedCompensationArrangementByShareBasedPaymentAwardEquityInstrumentsOtherThanOptionsNonvestedWeightedAverageGrantDateFairValue</t>
        </is>
      </c>
      <c r="C6" s="7" t="n">
        <v>15.78</v>
      </c>
    </row>
    <row r="7">
      <c r="A7" s="4" t="inlineStr">
        <is>
          <t>Restricted Stock Units (RSUs) and Performance Restricted Stock Unites (PRSUs) [Member]</t>
        </is>
      </c>
      <c r="C7" s="4" t="inlineStr">
        <is>
          <t xml:space="preserve"> </t>
        </is>
      </c>
    </row>
    <row r="8">
      <c r="A8" s="4" t="inlineStr">
        <is>
          <t>Share-Based Compensation Arrangement by Share-Based Payment Award, Equity Instruments Other than Options, Nonvested, Number</t>
        </is>
      </c>
      <c r="B8" s="4" t="inlineStr">
        <is>
          <t>us-gaap_ShareBasedCompensationArrangementByShareBasedPaymentAwardEquityInstrumentsOtherThanOptionsNonvestedNumber</t>
        </is>
      </c>
      <c r="C8" s="5" t="n">
        <v>0</v>
      </c>
    </row>
    <row r="9">
      <c r="A9" s="4" t="inlineStr">
        <is>
          <t>Share-Based Compensation Arrangement by Share-Based Payment Award, Equity Instruments Other than Options, Nonvested, Weighted Average Grant Date Fair Value</t>
        </is>
      </c>
      <c r="B9" s="4" t="inlineStr">
        <is>
          <t>us-gaap_ShareBasedCompensationArrangementByShareBasedPaymentAwardEquityInstrumentsOtherThanOptionsNonvestedWeightedAverageGrantDateFairValue</t>
        </is>
      </c>
      <c r="C9" s="6" t="n">
        <v>0</v>
      </c>
    </row>
    <row r="10">
      <c r="A10" s="4" t="inlineStr">
        <is>
          <t>Restricted Stock Units (RSUs) [Member]</t>
        </is>
      </c>
      <c r="C10" s="4" t="inlineStr">
        <is>
          <t xml:space="preserve"> </t>
        </is>
      </c>
    </row>
    <row r="11">
      <c r="A11" s="4" t="inlineStr">
        <is>
          <t>Share-Based Compensation Arrangement by Share-Based Payment Award, Equity Instruments Other than Options, Nonvested, Number</t>
        </is>
      </c>
      <c r="B11" s="4" t="inlineStr">
        <is>
          <t>us-gaap_ShareBasedCompensationArrangementByShareBasedPaymentAwardEquityInstrumentsOtherThanOptionsNonvestedNumber</t>
        </is>
      </c>
      <c r="C11"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45:59Z</dcterms:created>
  <dcterms:modified xmlns:dcterms="http://purl.org/dc/terms/" xmlns:xsi="http://www.w3.org/2001/XMLSchema-instance" xsi:type="dcterms:W3CDTF">2025-02-27T21:45:59Z</dcterms:modified>
</cp:coreProperties>
</file>